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DISCONTINUED OPERATIONS"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RIGHT-OF-USE ASSETS AND OPERATI" sheetId="14" state="visible" r:id="rId14"/>
    <sheet xmlns:r="http://schemas.openxmlformats.org/officeDocument/2006/relationships" name="LONG TERM INVESTMENTS" sheetId="15" state="visible" r:id="rId15"/>
    <sheet xmlns:r="http://schemas.openxmlformats.org/officeDocument/2006/relationships" name="ACCRUED EXPENSES AND OTHER CURR" sheetId="16" state="visible" r:id="rId16"/>
    <sheet xmlns:r="http://schemas.openxmlformats.org/officeDocument/2006/relationships" name="DEFERRED GOVERNMENT GRANT" sheetId="17" state="visible" r:id="rId17"/>
    <sheet xmlns:r="http://schemas.openxmlformats.org/officeDocument/2006/relationships" name="SHARE-BASED COMPENSATION" sheetId="18" state="visible" r:id="rId18"/>
    <sheet xmlns:r="http://schemas.openxmlformats.org/officeDocument/2006/relationships" name="MAINLAND CHINA EMPLOYEE CONTRIB" sheetId="19" state="visible" r:id="rId19"/>
    <sheet xmlns:r="http://schemas.openxmlformats.org/officeDocument/2006/relationships" name="INCOME TAXES" sheetId="20" state="visible" r:id="rId20"/>
    <sheet xmlns:r="http://schemas.openxmlformats.org/officeDocument/2006/relationships" name="RELATED PARTY BALANCES AND TRAN" sheetId="21" state="visible" r:id="rId21"/>
    <sheet xmlns:r="http://schemas.openxmlformats.org/officeDocument/2006/relationships" name="RESTRICTED NET ASSETS" sheetId="22" state="visible" r:id="rId22"/>
    <sheet xmlns:r="http://schemas.openxmlformats.org/officeDocument/2006/relationships" name="LOSS PER SHARE" sheetId="23" state="visible" r:id="rId23"/>
    <sheet xmlns:r="http://schemas.openxmlformats.org/officeDocument/2006/relationships" name="FAIR VALUE MEASUREMENT"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ORGANIZATION (Tables)" sheetId="29" state="visible" r:id="rId29"/>
    <sheet xmlns:r="http://schemas.openxmlformats.org/officeDocument/2006/relationships" name="SUMMARY OF SIGNIFICANT ACCOUN_3" sheetId="30" state="visible" r:id="rId30"/>
    <sheet xmlns:r="http://schemas.openxmlformats.org/officeDocument/2006/relationships" name="CONCENTRATION OF RISK (Tables)" sheetId="31" state="visible" r:id="rId31"/>
    <sheet xmlns:r="http://schemas.openxmlformats.org/officeDocument/2006/relationships" name="DISCONTINUED OPERATIONS (Tables"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RIGHT-OF-USE ASSETS AND OPERA_2" sheetId="36" state="visible" r:id="rId36"/>
    <sheet xmlns:r="http://schemas.openxmlformats.org/officeDocument/2006/relationships" name="LONG TERM INVESTMENTS (Tables)" sheetId="37" state="visible" r:id="rId37"/>
    <sheet xmlns:r="http://schemas.openxmlformats.org/officeDocument/2006/relationships" name="ACCRUED EXPENSES AND OTHER CU_2" sheetId="38" state="visible" r:id="rId38"/>
    <sheet xmlns:r="http://schemas.openxmlformats.org/officeDocument/2006/relationships" name="DEFERRED GOVERNMENT GRANT (Tabl"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RELATED PARTY BALANCES AND TR_2" sheetId="42" state="visible" r:id="rId42"/>
    <sheet xmlns:r="http://schemas.openxmlformats.org/officeDocument/2006/relationships" name="LOSS PER SHARE (Tables)" sheetId="43" state="visible" r:id="rId43"/>
    <sheet xmlns:r="http://schemas.openxmlformats.org/officeDocument/2006/relationships" name="CONDENSED FINANCIAL INFORMATI_2" sheetId="44" state="visible" r:id="rId44"/>
    <sheet xmlns:r="http://schemas.openxmlformats.org/officeDocument/2006/relationships" name="ORGANIZATION (Details)" sheetId="45" state="visible" r:id="rId45"/>
    <sheet xmlns:r="http://schemas.openxmlformats.org/officeDocument/2006/relationships" name="ORGANIZATION - Financial inform"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CONCENTRATION OF RISK (Details)" sheetId="53" state="visible" r:id="rId53"/>
    <sheet xmlns:r="http://schemas.openxmlformats.org/officeDocument/2006/relationships" name="CONCENTRATION OF RISK - Purchas" sheetId="54" state="visible" r:id="rId54"/>
    <sheet xmlns:r="http://schemas.openxmlformats.org/officeDocument/2006/relationships" name="DISCONTINUED OPERATIONS - Balan" sheetId="55" state="visible" r:id="rId55"/>
    <sheet xmlns:r="http://schemas.openxmlformats.org/officeDocument/2006/relationships" name="DISCONTINUED OPERATIONS - Incom" sheetId="56" state="visible" r:id="rId56"/>
    <sheet xmlns:r="http://schemas.openxmlformats.org/officeDocument/2006/relationships" name="ACCOUNTS RECEIVABLE, NET (Detai" sheetId="57" state="visible" r:id="rId57"/>
    <sheet xmlns:r="http://schemas.openxmlformats.org/officeDocument/2006/relationships" name="PREPAID EXPENSES AND OTHER CU_3" sheetId="58" state="visible" r:id="rId58"/>
    <sheet xmlns:r="http://schemas.openxmlformats.org/officeDocument/2006/relationships" name="PROPERTY AND EQUIPMENT, NET (De" sheetId="59" state="visible" r:id="rId59"/>
    <sheet xmlns:r="http://schemas.openxmlformats.org/officeDocument/2006/relationships" name="RIGHT-OF-USE ASSETS AND OPERA_3" sheetId="60" state="visible" r:id="rId60"/>
    <sheet xmlns:r="http://schemas.openxmlformats.org/officeDocument/2006/relationships" name="RIGHT-OF-USE ASSETS AND OPERA_4" sheetId="61" state="visible" r:id="rId61"/>
    <sheet xmlns:r="http://schemas.openxmlformats.org/officeDocument/2006/relationships" name="LONG TERM INVESTMENTS (Details)" sheetId="62" state="visible" r:id="rId62"/>
    <sheet xmlns:r="http://schemas.openxmlformats.org/officeDocument/2006/relationships" name="ACCRUED EXPENSES AND OTHER CU_3" sheetId="63" state="visible" r:id="rId63"/>
    <sheet xmlns:r="http://schemas.openxmlformats.org/officeDocument/2006/relationships" name="DEFERRED GOVERNMENT GRANT (Deta" sheetId="64" state="visible" r:id="rId64"/>
    <sheet xmlns:r="http://schemas.openxmlformats.org/officeDocument/2006/relationships" name="DEFERRED GOVERNMENT GRANT - Add" sheetId="65" state="visible" r:id="rId65"/>
    <sheet xmlns:r="http://schemas.openxmlformats.org/officeDocument/2006/relationships" name="SHARE-BASED COMPENSATION (Detai" sheetId="66" state="visible" r:id="rId66"/>
    <sheet xmlns:r="http://schemas.openxmlformats.org/officeDocument/2006/relationships" name="SHARE-BASED COMPENSATION - Opti" sheetId="67" state="visible" r:id="rId67"/>
    <sheet xmlns:r="http://schemas.openxmlformats.org/officeDocument/2006/relationships" name="SHARE-BASED COMPENSATION - Rest" sheetId="68" state="visible" r:id="rId68"/>
    <sheet xmlns:r="http://schemas.openxmlformats.org/officeDocument/2006/relationships" name="SHARE-BASED COMPENSATION - Tota" sheetId="69" state="visible" r:id="rId69"/>
    <sheet xmlns:r="http://schemas.openxmlformats.org/officeDocument/2006/relationships" name="MAINLAND CHINA EMPLOYEE CONTR_2" sheetId="70" state="visible" r:id="rId70"/>
    <sheet xmlns:r="http://schemas.openxmlformats.org/officeDocument/2006/relationships" name="INCOME TAXES (Details)" sheetId="71" state="visible" r:id="rId71"/>
    <sheet xmlns:r="http://schemas.openxmlformats.org/officeDocument/2006/relationships" name="INCOME TAXES - TAX RECONCILIATI" sheetId="72" state="visible" r:id="rId72"/>
    <sheet xmlns:r="http://schemas.openxmlformats.org/officeDocument/2006/relationships" name="INCOME TAXES - COMPONENTS OF DE" sheetId="73" state="visible" r:id="rId73"/>
    <sheet xmlns:r="http://schemas.openxmlformats.org/officeDocument/2006/relationships" name="INCOME TAXES - UNRECOGNIZED TAX" sheetId="74" state="visible" r:id="rId74"/>
    <sheet xmlns:r="http://schemas.openxmlformats.org/officeDocument/2006/relationships" name="RELATED PARTY BALANCES AND TR_3" sheetId="75" state="visible" r:id="rId75"/>
    <sheet xmlns:r="http://schemas.openxmlformats.org/officeDocument/2006/relationships" name="RELATED PARTY BALANCES AND TR_4" sheetId="76" state="visible" r:id="rId76"/>
    <sheet xmlns:r="http://schemas.openxmlformats.org/officeDocument/2006/relationships" name="RESTRICTED NET ASSETS (Details)" sheetId="77" state="visible" r:id="rId77"/>
    <sheet xmlns:r="http://schemas.openxmlformats.org/officeDocument/2006/relationships" name="LOSS PER SHARE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 -" sheetId="80" state="visible" r:id="rId80"/>
    <sheet xmlns:r="http://schemas.openxmlformats.org/officeDocument/2006/relationships" name="CONDENSED FINANCIAL INFORMATI_3" sheetId="81" state="visible" r:id="rId81"/>
    <sheet xmlns:r="http://schemas.openxmlformats.org/officeDocument/2006/relationships" name="CONDENSED FINANCIAL INFORMATI_4" sheetId="82" state="visible" r:id="rId82"/>
    <sheet xmlns:r="http://schemas.openxmlformats.org/officeDocument/2006/relationships" name="CONDENSED FINANCIAL INFORMATI_5" sheetId="83" state="visible" r:id="rId83"/>
    <sheet xmlns:r="http://schemas.openxmlformats.org/officeDocument/2006/relationships" name="CONDENSED FINANCIAL INFORMATI_6"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Entity Registrant Name</t>
        </is>
      </c>
      <c r="B4" s="4" t="inlineStr">
        <is>
          <t>ChinaCache International Holdings Ltd.</t>
        </is>
      </c>
    </row>
    <row r="5">
      <c r="A5" s="4" t="inlineStr">
        <is>
          <t>Entity Central Index Key</t>
        </is>
      </c>
      <c r="B5" s="4" t="inlineStr">
        <is>
          <t>0001498576</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4873</t>
        </is>
      </c>
    </row>
    <row r="12">
      <c r="A12" s="4" t="inlineStr">
        <is>
          <t>Entity Incorporation, State or Country Code</t>
        </is>
      </c>
      <c r="B12" s="4" t="inlineStr">
        <is>
          <t>E9</t>
        </is>
      </c>
    </row>
    <row r="13">
      <c r="A13" s="4" t="inlineStr">
        <is>
          <t>Entity Address, Address Line One</t>
        </is>
      </c>
      <c r="B13" s="4" t="inlineStr">
        <is>
          <t>No 8 Zhuyuan 3rd Street,</t>
        </is>
      </c>
    </row>
    <row r="14">
      <c r="A14" s="4" t="inlineStr">
        <is>
          <t>Entity Address, Address Line Two</t>
        </is>
      </c>
      <c r="B14" s="4" t="inlineStr">
        <is>
          <t>Area 3,</t>
        </is>
      </c>
    </row>
    <row r="15">
      <c r="A15" s="4" t="inlineStr">
        <is>
          <t>Entity Address, Address Line Three</t>
        </is>
      </c>
      <c r="B15" s="4" t="inlineStr">
        <is>
          <t>Tianzhu Comprehensive Bonded Zone</t>
        </is>
      </c>
    </row>
    <row r="16">
      <c r="A16" s="4" t="inlineStr">
        <is>
          <t>Entity Address, City or Town</t>
        </is>
      </c>
      <c r="B16" s="4" t="inlineStr">
        <is>
          <t>Beijing</t>
        </is>
      </c>
    </row>
    <row r="17">
      <c r="A17" s="4" t="inlineStr">
        <is>
          <t>Entity Address, Country</t>
        </is>
      </c>
      <c r="B17" s="4" t="inlineStr">
        <is>
          <t>CN</t>
        </is>
      </c>
    </row>
    <row r="18">
      <c r="A18" s="4" t="inlineStr">
        <is>
          <t>Document Fiscal Year Focus</t>
        </is>
      </c>
      <c r="B18" s="4" t="inlineStr">
        <is>
          <t>2022</t>
        </is>
      </c>
    </row>
    <row r="19">
      <c r="A19" s="4" t="inlineStr">
        <is>
          <t>Document Fiscal Period Focus</t>
        </is>
      </c>
      <c r="B19" s="4" t="inlineStr">
        <is>
          <t>FY</t>
        </is>
      </c>
    </row>
    <row r="20">
      <c r="A20" s="4" t="inlineStr">
        <is>
          <t>Document Period End Date</t>
        </is>
      </c>
      <c r="B20" s="4" t="inlineStr">
        <is>
          <t>Dec. 31,  2022</t>
        </is>
      </c>
    </row>
    <row r="21">
      <c r="A21" s="4" t="inlineStr">
        <is>
          <t>Amendment Flag</t>
        </is>
      </c>
      <c r="B21" s="4" t="inlineStr">
        <is>
          <t>false</t>
        </is>
      </c>
    </row>
    <row r="22">
      <c r="A22" s="4" t="inlineStr">
        <is>
          <t>Current Fiscal Year End Date</t>
        </is>
      </c>
      <c r="B22" s="4" t="inlineStr">
        <is>
          <t>--12-31</t>
        </is>
      </c>
    </row>
    <row r="23">
      <c r="A23" s="4" t="inlineStr">
        <is>
          <t>Entity Well-known Seasoned Issuer</t>
        </is>
      </c>
      <c r="B23" s="4" t="inlineStr">
        <is>
          <t>No</t>
        </is>
      </c>
    </row>
    <row r="24">
      <c r="A24" s="4" t="inlineStr">
        <is>
          <t>Entity Interactive Data Current</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436816529</v>
      </c>
    </row>
    <row r="32">
      <c r="A32" s="4" t="inlineStr">
        <is>
          <t>Auditor Name</t>
        </is>
      </c>
      <c r="B32" s="4" t="inlineStr">
        <is>
          <t>Shanghai Perfect C.P.A. Partnership</t>
        </is>
      </c>
    </row>
    <row r="33">
      <c r="A33" s="4" t="inlineStr">
        <is>
          <t>Auditor Firm ID</t>
        </is>
      </c>
      <c r="B33" s="4" t="inlineStr">
        <is>
          <t>3027</t>
        </is>
      </c>
    </row>
    <row r="34">
      <c r="A34" s="4" t="inlineStr">
        <is>
          <t>Auditor Location</t>
        </is>
      </c>
      <c r="B34" s="4" t="inlineStr">
        <is>
          <t>Shanghai, China</t>
        </is>
      </c>
    </row>
    <row r="35">
      <c r="A35" s="4" t="inlineStr">
        <is>
          <t>Business Contact</t>
        </is>
      </c>
      <c r="B35" s="4" t="inlineStr">
        <is>
          <t xml:space="preserve"> </t>
        </is>
      </c>
    </row>
    <row r="36">
      <c r="A36" s="3" t="inlineStr">
        <is>
          <t>Document and Entity Information</t>
        </is>
      </c>
      <c r="B36" s="4" t="inlineStr">
        <is>
          <t xml:space="preserve"> </t>
        </is>
      </c>
    </row>
    <row r="37">
      <c r="A37" s="4" t="inlineStr">
        <is>
          <t>Contact Personnel Name</t>
        </is>
      </c>
      <c r="B37" s="4" t="inlineStr">
        <is>
          <t>Xiaoqiang, Wei</t>
        </is>
      </c>
    </row>
    <row r="38">
      <c r="A38" s="4" t="inlineStr">
        <is>
          <t>Entity Address, Address Line One</t>
        </is>
      </c>
      <c r="B38" s="4" t="inlineStr">
        <is>
          <t>No 8 Zhuyuan 3rd Street,</t>
        </is>
      </c>
    </row>
    <row r="39">
      <c r="A39" s="4" t="inlineStr">
        <is>
          <t>Entity Address, Address Line Two</t>
        </is>
      </c>
      <c r="B39" s="4" t="inlineStr">
        <is>
          <t>Area 3,</t>
        </is>
      </c>
    </row>
    <row r="40">
      <c r="A40" s="4" t="inlineStr">
        <is>
          <t>Entity Address, Address Line Three</t>
        </is>
      </c>
      <c r="B40" s="4" t="inlineStr">
        <is>
          <t xml:space="preserve">Tianzhu Comprehensive Bonded Zone </t>
        </is>
      </c>
    </row>
    <row r="41">
      <c r="A41" s="4" t="inlineStr">
        <is>
          <t>Entity Address, City or Town</t>
        </is>
      </c>
      <c r="B41" s="4" t="inlineStr">
        <is>
          <t>Beijing,</t>
        </is>
      </c>
    </row>
    <row r="42">
      <c r="A42" s="4" t="inlineStr">
        <is>
          <t>Entity Address, Country</t>
        </is>
      </c>
      <c r="B42" s="4" t="inlineStr">
        <is>
          <t>CN</t>
        </is>
      </c>
    </row>
    <row r="43">
      <c r="A43" s="4" t="inlineStr">
        <is>
          <t>City Area Code</t>
        </is>
      </c>
      <c r="B43" s="4" t="inlineStr">
        <is>
          <t>86 (10)</t>
        </is>
      </c>
    </row>
    <row r="44">
      <c r="A44" s="4" t="inlineStr">
        <is>
          <t>Local Phone Number</t>
        </is>
      </c>
      <c r="B44" s="4" t="inlineStr">
        <is>
          <t>6408 5088</t>
        </is>
      </c>
    </row>
    <row r="45">
      <c r="A45" s="4" t="inlineStr">
        <is>
          <t>Contact Personnel Fax Number</t>
        </is>
      </c>
      <c r="B45" s="4" t="inlineStr">
        <is>
          <t>+86 (10) 6408 58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4. DISCONTINUED OPERATIONS ​ The financial results of XinRun and its subsidiaries are set out below. The assets, liabilities, revenue and expenses have been reclassified as discontinued operations to retrospectively reflect the changes for the year ended December 31, 2020, 2021 and 2022. ​ ​ ​ ​ ​ December 31, 2021 ​ ​ RMB’000 Carrying amounts of assets under disposal ​ ​ ​ ​ ​ Cash and cash equivalents 181 Restricted cash 1,214 Accounts receivable 15,166 Prepaid expenses and other current assets 13,367 Assets held for sale 342,570 Current assets of discontinued operations 372,498 Property and equipment, net 321,280 Land Use Right, net 22,688 Cloud infrastructure construction in progress 157,083 Long term deposits and other non-current assets 17,765 Non-current assets of discontinued operations 518,816 Total assets of discontinued operations 891,314 ​ ​ ​ Carrying amounts of liabilities under disposal ​ ​ ​ Accounts payable 55,891 Accrued employee benefits 1,729 Accrued expenses and other current liabilities 60,918 Other payables 902,023 Income tax payable 29,034 Liabilities for uncertain tax positions 34,732 Amounts due to related parties 32,089 Current portion of long term loan 168,739 Liabilities held for sale 8,944 Current liabilities of discontinued operations 1,294,099 ​ ​ ​ Other non-current liabilities 31,139 Non-current liabilities of discontinued operations 31,139 Total liabilities of discontinued operations 1,325,238 ​ ​ 4. DISCONTINUED OPERATIONS (CONTINUED) ​ ​ ​ ​ ​ ​ ​ ​ ​ ​ ​ For the year ended For the year ended For the year ended ​ ​ December 31, 2020 ​ December 31, 2021 ​ December 31, 2022 ​ ​ RMB’000 ​ RMB’000 ​ RMB’000 ​ USD’000 Revenues 55,505 55,507 37,781 5,478 Cost of revenues (31,235) (39,922) (12,747) (1,848) ​ Gross profit 24,270 15,585 25,034 3,630 ​ Other operating loss/(income) (24,509) 1,258 4 1 Sales and marketing expenses — — (173) (25) General and administrative expenses (10,845) (12,124) (4,011) (582) Provision for doubtful accounts receivable and other receivable — (67,282) (50,133) (7,269) Research and development expenses (89) — — — Impairment of long-lived assets (4,093) — — — ​ Loss from operations (15,266) (62,563) (29,279) (4,245) ​ Gain from disposal of subsidiaries — — 512,977 74,375 Interest expense, net (42,484) (45,463) (15,125) (2,192) Financial expenses - fee (131) (1) Other income/(expenses), net (3,383) 129,205 (156) (23) Foreign exchange (loss)/gain (271) (100) 311 45 ​ (Loss)/income before provision for income taxes (61,535) 21,078 468,728 67,960 ​ Income tax benefits — — — — ​ Net (loss)/income (61,535) 21,078 468,728 67,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5. ACCOUNTS RECEIVABLE, NET ​ Accounts receivable and allowance for doubtful accounts consist of the following: ​ ​ ​ ​ ​ ​ ​ ​ ​ ​ December 31, ​ ​ 2021 ​ 2022 ​ RMB’000 RMB’000 US$’000 ​ ​ ​ ​ ​ ​ ​ Accounts receivable 107,602 107,614 ​ 15,603 Less: allowance for doubtful accounts (83,119) (92,338) ​ (13,388) ​ ​ ​ ​ 　 ​ ​ 　 ​ ​ 24,483 15,276 ​ 2,215 ​ As of December 31, 2021 and 2022, all accounts receivable were due from third party customers. ​ An analysis of the allowance for doubtful accounts is as follows: ​ ​ ​ ​ ​ ​ ​ ​ ​ ​ December 31, ​ ​ 2021 ​ 2022 ​ RMB’000 RMB’000 US$’000 ​ ​ ​ ​ ​ ​ ​ Balance, beginning of year 79,975 83,119 12,051 Additions for the current year 5,610 9,219 1,337 Recovery (2,466) — — ​ ​ ​ ​ 　 ​ ​ 　 ​ Balance, end of year 83,119 92,338 13,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PREPAID EXPENSES AND OTHER CURRENT ASSETS, NET</t>
        </is>
      </c>
      <c r="B3" s="4" t="inlineStr">
        <is>
          <t xml:space="preserve"> </t>
        </is>
      </c>
    </row>
    <row r="4">
      <c r="A4" s="4" t="inlineStr">
        <is>
          <t>PREPAID EXPENSES AND OTHER CURRENT ASSETS, NET</t>
        </is>
      </c>
      <c r="B4" s="4" t="inlineStr">
        <is>
          <t>6. PREPAID EXPENSES AND OTHER CURRENT ASSETS, NET ​ Prepaid expenses and other current assets consist of the following: ​ ​ ​ ​ ​ ​ ​ ​ ​ ​ December 31, ​ ​ 2021 ​ 2022 ​ RMB’000 RMB’000 US$’000 ​ ​ ​ ​ ​ ​ ​ Prepaid expense for bandwidth and servers (i) 3,298 4,168 604 Staff field advances 308 19 3 Other deposit and receivables(ii) 39,253 42,935 6,225 Prepaid expense and other current assets 42,859 ​ 47,122 ​ 6,832 Provision of doubtful accounts ​ — ​ (231) ​ (33) Prepaid expense and other current assets, net ​ 42,859 ​ 46,891 ​ 6,799 ​ (i) Prepaid expense for bandwidth and servers represents the unamortized portion of prepayments made to the Group's telecom operators and certain technology companies, who provide the Group with access to bandwidth and network servers. ​ (ii) Other deposit and receivables represent deductible VAT, and other deposits for op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7. PROPERTY AND EQUIPMENT, NET ​ Property and equipment, including those held under finance leases, consists of the following: ​ ​ ​ ​ ​ ​ ​ ​ ​ ​ December 31, ​ ​ 2021 ​ 2022 ​ RMB’000 RMB’000 US$’000 ​ ​ ​ ​ ​ ​ ​ At cost: ​ ​ ​ ​ ​ ​ Optical fibers 13,100 13,100 1,899 Computer equipment 663,768 663,768 96,237 Furniture, fixtures and office equipment 5,073 5,073 736 Leasehold improvements 18,643 18,643 2,703 Motor vehicles 7,556 7,556 1,096 ​ 708,140 708,140 102,671 Less: accumulated depreciation (369,755) (369,755) (53,610) Less: impairment (338,385) (338,385) (49,061) ​ ​ ​ ​ ​ ​ ​ ​ — — — ​ Impairment of RMB9,356,000, RMB114,000 and RMB nil (US$nil) were recognized for the years ended December 31, 2020, 2021 and 2022, respectively. ​ For the years ended December 31, 2020, 2021 and 2022, depreciation expenses were RMB920,000, RMB nil and RMB nil (US$ni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ASSETS AND OPERATING LIABILITIES</t>
        </is>
      </c>
      <c r="B1" s="2" t="inlineStr">
        <is>
          <t>12 Months Ended</t>
        </is>
      </c>
    </row>
    <row r="2">
      <c r="B2" s="2" t="inlineStr">
        <is>
          <t>Dec. 31, 2022</t>
        </is>
      </c>
    </row>
    <row r="3">
      <c r="A3" s="3" t="inlineStr">
        <is>
          <t>RIGHT-OF-USE ASSETS AND OPERATING LIABILITIES</t>
        </is>
      </c>
      <c r="B3" s="4" t="inlineStr">
        <is>
          <t xml:space="preserve"> </t>
        </is>
      </c>
    </row>
    <row r="4">
      <c r="A4" s="4" t="inlineStr">
        <is>
          <t>RIGHT-OF-USE ASSETS AND OPERATING LIABILITIES</t>
        </is>
      </c>
      <c r="B4" s="4" t="inlineStr">
        <is>
          <t>8. RIGHT-OF-USE ASSETS AND OPERATING LIABILITIES ​ The following table presents the Group's right-of-use assets and operating lease liabilities as of the respective balance sheet dates: ​ ​ ​ ​ ​ ​ ​ ​ ​ December 31 ​ ​ 2021 ​ 2022 ​ RMB’000 RMB’000 US$’000 Right-of-use assets 3,400 — — ​ ​ ​ ​ ​ ​ ​ Operating lease liabilities - current 2,565 — — Operating lease liabilities - non-current 905 — — Total operating lease liabilities 3,470 — — ​ During year ended December 31, 2022, cash payment for operating leases was nil. ​ During year ended December 31, 2020, 2021 and 2022, the Group incurred total operating lease expenses of RMB 4,307,000, RMB 2,034,000 and RMB nil (US$nil),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Dec. 31, 2022</t>
        </is>
      </c>
    </row>
    <row r="3">
      <c r="A3" s="3" t="inlineStr">
        <is>
          <t>LONG TERM INVESTMENTS</t>
        </is>
      </c>
      <c r="B3" s="4" t="inlineStr">
        <is>
          <t xml:space="preserve"> </t>
        </is>
      </c>
    </row>
    <row r="4">
      <c r="A4" s="4" t="inlineStr">
        <is>
          <t>LONG TERM INVESTMENTS</t>
        </is>
      </c>
      <c r="B4" s="4" t="inlineStr">
        <is>
          <t>9. LONG TERM INVESTMENTS ​ Long term investments consisted of the following: ​ ​ ​ ​ ​ ​ ​ ​ ​ ​ December 31, ​ ​ 2021 ​ 2022 ​ RMB’000 RMB’000 US$’000 Cost method investments: ​ ​ ​ ​ ​ ​ PRC Fund 10,103 10,103 1,465 United States Fund 20,045 20,045 2,906 Total ​ 30,148 30,148 4,371 ​ Cost method investments ​ In 2017, the Group made an additional RMB361,000 (US$53,000) investment in the United States Fund. As of December 31, 2021 and 2022, the Group had made an accumulated investment in the United States Fund of RMB20,045,000. Given that the Group holds less than five percent interest in each fund, the Group has accounted for such investments using the cost method. ​ In 2015, the Group made a 8-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Accrued expenses and other current liabilities consisted of the following: ​ ​ ​ ​ ​ ​ ​ ​ ​ ​ December 31, ​ ​ 2021 ​ 2022 ​ RMB’000 RMB’000 US$’000 ​ ​ ​ ​ ​ ​ ​ Advance from customers 7,731 6,742 978 Other accrued expenses (i) 52,478 53,060 7,693 Other tax payables 9,154 7,955 1,153 ​ ​ ​ ​ 　 ​ ​ 　 ​ ​ 69,363 67,757 9,824 ​ (i) Other accrued expenses represent accrued rental and overdue penalty interest (see Note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GOVERNMENT GRANT</t>
        </is>
      </c>
      <c r="B1" s="2" t="inlineStr">
        <is>
          <t>12 Months Ended</t>
        </is>
      </c>
    </row>
    <row r="2">
      <c r="B2" s="2" t="inlineStr">
        <is>
          <t>Dec. 31, 2022</t>
        </is>
      </c>
    </row>
    <row r="3">
      <c r="A3" s="3" t="inlineStr">
        <is>
          <t>DEFERRED GOVERNMENT GRANT</t>
        </is>
      </c>
      <c r="B3" s="4" t="inlineStr">
        <is>
          <t xml:space="preserve"> </t>
        </is>
      </c>
    </row>
    <row r="4">
      <c r="A4" s="4" t="inlineStr">
        <is>
          <t>DEFERRED GOVERNMENT GRANT</t>
        </is>
      </c>
      <c r="B4" s="4" t="inlineStr">
        <is>
          <t>11. DEFERRED GOVERNMENT GRANT ​ The following table presents the Group's deferred government grant as of the respective balance sheet dates: ​ ​ ​ ​ ​ ​ ​ ​ ​ ​ December 31, ​ ​ 2021 ​ 2022 ​ RMB’000 RMB’000 US$’000 ​ ​ ​ ​ ​ ​ ​ Beginning balance 14,350 14,350 2,081 Recognized as income during the year — — — ​ ​ ​ ​ ​ ​ ​ Total balance of deferred government grant ​ 14,350 ​ 14,350 ​ 2,081 Less: current portion — — — ​ ​ ​ ​ ​ ​ ​ Balance of non-current deferred government grant 14,350 14,350 2,081 ​ During the years ended December 31, 2020, 2021 and 2022, a certain government grants complied with the attached conditions. Hence, relevant government grants of RMB302,000, RMB nil and RMB nil (US$nil) respectively, were recognized in the consolidated statements of operations and comprehensive loss as other operating income during the years ended December 31, 2020, 2021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2. SHARE-BASED COMPENSATION ​ In order to attract and retain the best available personnel, provide additional incentives to employees, directors and consultants and promote the success of the Group's business, the Group adopted a stock option plan in 2007 (the “2007 Plan”). Under the 2007 Plan, the Group may grant options to its employees, directors and consultants to purchase an aggregate of no more than 14,000,000 ordinary shares of the Group, subject to different vesting requirements. The 2007 Plan was approved by the Board of Directors and shareholders of the Group on October 16, 2008. On May 28, 2009, the Group adopted a new stock option plan (the “2008 Plan”) which allows the Group to grant options to its employees, directors and consultants to purchase an aggregate of no more than 8,600,000 ordinary shares of the Group, subject to different vesting requirements. On May 20, 2010, the Group adopted a new stock option plan (the “2010 Plan”) which allows the Group to grant options to its employees, directors and consultants to purchase an aggregate of no more than 9,000,000 ordinary shares of the Group, subject to different vesting requirements. On June 20, 2011, the Group adopted a new stock option plan (the “2011 Plan”) which allows the Group to grant options to its employees, directors and consultants to purchase an aggregate of no more than 22,000,000 ordinary shares of the Group, subject to different vesting requirements. On July 2, 2012, the Group approved amendments to the 2011 Plan which provide, in effect, that the maximum aggregate number of ordinary shares that may be issued pursuant to all awards (the “Award Pool”) under the 2011 Plan shall be equal to five percent of the total issued and outstanding ordinary shares as of July 2, 2012; provided that, the ordinary shares reserved in the Award Pool shall be increased automatically if and whenever the unissued ordinary shares reserved in the Award Pool accounts for less than one percent of the total then issued and outstanding ordinary shares, as a result of which increase the unused ordinary shares reserved in the Award Pool immediately after each such increase shall equal to five percent of the then issued and outstanding ordinary shares. ​ The 2007 Plan, 2008 Plan, 2010 Plan and 2011 Plan (collectively, the “Option Plans”) will be administered by the Compensation Committee as set forth in the Option Plans (the “Plan Administrator”). The board of directors of a committee designated by the board will administer the plan to execute option agreements with those persons selected by the Plan Administrator and issue ordinary shares of the Group upon exercise of any options so granted pursuant to the terms of an option agreement. ​ The 2007 and 2008 Option Plans contain the same terms and conditions. All options granted under the 2007 and 2008 Option Plans have a term of nine years from the option grant date and have two different vesting schedules: 1) vest 100% on the stated vesting commencement date in the grantee’s option agreement; or 2) vest 50% on the second anniversary of the stated vesting commencement date and 25% on the third and fourth seven second third fourth third fourth six second third fourth third fourth one second third ​ During the years ended December 31, 2020, 2021 and 2022, the Group granted nil, nil and nil options. As of December 31, 2022, options to purchase 19,000,349 of ordinary shares were outstanding and options to purchase 13,658,508 ordinary shares were available for exercise under the Option Plans. ​ 12. SHARE-BASED COMPENSATION (CONTINUED) ​ The binomial option pricing model was applied in determining the estimated fair value of the options granted to employees and non-employees. The model requires the input of highly subjective assumptions including the estimated expected stock price volatility, the expected price multiple at which employees are likely to exercise share options. For expected volatilities, the Group has made reference to the historical price volatilities of ordinary shares of several comparable companies in the same industry as the Group. The risk-free rate for periods within the contractual life of the option is based on the U.S. Treasury Bills yield in effect at the time of grant. ​ (a) Options Granted to Employees ​ The following table summarized the Group's employee share option activity under the Option Plans: ​ ​ ​ ​ ​ ​ ​ ​ ​ ​ ​ ​ ​ Weighted ​ ​ ​ ​ ​ Weighted ​ average ​ ​ ​ ​ ​ ​ average ​ remaining ​ Aggregate ​ ​ Number of ​ Exercise ​ contractual ​ intrinsic ​ ​ options ​ price ​ term ​ value ​ ​ ​ ​ (US$) ​ (Years) ​ (US$’000) ​ ​ ​ ​ ​ ​ ​ ​ ​ Outstanding, January 1, 2020 ​ 31,182,205 0.10 7.23 1.35 ​ ​ ​ ​ ​ ​ ​ ​ ​ Granted — ​ — ​ — ​ — Exercised — ​ — ​ — ​ — Forfeited (9,945,152) ​ 0.08 ​ — ​ — ​ ​ ​ ​ ​ ​ ​ ​ ​ Outstanding, December 31, 2020 21,237,053 ​ 0.11 5.40 — ​ ​ ​ ​ ​ ​ ​ ​ ​ Exercisable at December 31, 2020 13,529,251 ​ 0.11 5.40 — ​ ​ ​ ​ ​ ​ ​ ​ ​ Granted — ​ — ​ — ​ — Exercised — ​ — ​ — ​ — Forfeited (2,139,904) ​ 0.18 ​ — ​ — ​ ​ ​ ​ ​ ​ ​ ​ ​ Outstanding, December 31, 2021 19,097,149 ​ 0.10 4.90 — ​ ​ ​ ​ ​ ​ ​ ​ ​ Exercisable at December 31, 2021 19,097,149 ​ 0.10 4.90 — ​ ​ ​ ​ ​ ​ ​ ​ ​ Granted — ​ — ​ — ​ — Exercised — ​ — ​ — ​ — Forfeited (96,800) ​ 0.07 ​ — ​ — ​ ​ ​ ​ ​ ​ ​ ​ ​ Outstanding, December 31, 2022 19,000,349 ​ 0.10 ​ 4.11 ​ — ​ ​ ​ ​ ​ ​ ​ ​ ​ Exercisable at December 31, 2022 19,000,349 ​ 0.10 ​ 4.11 ​ — ​ ​ 12. SHARE-BASED COMPENSATION (CONTINUED) ​ (a) Options Granted to Employees (continued) ​ The aggregated intrinsic value of share options outstanding and exercisable at December 31, 2022 was calculated based on the closing price of the Group's ordinary shares on December 31, 2022. As no trading has been made during 2021, it can be assumed that the share price is nil. The total intrinsic value of share options exercised during the years ended December 31, 2020, 2021 and 2022 was nil, nil and nil, respectively. ​ As of December 31, 2022, there was nil of unrecognized share-based compensation cost related to share options issued to employees, which are expected to be recognized following the graded vesting method over the remaining vesting periods of different tranches, within 1 year. ​ The total fair value of options vested during the years ended December 31, 2020, 2021 and 2022 was RMB649,000, nil and nil, respectively. ​ (b) Restricted Share Units Award Granted to Employees ​ On December 23, 2014, the Group issued 11,265,520 units of restricted share units to the employees and directors under the 2011 Plan. The restricted share units shall become vested in each year of 2014, 2015, 2016 and 2017, respectively. ​ On December 11, 2015, the Group issued 40,106,656 units of restricted share units to the employees and directors under the 2011 Plan. The restricted share units shall become vested in each year of 2016, 2017 and 2018, respectively. ​ On December 13, 2017, the Group issued 16,813,344 units of restricted share units to the employees and directors under the 2011 Plan. The restricted share units shall become vested in each year of 2018, 2019 and 2020, respectively. ​ On April 9, 2018, the Group issued 480,000 units of restricted share units to the employees and directors under the 2011 Plan. The restricted share units shall become vested in each year of 2018, 2019 and 2020, respectively. ​ As of December 31, 2021 and 2022, there was RMB nil (US$nil) of unrecognized share-based compensation cost, related to unvested restricted share units. ​ ​ 12. SHARE-BASED COMPENSATION (CONTINUED) ​ (b) Restricted Share Units Award Granted to Employees (continued) ​ The following table summarized the Group's restricted shares award issued under the 2011 Plan: ​ ​ ​ ​ ​ ​ ​ Number of Weighted average grant ​ ​ ordinary shares ​ date fair value ​ ​ ​ ​ (US$) ​ ​ ​ ​ ​ Outstanding, January 1, 2020 160,000 0.07 ​ ​ ​ ​ ​ Granted — ​ — Vested (160,000) ​ 0.07 Forfeited — ​ — ​ ​ ​ ​ ​ Outstanding, December 31, 2020 — ​ — ​ ​ ​ ​ ​ Outstanding, December 31, 2021 — ​ — ​ ​ ​ ​ ​ Outstanding, December 31, 2022 ​ — ​ — ​ The cost of the restricted share units is determined using the fair value (determined based on the fair market value of the Group's ordinary shares on the grant date, or if the grant date is not a trading day then the immediately preceding trading date), net of expected forfeitures. The aggregate fair value of the unvested restricted share units for the years ended December 31, 2021 and 2022 was RMB nil and RMB nil (US$nil), respectively. The total fair value of restricted share units vested during the years ended December 31, 2020, 2021 and 2022 was RMB72,000, RMB nil, and RMB nil (US$ nil), respectively. ​ A total compensation expenses relating to all options and restricted share units recognized for the years ended December 31, 2020, 2021 and 2022 are as follows: ​ ​ ​ ​ ​ ​ ​ ​ ​ ​ ​ ​ For the years ended December 31, ​ ​ 2020 ​ 2021 ​ 2022 ​ (RMB)’000 (RMB)’000 (RMB)’000 (US$)’000 Cost of revenues 79 11 — — Sales and marketing expenses 32 5 — — General and administration expenses 367 47 — — Research and development expenses 176 24 — — ​ ​ ​ ​ ​ ​ ​ ​ ​ ​ 654 8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INLAND CHINA EMPLOYEE CONTRIBUTION PLAN</t>
        </is>
      </c>
      <c r="B1" s="2" t="inlineStr">
        <is>
          <t>12 Months Ended</t>
        </is>
      </c>
    </row>
    <row r="2">
      <c r="B2" s="2" t="inlineStr">
        <is>
          <t>Dec. 31, 2022</t>
        </is>
      </c>
    </row>
    <row r="3">
      <c r="A3" s="3" t="inlineStr">
        <is>
          <t>MAINLAND CHINA EMPLOYEE CONTRIBUTION PLAN</t>
        </is>
      </c>
      <c r="B3" s="4" t="inlineStr">
        <is>
          <t xml:space="preserve"> </t>
        </is>
      </c>
    </row>
    <row r="4">
      <c r="A4" s="4" t="inlineStr">
        <is>
          <t>MAINLAND CHINA EMPLOYEE CONTRIBUTION PLAN</t>
        </is>
      </c>
      <c r="B4" s="4" t="inlineStr">
        <is>
          <t>13. MAINLAND CHINA EMPLOYEE CONTRIBUTION PLAN ​ As stipulated by the regulations of the PRC, full-time employees of the Group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Group is required to make contributions to the plan based on certain percentages of employees’ salaries. The total expenses for the plan were RMB15,420,000, RMB6,532,000 and RMB 2,484,000 (US$367,902) for the years ended December 31, 2020, 2021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1179</v>
      </c>
      <c r="C3" s="7" t="n">
        <v>11770</v>
      </c>
      <c r="D3" s="6" t="n">
        <v>38251</v>
      </c>
    </row>
    <row r="4">
      <c r="A4" s="4" t="inlineStr">
        <is>
          <t>Restricted cash</t>
        </is>
      </c>
      <c r="B4" s="5" t="n">
        <v>6327</v>
      </c>
      <c r="C4" s="5" t="n">
        <v>917</v>
      </c>
      <c r="D4" s="5" t="n">
        <v>5867</v>
      </c>
    </row>
    <row r="5">
      <c r="A5" s="4" t="inlineStr">
        <is>
          <t>Accounts receivable, net</t>
        </is>
      </c>
      <c r="B5" s="5" t="n">
        <v>15276</v>
      </c>
      <c r="C5" s="5" t="n">
        <v>2215</v>
      </c>
      <c r="D5" s="5" t="n">
        <v>24483</v>
      </c>
    </row>
    <row r="6">
      <c r="A6" s="4" t="inlineStr">
        <is>
          <t>Prepaid expenses and other current assets, net</t>
        </is>
      </c>
      <c r="B6" s="5" t="n">
        <v>46891</v>
      </c>
      <c r="C6" s="5" t="n">
        <v>6799</v>
      </c>
      <c r="D6" s="5" t="n">
        <v>42859</v>
      </c>
    </row>
    <row r="7">
      <c r="A7" s="4" t="inlineStr">
        <is>
          <t>Current assets of discontinued operations</t>
        </is>
      </c>
      <c r="B7" s="4" t="inlineStr">
        <is>
          <t xml:space="preserve"> </t>
        </is>
      </c>
      <c r="C7" s="4" t="inlineStr">
        <is>
          <t xml:space="preserve"> </t>
        </is>
      </c>
      <c r="D7" s="5" t="n">
        <v>372498</v>
      </c>
    </row>
    <row r="8">
      <c r="A8" s="4" t="inlineStr">
        <is>
          <t>Total current assets</t>
        </is>
      </c>
      <c r="B8" s="5" t="n">
        <v>149673</v>
      </c>
      <c r="C8" s="5" t="n">
        <v>21701</v>
      </c>
      <c r="D8" s="5" t="n">
        <v>483958</v>
      </c>
    </row>
    <row r="9">
      <c r="A9" s="3" t="inlineStr">
        <is>
          <t>Non-current assets:</t>
        </is>
      </c>
      <c r="B9" s="4" t="inlineStr">
        <is>
          <t xml:space="preserve"> </t>
        </is>
      </c>
      <c r="C9" s="4" t="inlineStr">
        <is>
          <t xml:space="preserve"> </t>
        </is>
      </c>
      <c r="D9" s="4" t="inlineStr">
        <is>
          <t xml:space="preserve"> </t>
        </is>
      </c>
    </row>
    <row r="10">
      <c r="A10" s="4" t="inlineStr">
        <is>
          <t>Long term investments</t>
        </is>
      </c>
      <c r="B10" s="5" t="n">
        <v>30148</v>
      </c>
      <c r="C10" s="5" t="n">
        <v>4371</v>
      </c>
      <c r="D10" s="5" t="n">
        <v>30148</v>
      </c>
    </row>
    <row r="11">
      <c r="A11" s="4" t="inlineStr">
        <is>
          <t>Operating lease right-of-use asset</t>
        </is>
      </c>
      <c r="B11" s="4" t="inlineStr">
        <is>
          <t xml:space="preserve"> </t>
        </is>
      </c>
      <c r="C11" s="4" t="inlineStr">
        <is>
          <t xml:space="preserve"> </t>
        </is>
      </c>
      <c r="D11" s="5" t="n">
        <v>3400</v>
      </c>
    </row>
    <row r="12">
      <c r="A12" s="4" t="inlineStr">
        <is>
          <t>Long term deposits and other non-current assets</t>
        </is>
      </c>
      <c r="B12" s="5" t="n">
        <v>174</v>
      </c>
      <c r="C12" s="5" t="n">
        <v>25</v>
      </c>
      <c r="D12" s="5" t="n">
        <v>174</v>
      </c>
    </row>
    <row r="13">
      <c r="A13" s="4" t="inlineStr">
        <is>
          <t>Non-current assets of discontinued operations</t>
        </is>
      </c>
      <c r="B13" s="4" t="inlineStr">
        <is>
          <t xml:space="preserve"> </t>
        </is>
      </c>
      <c r="C13" s="4" t="inlineStr">
        <is>
          <t xml:space="preserve"> </t>
        </is>
      </c>
      <c r="D13" s="5" t="n">
        <v>518816</v>
      </c>
    </row>
    <row r="14">
      <c r="A14" s="4" t="inlineStr">
        <is>
          <t>Total non-current assets</t>
        </is>
      </c>
      <c r="B14" s="5" t="n">
        <v>30322</v>
      </c>
      <c r="C14" s="5" t="n">
        <v>4396</v>
      </c>
      <c r="D14" s="5" t="n">
        <v>552538</v>
      </c>
    </row>
    <row r="15">
      <c r="A15" s="4" t="inlineStr">
        <is>
          <t>TOTAL ASSETS</t>
        </is>
      </c>
      <c r="B15" s="5" t="n">
        <v>179995</v>
      </c>
      <c r="C15" s="5" t="n">
        <v>26097</v>
      </c>
      <c r="D15" s="5" t="n">
        <v>1036496</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251941</v>
      </c>
      <c r="C17" s="5" t="n">
        <v>36528</v>
      </c>
      <c r="D17" s="5" t="n">
        <v>262619</v>
      </c>
    </row>
    <row r="18">
      <c r="A18" s="4" t="inlineStr">
        <is>
          <t>Accrued employee benefits</t>
        </is>
      </c>
      <c r="B18" s="5" t="n">
        <v>23678</v>
      </c>
      <c r="C18" s="5" t="n">
        <v>3433</v>
      </c>
      <c r="D18" s="5" t="n">
        <v>26064</v>
      </c>
    </row>
    <row r="19">
      <c r="A19" s="4" t="inlineStr">
        <is>
          <t>Accrued expenses and other current liabilities</t>
        </is>
      </c>
      <c r="B19" s="5" t="n">
        <v>67757</v>
      </c>
      <c r="C19" s="5" t="n">
        <v>9824</v>
      </c>
      <c r="D19" s="5" t="n">
        <v>69363</v>
      </c>
    </row>
    <row r="20">
      <c r="A20" s="4" t="inlineStr">
        <is>
          <t>Income tax payable</t>
        </is>
      </c>
      <c r="B20" s="5" t="n">
        <v>34324</v>
      </c>
      <c r="C20" s="5" t="n">
        <v>4977</v>
      </c>
      <c r="D20" s="5" t="n">
        <v>25935</v>
      </c>
    </row>
    <row r="21">
      <c r="A21" s="4" t="inlineStr">
        <is>
          <t>Current portion of operating lease liability</t>
        </is>
      </c>
      <c r="B21" s="4" t="inlineStr">
        <is>
          <t xml:space="preserve"> </t>
        </is>
      </c>
      <c r="C21" s="4" t="inlineStr">
        <is>
          <t xml:space="preserve"> </t>
        </is>
      </c>
      <c r="D21" s="5" t="n">
        <v>2565</v>
      </c>
    </row>
    <row r="22">
      <c r="A22" s="4" t="inlineStr">
        <is>
          <t>Current liabilities of discontinued operations</t>
        </is>
      </c>
      <c r="B22" s="4" t="inlineStr">
        <is>
          <t xml:space="preserve"> </t>
        </is>
      </c>
      <c r="C22" s="4" t="inlineStr">
        <is>
          <t xml:space="preserve"> </t>
        </is>
      </c>
      <c r="D22" s="5" t="n">
        <v>1294099</v>
      </c>
    </row>
    <row r="23">
      <c r="A23" s="4" t="inlineStr">
        <is>
          <t>Total current liabilities</t>
        </is>
      </c>
      <c r="B23" s="5" t="n">
        <v>377700</v>
      </c>
      <c r="C23" s="5" t="n">
        <v>54762</v>
      </c>
      <c r="D23" s="5" t="n">
        <v>1680645</v>
      </c>
    </row>
    <row r="24">
      <c r="A24" s="3" t="inlineStr">
        <is>
          <t>Non-current liabilities:</t>
        </is>
      </c>
      <c r="B24" s="4" t="inlineStr">
        <is>
          <t xml:space="preserve"> </t>
        </is>
      </c>
      <c r="C24" s="4" t="inlineStr">
        <is>
          <t xml:space="preserve"> </t>
        </is>
      </c>
      <c r="D24" s="4" t="inlineStr">
        <is>
          <t xml:space="preserve"> </t>
        </is>
      </c>
    </row>
    <row r="25">
      <c r="A25" s="4" t="inlineStr">
        <is>
          <t>Non-current portion of operating lease liability</t>
        </is>
      </c>
      <c r="B25" s="4" t="inlineStr">
        <is>
          <t xml:space="preserve"> </t>
        </is>
      </c>
      <c r="C25" s="4" t="inlineStr">
        <is>
          <t xml:space="preserve"> </t>
        </is>
      </c>
      <c r="D25" s="5" t="n">
        <v>905</v>
      </c>
    </row>
    <row r="26">
      <c r="A26" s="4" t="inlineStr">
        <is>
          <t>Deferred government grant</t>
        </is>
      </c>
      <c r="B26" s="5" t="n">
        <v>14350</v>
      </c>
      <c r="C26" s="5" t="n">
        <v>2081</v>
      </c>
      <c r="D26" s="5" t="n">
        <v>14350</v>
      </c>
    </row>
    <row r="27">
      <c r="A27" s="4" t="inlineStr">
        <is>
          <t>Non-current liabilities of discontinued operations</t>
        </is>
      </c>
      <c r="B27" s="4" t="inlineStr">
        <is>
          <t xml:space="preserve"> </t>
        </is>
      </c>
      <c r="C27" s="4" t="inlineStr">
        <is>
          <t xml:space="preserve"> </t>
        </is>
      </c>
      <c r="D27" s="5" t="n">
        <v>31139</v>
      </c>
    </row>
    <row r="28">
      <c r="A28" s="4" t="inlineStr">
        <is>
          <t>Total non-current liabilities</t>
        </is>
      </c>
      <c r="B28" s="5" t="n">
        <v>14350</v>
      </c>
      <c r="C28" s="5" t="n">
        <v>2081</v>
      </c>
      <c r="D28" s="5" t="n">
        <v>46394</v>
      </c>
    </row>
    <row r="29">
      <c r="A29" s="4" t="inlineStr">
        <is>
          <t>Total liabilities</t>
        </is>
      </c>
      <c r="B29" s="5" t="n">
        <v>392050</v>
      </c>
      <c r="C29" s="5" t="n">
        <v>56843</v>
      </c>
      <c r="D29" s="5" t="n">
        <v>1727039</v>
      </c>
    </row>
    <row r="30">
      <c r="A30" s="4" t="inlineStr">
        <is>
          <t>Commitments and contingencies</t>
        </is>
      </c>
      <c r="B30" s="4" t="inlineStr">
        <is>
          <t xml:space="preserve"> </t>
        </is>
      </c>
      <c r="C30" s="4" t="inlineStr">
        <is>
          <t xml:space="preserve"> </t>
        </is>
      </c>
      <c r="D30" s="4" t="inlineStr">
        <is>
          <t xml:space="preserve"> </t>
        </is>
      </c>
    </row>
    <row r="31">
      <c r="A31" s="3" t="inlineStr">
        <is>
          <t>Shareholders' deficit:</t>
        </is>
      </c>
      <c r="B31" s="4" t="inlineStr">
        <is>
          <t xml:space="preserve"> </t>
        </is>
      </c>
      <c r="C31" s="4" t="inlineStr">
        <is>
          <t xml:space="preserve"> </t>
        </is>
      </c>
      <c r="D31" s="4" t="inlineStr">
        <is>
          <t xml:space="preserve"> </t>
        </is>
      </c>
    </row>
    <row r="32">
      <c r="A32" s="4" t="inlineStr">
        <is>
          <t>Ordinary shares (US$0.0001 par value; 1,000,000,000 and 1,000,000,000 shares authorized; 436,816,529 and 436,816,529 shares issued and outstanding as of December 31, 2021 and 2022, respectively)</t>
        </is>
      </c>
      <c r="B32" s="5" t="n">
        <v>338</v>
      </c>
      <c r="C32" s="5" t="n">
        <v>44</v>
      </c>
      <c r="D32" s="5" t="n">
        <v>338</v>
      </c>
    </row>
    <row r="33">
      <c r="A33" s="4" t="inlineStr">
        <is>
          <t>Additional paid-in capital</t>
        </is>
      </c>
      <c r="B33" s="5" t="n">
        <v>1581771</v>
      </c>
      <c r="C33" s="5" t="n">
        <v>229335</v>
      </c>
      <c r="D33" s="5" t="n">
        <v>1581771</v>
      </c>
    </row>
    <row r="34">
      <c r="A34" s="4" t="inlineStr">
        <is>
          <t>Treasury stock</t>
        </is>
      </c>
      <c r="B34" s="5" t="n">
        <v>-15332</v>
      </c>
      <c r="C34" s="5" t="n">
        <v>-2223</v>
      </c>
      <c r="D34" s="5" t="n">
        <v>-15332</v>
      </c>
    </row>
    <row r="35">
      <c r="A35" s="4" t="inlineStr">
        <is>
          <t>Statutory reserves</t>
        </is>
      </c>
      <c r="B35" s="5" t="n">
        <v>1326</v>
      </c>
      <c r="C35" s="5" t="n">
        <v>192</v>
      </c>
      <c r="D35" s="5" t="n">
        <v>1326</v>
      </c>
    </row>
    <row r="36">
      <c r="A36" s="4" t="inlineStr">
        <is>
          <t>Accumulated deficit</t>
        </is>
      </c>
      <c r="B36" s="5" t="n">
        <v>-1784129</v>
      </c>
      <c r="C36" s="5" t="n">
        <v>-258674</v>
      </c>
      <c r="D36" s="5" t="n">
        <v>-2239219</v>
      </c>
    </row>
    <row r="37">
      <c r="A37" s="4" t="inlineStr">
        <is>
          <t>Accumulated other comprehensive (loss)/income</t>
        </is>
      </c>
      <c r="B37" s="5" t="n">
        <v>3971</v>
      </c>
      <c r="C37" s="5" t="n">
        <v>580</v>
      </c>
      <c r="D37" s="5" t="n">
        <v>-14273</v>
      </c>
    </row>
    <row r="38">
      <c r="A38" s="4" t="inlineStr">
        <is>
          <t>Total ChinaCache International Holdings Ltd. shareholders' deficit</t>
        </is>
      </c>
      <c r="B38" s="5" t="n">
        <v>-212055</v>
      </c>
      <c r="C38" s="5" t="n">
        <v>-30746</v>
      </c>
      <c r="D38" s="5" t="n">
        <v>-685389</v>
      </c>
    </row>
    <row r="39">
      <c r="A39" s="4" t="inlineStr">
        <is>
          <t>Noncontrolling interest</t>
        </is>
      </c>
      <c r="B39" s="4" t="inlineStr">
        <is>
          <t xml:space="preserve"> </t>
        </is>
      </c>
      <c r="C39" s="4" t="inlineStr">
        <is>
          <t xml:space="preserve"> </t>
        </is>
      </c>
      <c r="D39" s="5" t="n">
        <v>-5154</v>
      </c>
    </row>
    <row r="40">
      <c r="A40" s="4" t="inlineStr">
        <is>
          <t>Total shareholder's deficit</t>
        </is>
      </c>
      <c r="B40" s="5" t="n">
        <v>-212055</v>
      </c>
      <c r="C40" s="5" t="n">
        <v>-30746</v>
      </c>
      <c r="D40" s="5" t="n">
        <v>-690543</v>
      </c>
    </row>
    <row r="41">
      <c r="A41" s="4" t="inlineStr">
        <is>
          <t>TOTAL LIABILITIES AND SHAREHOLDERS' DEFICIT</t>
        </is>
      </c>
      <c r="B41" s="6" t="n">
        <v>179995</v>
      </c>
      <c r="C41" s="7" t="n">
        <v>26097</v>
      </c>
      <c r="D41" s="6" t="n">
        <v>1036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 Enterprise income tax ​ Cayman Islands ​ The Company is a tax-exempt company incorporated in the Cayman Islands and conducts substantially all of its business through its subsidiaries and VIEs. ​ United States of America ​ ChinaCache North America, Inc. was registered in California, United States of America in 2007. For the years ended December 31, 2020, 2021 and 2022, the entity is subject to both California State Income Tax (8.84%) and Federal Income Tax (graduated income tax rate up to 21%, a flat 21% and 21%, respectively) on its taxable income under the current laws of the state of California and United States of America. ​ Hong Kong ​ The two-tier profits tax rates system was introduced under the Inland Revenue (Amendment)(No.3) Ordinance 2018 ("the Ordinance") of Hong Kong became effective for the assessment year 2018/2019. Under the two-tier profit tax rates regime, the profits tax rate for the first HKD 2 million of assessable profits of a corporation will be subject to the lowered tax rate, 8.25% while the remaining assessable profits will be subject to the legacy tax rate, 16.5%. ​ ChinaCache Networks (Hong Kong) Limited, the Company’s wholly owned subsidiary incorporated in Hong Kong, for the years ended December 31, 2020, 2021and 2022, income tax rate decreased to 8.25% for profit below HKD 2 million, and 16.5% for excessive profit over HKD 2 million. ​ The PRC ​ The Company’s subsidiaries and the VIEs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s are subject to a CIT statutory rate of 25%. ​ Under the PRC Income Tax Laws, an enterprise which qualifies as a High and New Technology Enterprise (“the HNTE”) is entitled to a preferential tax rate of 15% provided it continues to meet HNTE qualification standards on an annual basis. ChinaCache Beijing qualifies as an HNTE and is entitled for a preferential tax rate of 15% from 2016 to 2021 if it continues to qualify on an annual basis. The HNTE certificate of ChinaCache Beijing was expired in November 2022. Beijing Blue IT qualifies as an HNTE and is entitled for a preferential tax rate of 15% from 2016 to 2020 if it continues to qualify on an annual basis. The HNTE certificate of ChinaCache Blue IT was expired in 2021. ​ ​ 14. INCOME TAXES (CONTINUED) ​ In accordance with the PRC Income Tax Laws, enterprises established under the laws of foreign countries or regions but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22, no applicable detailed interpretation or guidance has been issued to define “place of effective management”. Furthermore, the administrative practice associated with interpreting and applying the concept of “place of effective management” is unclear. Based on the assessment of facts and circumstances available at December 31, 2022, management believes none of its non-PRC entities are more likely than not PRC tax resident enterprises. It is possible the assessment of tax residency status may change in the next twelve months, pending announcement of new PRC tax rules in the future. The Group will continue to monitor its tax status. ​ (Loss)/income from continuing operations before income tax expense consists of: ​ ​ ​ ​ ​ ​ ​ ​ ​ ​ ​ ​ For the years ended December 31, ​ ​ 2020 ​ 2021 ​ 2022 ​ RMB’000 RMB’000 RMB’000 US$’000 ​ ​ ​ ​ ​ ​ ​ ​ ​ Non-PRC (15,467) (19,608) 29,245 ​ 4,240 PRC 3,885 (15,628) (30,649) ​ (4,444) ​ ​ ​ ​ ​ ​ ​ ​ ​ ​ (11,582) (35,236) (1,404) ​ (204) ​ The income tax expense comprises of: ​ ​ ​ ​ ​ ​ ​ ​ ​ ​ ​ ​ For the years ended December 31, ​ ​ 2020 ​ 2021 ​ 2022 ​ RMB’000 RMB’000 RMB’000 US$’000 ​ ​ ​ ​ ​ ​ ​ ​ ​ Current 6 103 7,080 1,027 Deferred — — — — ​ ​ ​ ​ ​ ​ ​ ​ ​ ​ 6 103 7,080 1,027 ​ ​ 14. INCOME TAXES (CONTINUED) ​ A reconciliation of the differences between the income tax calculated using statutory tax rate and the effective tax rate for the year ended December 31, 2020, 2021 and 2022 is as follows: ​ ​ ​ ​ ​ ​ ​ ​ ​ ​ ​ ​ For the years ended December 31, ​ ​ 2020 ​ 2021 ​ 2022 ​ RMB’000 RMB’000 RMB’000 US$’000 ​ ​ ​ ​ ​ ​ ​ ​ ​ Loss from continuing operations before income tax expense (11,582) (35,236) (1,404) (204) ​ ​ ​ ​ ​ ​ ​ ​ ​ Income tax computed at PRC statutory tax rate of 25% (2,896) (8,809) (351) (51) Preferential tax rates 1,100 (2,252) 1,477 214 International rate differences 338 ​ 4,885 ​ 1,401 ​ 203 Additional 75% tax deduction for qualified research and development expenses (1,207) ​ (60) ​ (2) ​ (0) Non-deductible expenses 1,365 ​ 24 ​ 17 ​ 2 Effect of changes in tax rates on deferred taxes — (81,413) — — Changes in the valuation allowance (5,632) 20,381 (41,144) (5,965) Expiration of tax loss carry forward ​ 6,932 ​ 69,240 ​ 44,256 ​ 6,418 other adjustment 6 (1,893) 1,426 206 Income tax expense 6 103 7,080 1,027 ​ The components of deferred taxes are as follows: ​ ​ ​ ​ ​ ​ ​ ​ ​ ​ For the years ended December 31, ​ ​ 2021 ​ 2022 ​ (RMB’000) (RMB’000) (US$’000) ​ ​ ​ ​ ​ ​ ​ Deferred tax assets: ​ ​ ​ ​ ​ ​ - Allowance for doubtful accounts 20,731 ​ 22,800 ​ 3,306 - Deferred revenue 4,498 ​ 4,487 ​ 651 - Accruals 2,303 ​ 2,303 ​ 334 - Tax losses 79,774 ​ 36,572 ​ 5,302 - Property and equipment 25,197 ​ 25,197 ​ 3,653 - Intangible assets ​ 3,007 ​ 3,007 ​ 436 - Long-term investment impairment ​ 960 ​ 960 ​ 139 - Unrealized profit ​ 71,868 ​ 71,868 ​ 10,420 Less: valuation allowance (208,338) ​ (167,194) ​ (24,241) ​ ​ ​ ​ ​ ​ ​ Total Deferred tax assets — — — ​ Valuation allowances have been provided where, based on all available evidence, management determined that deferred tax assets are not more likely than not to be realizable in future years. The net valuation allowance increased by RMB17,639,000 (US$2,768,000) during the year ended December 31, 2021 and decreased by RMB 41,144,000 (US$5,965,000) during the year ended December 31, 2022. ​ As of December 31, 2022, the Group has net operating losses carried forward from its PRC subsidiaries of RMB 169,833,000, which will expire between 2023 and 2027. ​ 14. INCOME TAXES (CONTINUED) ​ Unrecognized Tax Expense ​ A roll-forward of accrued unrecognized tax expense is as follows: ​ ​ ​ ​ ​ ​ ​ ​ ​ ​ December 31, ​ ​ 2021 ​ 2022 ​ RMB’000 RMB’000 US$’000 ​ ​ ​ ​ ​ ​ ​ Beginning balance (8,273) (8,273) (8,273) Increase based on tax positions related to the current year — — — Ending balance (8,273) (8,273) (8,273) ​ The unrecognized tax expense is mainly related to under-reported income and transfer pricing for certain subsidiaries and VIEs. The amount of unrecognized tax expense will change in the next 12 months, pending clarification of current tax law or audit by the tax authorities, however, an estimate of the range of the possible change cannot be made at this time. For the years ended December 31, 2021 and 2022, there’s no unrecognized tax expense, if ultimately recognized, will impact the effective tax rate. ​ The Group recognizes interest accrued related to unrecognized tax benefits in interest expense and penalties in operating expenses. During the years ended December 31, 2020, 2021, and 2022, the Group recognized approximately RMB 1,365,000, RMBnil and RMB nil (US$ nil) in interest and penalties. The Group had approximately RMB 16,461,000 and RMB16,461,000 (US$2,387,000) for the payment of interest and penalties accrued at December 31, 2021 and 2022, respectively. ​ In accordance with PRC Tax Administration Law on the Levying and Collection of Taxes, the PRC tax authorities generally have up to five years to assess underpaid tax plus penalties and interest for PRC entities’ tax filings. The statute of limitations is ten years when the adjustment is relating to transfer pricing.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15. RELATED PARTY BALANCES AND TRANSACTIONS ​ In addition to the information disclosed elsewhere in the financial statements, the principal related parties with which the Group had transactions during the years presented are as follows: ​ ​ ​ ​ Name of Related Parties Relationship with the Company ​ ​ ​ Mr. Wang Song The Co-Founder and Ex-director of the Company Ms. Kou Xiaohong The Co-Founder and Ex-director of the Company Ms. Huiling Ying ​ Chief Executive Officer and Director of the Company ​ On May 17, 2019 and June 5, 2019, Mr. Song Wang tendered his resignation as the Company’s Chief Executive Officer and the Board as Directors, respectively. The Co-founder and director Ms. Xiaohong Kou resigned from the management team and the Board on August 15, 2019. On December 15, 2019, Mr. Xiaoqiang Wei was elected as the Company’s new Chief Executive Officer. On December 15, 2022, Mr. Xiaoqiang Wei resigned from his position as Chief Executive Officer and Director of the Company, effective immediately. On the same date, the board of directors of the Company, by unanimous written consent, appointed Ms. Huiling Ying, to serve as Chief Executive Officer and Director of the Company. ​ ​ 15. RELATED PARTY BALANCES AND TRANSACTIONS (CONTINUED) ​ Guarantee provided by related parties to the Group ​ No guarantee was provided by related parties for the years ended December 31, 2021 and 2022. ​ The Group had the following related party balances and related party transactions for the years presented: ​ Amounts due to related parties ​ ​ ​ ​ ​ Ms. Kou ​ ​ Xiaohong Balance as of December 31, 2020 ​ 27 exchange rate difference (1) Balance as of December 31, 2020 ​ 26 Expense Reimbursement payment or return ​ (26) Balance as of December 31, 2021 ​ — Balance as of December 31, 2022 ​ — Balance as of December 31, 2022 (US$’000) ​ — ​ Amounts due from related parties ​ ​ ​ ​ ​ Xin Run ​ ​ and its subsidiaries Balance as of December 31, 2022 ​ 50,133 Less: allowance for doubtful accounts ​ 50,133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16. RESTRICTED NET ASSETS ​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ChinaCache Beijing was established as a foreign-invested enterprise and, therefore, is subject to the above mandated restrictions on distributable profits. As of December 31, 2021 and 2022, the Group had appropriated RMB1,326,000 and RMB 1,326,000 (US$192,000), respectively in its statutory reserves. ​ Foreign exchange and other regulations in the PRC may further restrict the Company’s PRC subsidiaries and VIEs from transferring funds to the Company in the form of dividends, loans and advances. Amounts restricted include paid-in capital and statutory reserves of the Company’s PRC Subsidiaries and the equity of VIEs, as determined pursuant to PRC generally accepted accounting principles. As of December 31, 2022, restricted net assets of the Company’s PRC subsidiaries and VIEs were RMB 351,139,063 (US$50,910,37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7. LOSS PER SHARE ​ Basic and diluted loss per share for each of the periods presented are calculated as follows: ​ ​ ​ ​ ​ ​ ​ ​ ​ ​ ​ ​ For the Year Ended ​ ​ December 31, ​ ​ 2020 ​ 2021 ​ 2022 ​ (RMB’000) (RMB’000) (RMB’000) (US$’000) ​ ​ except shares and per share data Numerator: ​ ​ ​ ​ ​ ​ ​ ​ Net loss attributable to ordinary shareholders: (72,507) (14,472) 455,090 65,981 ​ ​ ​ ​ ​ ​ ​ ​ ​ Denominator: ​ ​ ​ ​ ​ ​ ​ ​ Number of shares outstanding, opening 436,656,529 ​ 436,816,529 ​ 436,816,529 ​ 436,816,529 Weighted average number of shares issued 160,000 — — ​ — Weighted average number of shares reduced — — — — Weighted-average number of shares outstanding – Basic and diluted 436,816,529 ​ 436,816,529 ​ 436,816,529 ​ 436,816,529 Loss per share ​ ​ ​ ​ ​ ​ ​ ​ -Basic and diluted (0.03) (0.08) (0.02) (0.00) ​ The effects of share options have been excluded from the computation of diluted loss per share for the years ended December 31, 2020, 2021 and 2022 as their effects would be anti-dilutive. ​ Due to the Group incurred loss for the year ended December 31, 2020, potential dilutive securities that were not included in the calculation of dilutive net loss per share in each year where their inclusion would be anti-dilutive include share options and restricted shares of 7,707,802, for the years ended December 31, 2020. ​ During 2020, treasury stock was used to settle nil units of share options and 160,000 units of restricted share units vested. ​ During 2021, treasury stock was used to settle nil units of share options and nil units of restricted share units vested. ​ During 2022, treasury stock was used to settle nil units of share options and nil units of restricted share units 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18. FAIR VALUE MEASUREMENT ​ The Group applies ASC topic 820, “ Fair Value Measurements and Disclosures” ​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The Group had no financial assets and liabilities measured and recorded at fair value on a recurring basis as of December 31, 2021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AND CONTINGENCIES ​ (a) Purchase Commitments ​ As of December 31, 2022, the Group had outstanding purchase commitments in relation to bandwidth and cloud infrastructure of RMB 634,200(US$92,000). ​ (b) Contingencies ​ We and certain of our current and former officers and directors have been named as defendants in a shareholder class action lawsuit filed in the U.S. District Court for the Central District of California (the “Central California District Court”): William Likas v. ChinaCache International Holdings Ltd. et al, Civil Action No. 2:2019-cv-06942 (C.D. Cal.) (filed on August 9, 2019). The action—purportedly brought on behalf of a class of persons who allegedly suffered damages as a result of their trading activities related to the our ADSs from April 10, 2015 to May 17, 2019—alleges that certain of the our public statements and filings contained materially false and misleading statements or omissions in violation of U.S. securities laws. On October 2, 2019, the Central California District Court appointed a group of two purported shareholders of us as the Lead Plaintiff of the class. On December 15, 2020, the parties reached an agreement to a stipulation and agreement of settlement to settle this purported class action. On April 26, 2021, the court granted preliminary approval of the settlement and scheduled a settlement hearing on August 27, 2021. On March 14, 2022, the Central California District Court entered an order and final judgment approving the agreement of settlement. ​ ​ 19. COMMITMENTS AND CONTINGENCIES (CONTINUED) ​ (b) Contingencies (continued) ​ In January 2020, a technology company filed a lawsuit against Beijing Blue I.T.in the Beijing Chaoyang District People’s Court, requesting Beijing Blue I.T. to pay overdue fees of approximately RMB38.6 million, relevant interest and costs of legal proceedings. The court ruled that Beijing Blue I.T. should pay overdue fees of approximately RMB38.6 million and the relevant interests thereof, together with the costs of legal proceedings. We appealed such court judgement to higher court, but our appeal has been dismissed. Such technology company has applied to the competent court for compulsory execution of the court judgement. The Company has accrued most of the amount as accounts payable of approximately RMB 28.9 million. Management is of the view that these proceedings are at preliminary stages, and it is impossible at this stage to properly evaluate the outcome. ​ In March 2020, a technology company filed a lawsuit against Beijing Blue I.T. in the Hangzhou Internet Court, requesting Beijing Blue I.T. to pay overdue fees of approximately RMB15.4 million, relevant interest and costs of legal proceedings. As of the date hereof, this lawsuit is still pending. The court ruled that Beijing Blue I.T. should pay overdue fees of approximately RMB15.4 million, the interests accrued thereon and costs of legal proceedings. We appealed such court judgment to higher court, but our appeal has been dismissed. Such technology company has applied to the competent court for compulsory execution of the court judgement. The company has made full provision for bad debts. ​ In September 2021, a telecommunication company filed an arbitration against Beijing Blue I.T. in the Beijing Arbitration Commission, requesting Beijing Blue I.T. to pay overdue service fees and liquidated damage in a total amount of approximately RMB11.31 million, relevant interest and costs of legal proceedings. In March 2022, the Beijing Arbitration Commission awarded that Beijing Blue I.T. should pay overdue service fees of approximately RMB5.79 million and the relevant liquidated damages and costs of legal proceedings. Such telecommunication company has applied to the competent court for compulsory execution of the sa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20. SUBSEQUENT EVENT ​ In addition to the information disclosed elsewhere in the financial statements, there are no subsequent events, except for litigation events disclosed in Note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CONDENSED FINANCIAL INFORMATION OF THE PARENT COMPANY</t>
        </is>
      </c>
      <c r="B4" s="4" t="inlineStr">
        <is>
          <t>21. CONDENSED FINANCIAL INFORMATION OF THE PARENT COMPANY ​ CONDENSED BALANCE SHEETS (Amounts in thousands of Renminbi (“RMB”) and US dollars (“US$”)) ​ ​ ​ ​ ​ ​ ​ ​ ​ ​ As of December 31, ​ ​ 2021 ​ 2022 ​ RMB RMB US$ ASSETS: ​ ​ ​ ​ ​ ​ Current assets: ​ ​ ​ ​ ​ ​ Cash and cash equivalents ​ 740 800 116 Prepaid expenses and other current assets, net ​ 1,297 1,487 216 ​ ​ ​ ​ ​ ​ ​ Total current assets ​ 2,037 2,287 332 ​ ​ ​ ​ ​ ​ ​ Non-current assets: ​ ​ ​ ​ ​ ​ Long term investments 20,045 20,045 2,906 Investments in subsidiaries and consolidated VIEs ​ (703,779) (227,203) (32,941) ​ ​ ​ ​ ​ ​ ​ Total non-current assets ​ (683,734) (207,158) (30,035) ​ ​ ​ ​ ​ ​ ​ TOTAL ASSETS ​ (681,697) (204,871) (29,703) ​ ​ ​ ​ ​ ​ ​ LIABILITIES AND SHAREHOLDERS’ DEFICIT: ​ ​ ​ ​ ​ ​ Current liabilities: ​ ​ ​ ​ ​ ​ Accrued employee benefits ​ 1,415 ​ 1,532 ​ 222 Amount due to related parties ​ — ​ 3,587 ​ 520 Accrued expenses and other payables ​ 2,277 2,065 ​ 299 ​ ​ ​ ​ ​ ​ ​ Total current liabilities ​ 3,692 7,184 ​ 1,041 ​ ​ ​ ​ ​ ​ ​ Total liabilities ​ 3,692 7,184 ​ 1,041 ​ ​ ​ ​ ​ ​ ​ ​ Shareholders’ deficit: ​ ​ ​ ​ ​ ​ Ordinary shares (US$0.0001 par value; 1,000,000,000 and 1,000,000,000 shares authorized; 436,816,529 and 436,816,529 shares issued and outstanding as of December 31, 2021 2022 ​ 338 338 44 Additional paid-in capital ​ 1,581,771 1,581,771 229,335 Treasury stock ​ (15,332) ​ (15,332) ​ (2,223) Statutory reserves ​ 1,326 1,326 192 Accumulated deficit ​ (2,239,219) (1,784,129) ​ (258,674) Accumulated other comprehensive (loss)/income (14,273) 3,971 582 Total shareholders’ deficit ​ (685,389) (212,055) ​ (30,744) ​ ​ ​ ​ ​ ​ ​ TOTAL LIABILITIES AND SHAREHOLDERS’ DEFICIT ​ (681,697) (204,871) (29,703) ​ ​ 21. CONDENSED FINANCIAL INFORMATION OF THE PARENT COMPANY (CONTINUED) ​ CONDENSED STATEMENTS OF COMPREHENSIVE LOSS (Amounts in thousands of RMB and US$) ​ ​ ​ ​ ​ ​ ​ ​ ​ ​ ​ ​ For the years ended December 31, ​ ​ 2020 ​ 2021 ​ 2022 ​ RMB RMB RMB US$ ​ ​ ​ ​ ​ ​ ​ ​ ​ General and administrative expenses ​ (11,802) (10,952) (6,023) ​ (874) ​ ​ ​ ​ ​ ​ ​ ​ ​ Operating loss ​ (11,802) (10,952) (6,023) ​ (874) ​ ​ ​ ​ ​ ​ ​ ​ ​ Interest income/(expense), net ​ — — — ​ — Other income/(expenses), net ​ — (1,224) 2,319 ​ 336 Foreign exchange (loss)/gain ​ 13,568 (6,110) (18,810) ​ (2,727) Share of (losses)/income from subsidiaries and consolidated VIEs ​ (13,354) ​ (17,053) ​ 14,030 ​ 2,034 ​ ​ ​ ​ ​ ​ ​ ​ ​ Loss before income taxes ​ (11,588) ​ (35,339) ​ (8,484) ​ (1,231) Income tax expense ​ — ​ — ​ — ​ — ​ ​ ​ ​ ​ ​ ​ ​ ​ Net loss from continuing operations ​ (11,588) ​ (35,339) ​ (8,484) ​ (1,231) Net (loss)/income from discontinued operations ​ (60,919) ​ 20,867 ​ 463,574 ​ 67,212 Net (loss)/income attributable to the Company’s shareholders (72,507) ​ (14,472) ​ 455,090 ​ 65,981 ​ ​ ​ ​ ​ ​ ​ ​ ​ Foreign currency translation adjustment ​ (12,218) (1,871) 18,244 2,645 ​ ​ ​ ​ ​ ​ ​ ​ ​ Total other comprehensive loss, net of nil tax ​ (12,218) (1,871) 18,244 2,645 Comprehensive loss ​ (84,725) (16,343) 473,334 ​ 68,626 ​ ​ 21. CONDENSED FINANCIAL INFORMATION OF THE PARENT COMPANY (CONTINUED) ​ CONDENSED STATEMENTS OF CASH FLOWS (Amounts in thousands of RMB and US$) ​ ​ ​ ​ ​ ​ ​ ​ ​ ​ ​ ​ For the years ended December 31, ​ ​ 2020 ​ 2021 ​ 2022 ​ RMB RMB RMB US$ Net cash used in operating activities (123) (17) (284) (41) ​ ​ ​ ​ ​ ​ ​ ​ ​ Cash flows from investing activities: ​ ​ ​ ​ ​ ​ ​ ​ Net cash provided by investing activities — — 344 50 Cash flows from financing activities: ​ ​ ​ ​ ​ ​ ​ ​ Net cash used in financing activities — — — — Net increase /(decrease)in cash and cash equivalents (123) (17) 60 9 Cash and cash equivalents at beginning of the year 880 757 740 107 Effect of foreign exchange rate changes on cash — — — — Cash and cash equivalents at end of the year 757 740 800 116 ​ (a) Basis of presentation ​ The condensed financial information of the Company has been prepared using the same accounting policies as set out in the Group’s consolidated financial statements except that the Company used the equity method to account for investment in its subsidiaries and VIEs. The Company records its investment in its subsidiaries and VIEs under the equity method of accounting. Such investment is presented on the balance sheets as “Investment in subsidiaries” and share of their income as “Share of losses from subsidiaries and Consolidated VIEs” on the statements of comprehensive loss. The PRC subsidiary and VIEs have restrictions on their ability to pay dividends to the Company under PRC laws and regulations (Note 19). The subsidiaries and VIEs did not pay any dividends to the Company for the years presented. ​ Certain information and footnote disclosures normally included in financial statements prepared in accordance with U.S. GAAP have been condensed or omitted by reference to the consolidated financial statements. ​ (b) Commitments ​ The Company does not have significant commitments or long-term obligations as of any of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 The accompanying consolidated financial statements have been prepared in accordance with U.S. generally accepted accounting principles (“U.S. GAAP”). ​</t>
        </is>
      </c>
    </row>
    <row r="5">
      <c r="A5" s="4" t="inlineStr">
        <is>
          <t>Going concern</t>
        </is>
      </c>
      <c r="B5" s="4" t="inlineStr">
        <is>
          <t>(b) Going concern ​ The Group experienced net loss of approximately RMB11,588,000, RMB35,339,000 and RMB8,484,000 (US$1,231,000) from continuing operations for the years ended December 31, 2020, 2021 and 2022, respectively. As of December 31, 2022, the Group had net current liabilities of approximately RMB228,027,000 (US$33,061,000). These conditions raise substantial doubt about the Group’s ability to continue as a going concern. ​ When preparing the consolidated financial statements as of December 31, 2022 and for the year then ended, the Group ’s management concluded that a going concern basis of preparation was appropriate after analyzing the cash flow forecast for the next twelve months. In preparing the cash flow analysis, management took into account of locating more domestic customers from 2022 to compensate the estimated revenue decrease from US, and controlling its operating costs and negotiating with vendors for more favorable payment terms. ​ If the Group fails to achieve thes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prospects, financial condition and results of operations. ​ Management prepared the consolidated financial statements assuming the Group will continue as a going concern. However, there is no assurance that the measures above can be achieved as planned. The consolidated financial statements do not include any adjustments that might result from the outcome of this uncertainty. If the Group is unable to continue as a going concern, it may have to liquidate its assets and may receive less than the value at which those assets are carried on the financial statements. ​</t>
        </is>
      </c>
    </row>
    <row r="6">
      <c r="A6" s="4" t="inlineStr">
        <is>
          <t>Principles of consolidation</t>
        </is>
      </c>
      <c r="B6" s="4" t="inlineStr">
        <is>
          <t>(c) Principles of consolidation ​ The consolidated financial statements include the financial statements of the Company, its subsidiaries and the VIEs for which the Company is the primary beneficiary. All inter-company transactions and balances between the Company, its subsidiaries and the VIEs are eliminated upon consolidation. Results of acquired subsidiaries or VIEs are consolidated from the date on which control is transferred to the Company.</t>
        </is>
      </c>
    </row>
    <row r="7">
      <c r="A7" s="4" t="inlineStr">
        <is>
          <t>Discontinued operations</t>
        </is>
      </c>
      <c r="B7" s="4" t="inlineStr">
        <is>
          <t>(d) Discontinued operations ​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t>
        </is>
      </c>
    </row>
    <row r="8">
      <c r="A8" s="4" t="inlineStr">
        <is>
          <t>Use of estimates</t>
        </is>
      </c>
      <c r="B8" s="4" t="inlineStr">
        <is>
          <t>(e) Use of estimates ​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renewal period of lease terms and incremental borrowing rate of right-of-use assets and related lease obligations, impairment of long-term investments, long-lived assets and intangible assets, allowance for doubtful accounts, accounting for deferred income taxes, and accounting for share-based compensation arrangements. The valuation of and accounting for the Group’s financial instruments also require significant estimates and judgments provided by management. Changes in facts and circumstances may result in revised estimates. Actual results could differ from those estimates, and as such, differences may be material to the consolidated financial statements. ​</t>
        </is>
      </c>
    </row>
    <row r="9">
      <c r="A9" s="4" t="inlineStr">
        <is>
          <t>Foreign currency</t>
        </is>
      </c>
      <c r="B9" s="4" t="inlineStr">
        <is>
          <t>(f) Foreign currency ​ The functional currency of the Company and each of its subsidiaries and VIEs is the Renminbi (“RMB”), except for ChinaCache US, ChinaCache HK, ShenRong HK, and ChinaCache UK, which are the United States dollar (“US$”), Hong Kong dollar (“HK$”), and Great Britain Pound (“GBP”) respectively, as determined based on the criteria of Accounting Standards Codification (“ASC”) 830 (“ASC 830”) “ Foreign Currency Matters ​</t>
        </is>
      </c>
    </row>
    <row r="10">
      <c r="A10" s="4" t="inlineStr">
        <is>
          <t>Convenience translation</t>
        </is>
      </c>
      <c r="B10" s="4" t="inlineStr">
        <is>
          <t>(g) Convenience translation ​ Amounts in US$ are presented for the convenience of the reader and are translated at the noon buying rate of US$1.00 to RMB6.8972 on December 31, 2022 in the City of New York for cable transfers of RMB as certified for customs purposes by the Federal Reserve Bank of New York. No representation is made that the RMB amounts could have been, or could be, converted into US$ at such rate. ​</t>
        </is>
      </c>
    </row>
    <row r="11">
      <c r="A11" s="4" t="inlineStr">
        <is>
          <t>Cash and cash equivalents</t>
        </is>
      </c>
      <c r="B11" s="4" t="inlineStr">
        <is>
          <t>(h) Cash and cash equivalents ​ Cash and cash equivalents consist of cash on hand and demand deposits placed with banks or other financial institutions which are unrestricted as to withdrawal and use and have original maturities less than three months. ​ For the purpose of the consolidated statements of cash flows, cash and cash equivalents also consist of cash and cash equivalents included in assets held for sale.</t>
        </is>
      </c>
    </row>
    <row r="12">
      <c r="A12" s="4" t="inlineStr">
        <is>
          <t>Restricted Cash</t>
        </is>
      </c>
      <c r="B12" s="4" t="inlineStr">
        <is>
          <t>(i) Restricted Cash ​ As of December 31, 2021 and 2022, all the restricted cash relates to cash frozen by courts order during the ongoing legal proceedings.</t>
        </is>
      </c>
    </row>
    <row r="13">
      <c r="A13" s="4" t="inlineStr">
        <is>
          <t>Accounts receivable and allowance for doubtful accounts</t>
        </is>
      </c>
      <c r="B13" s="4" t="inlineStr">
        <is>
          <t>(j) Accounts receivable and allowance for doubtful accounts ​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 ​</t>
        </is>
      </c>
    </row>
    <row r="14">
      <c r="A14" s="4" t="inlineStr">
        <is>
          <t>Property and equipment</t>
        </is>
      </c>
      <c r="B14" s="4" t="inlineStr">
        <is>
          <t>(k) Property and equipment ​ Property and equipment are stated at cost and are depreciated using the straight-line method over the estimated useful lives of the assets, as follows: ​ ​ ​ ​ Optical Fibers 20 years Computer equipment 3-15 years Furniture, fixtures and office equipment 5 years Motor vehicles 10 years Leasehold improvements Over the shorter of lease term or the estimated useful lives of the assets Building ​ 20-40 years ​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 ​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is>
      </c>
    </row>
    <row r="15">
      <c r="A15" s="4" t="inlineStr">
        <is>
          <t>Intangible assets</t>
        </is>
      </c>
      <c r="B15" s="4" t="inlineStr">
        <is>
          <t>​ (l) Intangible assets ​ Intangible assets are carried at cost less accumulated amortization and any impairment. Intangible assets with a finite useful life are amortized using the straight-line method over the estimated economic life of the intangible assets as follows: ​ ​ ​ ​ Purchased software 5 years</t>
        </is>
      </c>
    </row>
    <row r="16">
      <c r="A16" s="4" t="inlineStr">
        <is>
          <t>Impairment of long-lived assets</t>
        </is>
      </c>
      <c r="B16" s="4" t="inlineStr">
        <is>
          <t>(m) Impairment of long-lived assets ​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or long-lived assets held for sale, assets are written down to fair value less cost to sell. Fair value is generally determined by discounting the cash flows expected to be generated by the assets, when the market prices are not readily available for the long-lived assets. Impairment charge of RMB9,356,000, RMB114,000, and RMB nil (US$nil) were recognized from properties and equipment and intangible assets for the years ended December 31, 2020, 2021 and 2022, respectively. ​</t>
        </is>
      </c>
    </row>
    <row r="17">
      <c r="A17" s="4" t="inlineStr">
        <is>
          <t>Investments</t>
        </is>
      </c>
      <c r="B17" s="4" t="inlineStr">
        <is>
          <t>(n) Investments ​ Investment in limited partnerships ​ Where consolidation is not appropriate, the Group applies the equity method of accounting that is consistent with ASC 323 “Investments - Equity Method and Joint Ventures” to limited partnerships in which the Group holds either (a) a five percent or greater interest or (b) less than a five percent interest when the Group has more than virtually no influence over the operating or financial policies of the limited partnership. The Group considers certain qualitative factors in assessing whether it has more than virtually no influence for partnership interests of less than five percent. For investments other than those described in (a) and (b) above, the Group applies the cost method of accounting. ​ Cost method investment ​ Prior to adopting ASC Topic 321 (“ASC 321”), Investments – Equity Securities, on January 1, 2018, the Group carries at cost its investments in investees that do not have readily determinable values or investments and over which the Group does not have significant influence, in accordance with ASC subtopic 325-20 (“ASC 325-20”), Investments-Other: Cost Method Investments. The Group carries the investment at cost and only adjusts for other-than-temporary declines in fair value and distributions of earnings that exceed the Group's share of earnings since its investment. ​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mpairment of cost method investment for the years ended December 31, 2020, 2021 and 2022 were nil, nil and nil, respectively. ​ ​ 2. SUMMARY OF SIGNIFICANT ACCOUNTING POLICIES (CONTINUED) ​ (n) Investments (continued) ​ The Group adopted ASC 321 on January 1, 2018 and the cumulative effect of adopting the new standard on opening accumulat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ASC 820”), Fair Value Measurements and Disclosures,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t>
        </is>
      </c>
    </row>
    <row r="18">
      <c r="A18" s="4" t="inlineStr">
        <is>
          <t>Fair value of financial instruments</t>
        </is>
      </c>
      <c r="B18" s="4" t="inlineStr">
        <is>
          <t>(o) Fair value of financial instruments ​ The carrying amounts of financial assets and liabilities, such as cash and cash equivalents, restricted cash, accounts receivable, other receivables included in prepaid expenses and other current assets, accounts payables, accrued expenses, balances with related parties and other payables, approximate their fair values because of the short-term maturity of these instruments. ​</t>
        </is>
      </c>
    </row>
    <row r="19">
      <c r="A19" s="4" t="inlineStr">
        <is>
          <t>Revenue recognition</t>
        </is>
      </c>
      <c r="B19" s="4" t="inlineStr">
        <is>
          <t>(p) Revenue recognition ​ The Group provides a portfolio of content and application delivery total solutions within its one class of services, such as, web page content services; file transfer services; rich media streaming services; guaranteed application delivery; managed internet data services; cloud hosting services; content bridging services; mobile internet solution; and value-added services to its customers that in turn improve the performance, reliability and scalability of their internet services and applications. ​ On January 1, 2018, the Group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historic accounting under ASC 605. The impact of adopting the new revenue standard was not material to the consolidated financial statements and there was no adjustment to beginning retained earnings on January 1, 2018. ​ ​ 2. SUMMARY OF SIGNIFICANT ACCOUNTING POLICIES (CONTINUED) ​ (p) Revenue recognition (continued) ​ Under ASC 606, an entity recognizes revenue as the Group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 The Group generates revenue from CDN, IDC and IX services under ASC Topic 606: ​ CDN Services ​ CDN is a content distribution network built on the network. Relying on the edge servers deployed in various regions, through load balancing, content distribution, scheduling and other functional modules of the central platform, CDN enables users to obtain the required content nearby, reduces network congestion, and improves user access response speed and hit rate. For revenue stream of CDN, the promised service is to provide CDN service to the customer, which is qualified as a single distinct performance obligation. The unit price is fixed when contract entered with customers. CDN services are typically provided to customers over the contract service period and the related revenues are recognized based on actual usage over the term of the contract after the reconciliation with customers completed. The Group is a principal and records revenue for CDN service on a gross basis. ​ ​ 2. SUMMARY OF SIGNIFICANT ACCOUNTING POLICIES (CONTINUED) (p) Revenue recognition (continued) ​ IDC Services ​ IDC services provide cabinet rental and bandwidth service to customer. The Group provides two promised services, cabinet rental and bandwidth service. The promise services are not distinct within the context of the contract as the goal of IDC is to combine traditional internet data center and content delivery. The reason why the customers rent the Group’s cabinet is not only to benefit from the Group’s physical hosting location and maintenance service, but also to enjoy the bandwidth service provided by the Group. It is cost efficient to consume the Group’s bandwidth service rather than to connect directly to bandwidth service provider such as China Unicom or China Mobile. Thus, these two promise services within the contract of IDC service-cabinet rental and bandwidth service are not distinct and shall be identified as one performance obligation. Typically, IDC services are provided to customers for a fixed unit price over the contract service period and the related revenues are recognized based on actual usage and unit price over the term of the contract after the reconciliation with customers completed. The Group is a principal and records revenue for IDC service on a gross basis. ​ IX Services ​ IX Services allow networks to interconnect directly, via the exchange, rather than through one or more third-party networks. The primary advantages of direct interconnection are cost, latency, and bandwidth. Same as IDC, there are two promised services within the contract, one is to provide a port usage and the other is to provide bandwidth. However, the service is not distinct within context of the contract as the services provided is highly integrated. Thus, only one performance obligation is identified for IX revenue stream. The unit price is fixed when contract entered with customers. IX services are provided to customers over the contract service period and the related revenues are recognized based on actual usage and unit price over the term of the contract after the reconciliation with customers completed. The Group is a principal and records revenue for IX service on a gross basis. ​ 6% of value-added tax, or VAT are applied on all services provided by the Group’s PRC subsidiaries and VIEs and VIEs’ subsidiaries. ​ Disaggregation of revenues ​ The following table illustrates the disaggregation of revenue by revenue stream for the years ended December 31, 2020, 2021 and 2022. ​ ​ ​ ​ ​ ​ ​ ​ ​ ​ ​ For the Years Ended December 31, ​ ​ 2020 ​ 2021 ​ 2022 ​ RMB’000 RMB’000 RMB’000 US$’000 CDN Services 103,548 62,270 58,487 8,480 IDC Services 168,434 87,363 104,506 15,152 IX Services 7,850 251 337 49 Total 279,832 149,884 163,330 23,681 ​ The following table provides information about accounts receivables from contracts with customers: ​ ​ ​ ​ ​ ​ ​ ​ ​ ​ Years as of December 31, ​ ​ 2021 ​ 2022 ​ RMB’000 RMB’000 US$’000 Accounts receivables 24,483 15,276 2,215 ​</t>
        </is>
      </c>
    </row>
    <row r="20">
      <c r="A20" s="4" t="inlineStr">
        <is>
          <t>Cost of revenues</t>
        </is>
      </c>
      <c r="B20" s="4" t="inlineStr">
        <is>
          <t>(q) Cost of revenues ​ Cost of revenue consists primarily of depreciation of the Group's long-lived assets, amortization of acquired intangible assets, maintenance, purchase of bandwidth and other overhead expenses directly attributable to the provision of content and application delivery total solutions. ​ All the services provided by the Group in the PRC, including VIEs are subject to VAT. Such VAT (to the extent that is non-deductible) and other surcharges are accrued and charged to cost of revenues as the related exclusive business support, technical and consulting services are rendered. ​</t>
        </is>
      </c>
    </row>
    <row r="21">
      <c r="A21" s="4" t="inlineStr">
        <is>
          <t>Research and development costs</t>
        </is>
      </c>
      <c r="B21" s="4" t="inlineStr">
        <is>
          <t>(r) Research and development costs ​ Research and development costs consist primarily of payroll and related personnel costs for minor routine upgrades and related enhancements to the Group's services and network. Costs incurred in the development of the Group's services are expensed as incurred. To date, the amount of costs qualifying for capitalization has been insignificant. ​</t>
        </is>
      </c>
    </row>
    <row r="22">
      <c r="A22" s="4" t="inlineStr">
        <is>
          <t>Government grant</t>
        </is>
      </c>
      <c r="B22" s="4" t="inlineStr">
        <is>
          <t>(s) Government grant ​ Government grant are provided by the relevant PRC municipal government authorities to subsidize the cost of certain research and development projects. The amount of such government grant is determined solely at the discretion of the relevant government authorities and there is no assurance that the Group will continue to receive these government grant in the future. Government grant are recognized when it is probable that the Group will comply with the conditions attached to them, and the grant are received. When the grant relates to an expense item, it is recognized as deferred government grant and released to the consolidated statements of comprehensive loss over the period necessary to match the grant on a systematic basis to the costs that it is intended to compensate, as other operating income. Where the grant relates to an asset, it is recognized as deferred government grant and released to the consolidated statements of comprehensive loss in equal amounts over the expected useful life of the related asset, when operational, as other operating income. ​ Government grant received by the Group also consist of unrestricted grant which are received on an unsolicited and unconditional basis to support the growth of the Group and do not relate to the Group's operating activities. Unrestricted grant is classified as non-operating income and recorded in other income on the consolidated statements of comprehensive loss upon receipt. ​</t>
        </is>
      </c>
    </row>
    <row r="23">
      <c r="A23" s="4" t="inlineStr">
        <is>
          <t>Leases</t>
        </is>
      </c>
      <c r="B23" s="4" t="inlineStr">
        <is>
          <t>(t) Leases ​ Leases are classified at the inception date as either a finance lease or an operating lease. The Group did not enter into any leases whereby it is the lessor for any of the periods presented. The Group leases equipment under finance lease agreements. As the lessee, a lease is a finance lease if any of the following conditions exists: a) ownership is transferred to the lessee by the end of the lease term, b) there is a bargain purchase option, c) the lease term is for the major part of the equipment’s estimated remaining economic life, or d) the present value of the sum of the lease payments and any residual value guaranteed that is not already reflected in the lease payments equals or exceeds substantially all of the fair value of equipment, d) the equipment is of such specialized nature that is expected to have no alternative use to the lessor at the end of lease term. A lease involving integral equipment is a finance lease only if condition (a) or (b) exists. A finance lease is accounted for as if there was an acquisition of an asset and an incurrence of an obligation at the inception of the lease. ​ 2. SUMMARY OF SIGNIFICANT ACCOUNTING POLICIES (CONTINUED) ​ (t) Leases (continued) ​ The Group has certain operating leases for offices and IDC buildings 3# with equipment in it. Some leases include one or more options to renew, which is typically at the Group's sole discretion. The majority of renewals to extend the lease terms are not included in our right of use assets and lease liabilities as they are not reasonably certain of exercise. The Group regularly evaluates the renewal options, and, when it is reasonably certain of exercise, it will include the renewal period in its lease term. New lease modifications result in remeasurement of the right of use asset and lease liability. The Group’s lease agreements do not contain any material residual value guarantees or material restrictive covenants. ​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Group is also required to recognize and measure new leases at the adoption date and recognize a cumulative-effect adjustment in the period of adoption using a modified retrospective approach, with certain practical expedients available. ​ On January 1, 2019, the Group adopted the new lease accounting standard using a modified retrospective transition method which allowed the Group not to recast comparative periods presented in its consolidated financial statements. Adoption of this standard resulted in the recording of operating lease ROU assets and corresponding operating lease liabilities and had no impact on accumulated deficit as of January 1, 2019. It had an impact on the Group’s consolidated balance sheets, by initial recognition of ROU assets and lease liabilities of RMB166,124,000 (US$23,862,000) and RMB164,358,000 (US$23,608,000), respectively, for operating leases, while the Group’s accounting for finance leases remained substantially unchanged. The adoption of ASC 842 did not have a material impact on the Group’s results of operations or cash flows in the current year and prior year comparative periods and as a result, a cumulative-effect adjustment was not required. ROU assets and related lease obligations are recognized at commencement date based on the present value of remaining lease payments over the lease term, using the interest rate implicit in the lease or, if that rate cannot be readily determined, the Group’s incremental borrowing rate for the same term as the underlying lease. ​</t>
        </is>
      </c>
    </row>
    <row r="24">
      <c r="A24" s="4" t="inlineStr">
        <is>
          <t>Income taxes</t>
        </is>
      </c>
      <c r="B24" s="4" t="inlineStr">
        <is>
          <t>(u) Income taxes ​ The Group follows the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 The Group adopted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terest expense” and “other expenses,” respectively, in the consolidated statements of comprehensive loss.</t>
        </is>
      </c>
    </row>
    <row r="25">
      <c r="A25" s="4" t="inlineStr">
        <is>
          <t>Share-based compensation</t>
        </is>
      </c>
      <c r="B25" s="4" t="inlineStr">
        <is>
          <t>(v) Share-based compensation ​ Share options and restricted share units award granted to employees are accounted for under ASC 718 “Compensation – Stock Compensation ​ The Company has elected to recognize compensation expenses using the accelerated method for its share options and restricted share units granted. For restricted share awards granted with performance conditions, the Company commences recognition of the related compensation expense if it is probable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feitures are recognized when they occur. ​ The Company, with the assistance of an independent valuation firm, determined the estimated fair values of the share options granted to employees and non-employees using the binomial option pricing model. ​ On January 1, 2018, the Company adopted ASU 2017-09” Compensation - Stock Compensation: Scope of Modification Accounting”, ​</t>
        </is>
      </c>
    </row>
    <row r="26">
      <c r="A26" s="4" t="inlineStr">
        <is>
          <t>Loss per share</t>
        </is>
      </c>
      <c r="B26" s="4" t="inlineStr">
        <is>
          <t>(w) L oss per share ​ In accordance with ASC 260, “Earnings per Share”</t>
        </is>
      </c>
    </row>
    <row r="27">
      <c r="A27" s="4" t="inlineStr">
        <is>
          <t>Comprehensive income/(loss)</t>
        </is>
      </c>
      <c r="B27" s="4" t="inlineStr">
        <is>
          <t>(x) Comprehensive income/(loss) ​ Comprehensive income/(loss) is defined as the increase/(decrease) in equity of the Group during a period from transactions and other events and circumstances excluding transactions resulting from investments by owners and distributions to owners. Comprehensive income/(loss) is reported in the consolidated statements of operations and comprehensive loss. Accumulated other comprehensive loss of the Group includes foreign currency translation adjustments related to ChinaCache US, ChinaCache HK, ShenRong HK and ChinaCache UK whose functional currency are US$, HK$, HK$ and GBP respectively.</t>
        </is>
      </c>
    </row>
    <row r="28">
      <c r="A28" s="4" t="inlineStr">
        <is>
          <t>Segment reporting</t>
        </is>
      </c>
      <c r="B28" s="4" t="inlineStr">
        <is>
          <t>(y) Segment reporting ​ The Group follows ASC 280, “ Segment Reporting.”</t>
        </is>
      </c>
    </row>
    <row r="29">
      <c r="A29" s="4" t="inlineStr">
        <is>
          <t>Treasury Stock</t>
        </is>
      </c>
      <c r="B29" s="4" t="inlineStr">
        <is>
          <t>(z) Treasury Stock ​ The Group accounted for shares repurchased as treasury stock at cost in accordance with ASC Subtopic 505-30 (“ASC 505-30”), “ Treasury Stock” ​</t>
        </is>
      </c>
    </row>
    <row r="30">
      <c r="A30" s="4" t="inlineStr">
        <is>
          <t>Recent accounting pronouncement</t>
        </is>
      </c>
      <c r="B30" s="4" t="inlineStr">
        <is>
          <t>(aa) Recent accounting pronouncement ​ In June 2016, the FASB issued ASU No. 2016-13 (“ASU 2016-13”), Financial Instruments – Credit Losses (Topic 326): Measurement of Credit Losses on Financial Instruments ​ In August 2018, the FASB issued ASU No. 2018-13 (“ASU 2018-13”), Fair Value Measurement (Topic 820): ​ In October 2018, the FASB issued ASU No. 2018-17 (“ASU 2018-17”), Consolidation (Topic 810): 2. SUMMARY OF SIGNIFICANT ACCOUNTING POLICIES (CONTINUED) ​ (aa) Recent accounting pronouncement (continued) ​ In November 2018, the FASB issued ASU No. 2018-19 (“ASU 2018-19”), Codification Improvements to Topic 326 ​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e Group is currently evaluating the impact of adopting this standard on its consolidated financial statements. ​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 ​ Recently issued ASUs by the FASB, except for the ones mentioned above, have no material impact on the Group’s consolidated results of operations or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t>
        </is>
      </c>
      <c r="B3" s="4" t="inlineStr">
        <is>
          <t xml:space="preserve"> </t>
        </is>
      </c>
    </row>
    <row r="4">
      <c r="A4" s="4" t="inlineStr">
        <is>
          <t>Schedule of subsidiaries of the Company and variable interest entities where the Company is the primary beneficiary</t>
        </is>
      </c>
      <c r="B4" s="4" t="inlineStr">
        <is>
          <t>As of December 31, 2022, subsidiaries of the Company and variable interest entities (“VIEs”) where the Company is the primary beneficiary include the following: ​ ​ ​ ​ ​ ​ ​ ​ ​ ​ Date of Place of Percentage of ​ ​ ​ incorporation ​ incorporation ​ ownership ​ Principal activities ​ ​ ​ ​ ​ ​ ​ ​ ​ Subsidiaries ​ ​ ​ ​ ​ ​ ​ ​ ​ ​ ​ ​ ​ ​ ​ ​ ​ ChinaCache Network Technology (Beijing) Ltd. (“ChinaCache Beijing”) August 25, 2005 The PRC 100 % Provision of technical consultation services ​ ​ ​ ​ ​ ​ ​ ​ ​ ChinaCache North America Inc. (“ChinaCache US”) August 16, 2007 United States of America 100 % Provision of content and application delivery services ​ ​ ​ ​ ​ ​ ​ ​ ​ JNet Holdings Limited (“JNet Holdings”) September 27, 2007 British Virgin Islands 100 % Investment holding ​ ​ ​ ​ ​ ​ ​ ​ ​ ChinaCache Networks Hong Kong Ltd. (“ChinaCache HK”) April 7, 2008 Hong Kong 100 % Provision of content and application delivery services ​ ​ ​ ​ ​ ​ ​ ​ ​ Metasequoia Investment Inc. (“Metasequoia”) March 28, 2012 British Virgin Islands 100 % Investment holding ​ ​ ​ ​ ​ ​ ​ ​ ​ ChinaCache Networks (UK) Limited (“ChinaCache UK”) ​ March 10, 2016 ​ England and Wales ​ 100 % Provision of content and application delivery services ​ ​ ​ ​ ​ ​ ​ ​ ​ ShenRong Technology (Hongkong) Limited ("ShenRong HK") (ii) ​ December 16,2019 ​ Hong Kong ​ 100 % Mechanical equipment lease ​ ​ ​ ​ ​ ​ ​ ​ ​ RuiShen Technology (Beijing) Co., Ltd.("RuiShen BJ") (iii) ​ January 16, 2020 ​ The PRC ​ 100 % Technology Development ​ ​ ​ ​ ​ ​ ​ ​ ​ ChinaCache (Hong Kong) Limited ("CCHK) (iv) ​ October 30, 2020 ​ The PRC ​ 100 % Technology Development ​ ​ ​ ​ ​ ​ ​ ​ ​ VIEs ​ ​ ​ ​ ​ ​ ​ ​ ​ ​ ​ ​ ​ ​ ​ ​ ​ Beijing Blue I.T. Technologies Co., Ltd. (“Beijing Blue IT”) (i) June 7, 1998 The PRC — ​ Provision of content and application delivery services ​ ​ ​ ​ ​ ​ ​ ​ ​ Beijing Jingtian Technology Limited (“Beijing Jingtian”) (i) September 1, 2005 The PRC — ​ Provision of content and application delivery services ​ ​ ​ ​ ​ ​ ​ ​ ​ ShenRong Technology (Beijing) Co., Limited(“ShenRong BJ") (i) ​ November 22, 2019 ​ The PRC ​ — ​ Technology Development (i) The equity interest of Beijing Blue IT is held by the Founders, and Beijing Jingtian is held by two individual shareholders. The equity interest of Shenrong BJ is held by two individual shareholders. The Founders, Ding Sheng Zhi Da and the other individual shareholders mentioned above are collectively referred as the “Nominal Shareholders”. 1. ORGANIZATION (CONTINUED) (ii) In December 2019, the Group established certain subsidiaries, ShenRong HK. (iii) In January 2020, the Group established a subsidiary, RuiShen BJ, a wholly-owned subsidiary of ShenRong HK, which has not started any operation. (iv) In October 2020, the group incorporated ChinaCache (Hong Kong) Limited, or CCHK, a wholly-owned subsidiary of ChinaCache UK. (v) On November 16, 2015, Xin Run received a capital injection of RMB 1,292,000 (US $202,000 ) from Tianjin Shuishan Technology Co., Ltd, a PRC Company wholly owned by the Founders. As a result, the percentage of the Company’s equity ownership in Xin Run and Xin Run’s wholly-owned subsidiaries, is 99% as of December 31, 2020 and 2021. In July 2017, Xin Run transferred all of its equity interests in Beijing Zhao Du to a buyer. In January 2020, the Group obtained control over ShenRong BJ through contractual arrangement. In September 2022, Xin Run and its subsidiaries (Beijing Zhao Du, Beijing Shouming, Beijing Xiangqing, Beijing Wangrun and Beijing Shuosen) have been taken over by the bankruptcy administrator. In November 2022, the control over ChinaCache Shouming was terminated since the contractual arrangements between Xin Run, ChinaCache Shouming and certain other parties were terminated due to Xin Run’s bankcrupcy proceeding.</t>
        </is>
      </c>
    </row>
    <row r="5">
      <c r="A5" s="4" t="inlineStr">
        <is>
          <t>Schedule of financial information of the consolidated VIEs before eliminating the intercompany balances and transactions between the consolidated VIEs and other entities within the Group</t>
        </is>
      </c>
      <c r="B5" s="4" t="inlineStr">
        <is>
          <t>​ ​ ​ ​ ​ ​ ​ ​ ​ ​ As of December 31, ​ ​ 2021 ​ 2022 ​ RMB RMB US$ ASSETS: ​ ​ ​ ​ ​ ​ Current assets: ​ ​ ​ ​ ​ ​ Cash and cash equivalents 12,775 19,509 2,829 Restricted cash ​ 5,867 ​ 6,327 ​ 917 Accounts receivable (net of allowance for doubtful accounts of RMB80,556 and RMB92,338 (US$13,388) as of December 31, 2021 and 2022, respectively) 14,509 10,314 1,495 Prepaid expenses and other current assets, net 39,864 43,770 6,346 Amounts due from inter-companies (1) ​ 241,659 ​ 183,353 ​ 26,584 ​ ​ ​ ​ ​ ​ ​ Total current assets 314,674 263,273 38,171 ​ ​ ​ ​ ​ ​ ​ Non-current assets: ​ ​ ​ ​ ​ ​ Long term investments 10,103 10,103 1,465 Operating lease right-of-use asset ​ 3,400 ​ — ​ — Long term deposits and other non-current assets 122 122 18 ​ ​ ​ ​ ​ ​ ​ Total non-current assets 13,625 10,225 1,483 ​ ​ ​ ​ ​ ​ ​ TOTAL ASSETS 328,299 273,498 39,654 ​ ​ ​ ​ ​ ​ ​ ​ ​ ​ As of December 31, ​ ​ 2021 ​ 2022 ​ RMB RMB US$ LIABILITIES: ​ ​ ​ ​ ​ ​ Current liabilities: ​ ​ ​ ​ ​ ​ Accounts payable 232,662 222,954 32,325 Accrued employee benefits 20,355 18,671 2,707 Accrued expenses and other current liabilities 58,121 58,197 8,438 Income tax payable 10,812 10,812 1,568 Amounts due to inter-companies (1) 462,162 132,793 19,253 Current portion of operating lease liabilities ​ 2,565 ​ — ​ — ​ ​ ​ ​ ​ ​ ​ Total current liabilities 786,677 443,427 64,291 ​ ​ ​ ​ ​ ​ ​ Non-current liabilities: ​ ​ ​ ​ ​ ​ Non-current portion of operating lease liabilities ​ 905 — ​ — Deferred government grant ​ 14,350 ​ 14,350 ​ 2,081 ​ ​ ​ ​ ​ ​ ​ Total non-current liabilities 15,255 14,350 2,081 ​ ​ ​ ​ ​ ​ ​ Total liabilities 801,932 457,777 66,372 ​ (1) Amount due from/to inter-companies consist of intercompany receivables/payables to the other companies within the Group. 1. ORGANIZATION (CONTINUED) ​ Legal compliance (continued) ​ ​ ​ ​ ​ ​ ​ ​ ​ ​ ​ ​ For the Years Ended December 31, ​ ​ 2020 ​ 2021 ​ 2022 ​ RMB’000 RMB’000 RMB’000 US$’000 Net revenues ​ ​ ​ ​ ​ ​ ​ ​ -Third party customers 243,224 63,038 105,146 15,245 -Inter-companies 30,670 16,082 3,150 457 Net profit/(loss) 9,718 (26,087) 16,154 2,3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shares authorized</t>
        </is>
      </c>
      <c r="B4" s="5" t="n">
        <v>1000000000</v>
      </c>
      <c r="C4" s="5" t="n">
        <v>1000000000</v>
      </c>
    </row>
    <row r="5">
      <c r="A5" s="4" t="inlineStr">
        <is>
          <t>Ordinary shares, shares issued</t>
        </is>
      </c>
      <c r="B5" s="5" t="n">
        <v>436816529</v>
      </c>
      <c r="C5" s="5" t="n">
        <v>436816529</v>
      </c>
    </row>
    <row r="6">
      <c r="A6" s="4" t="inlineStr">
        <is>
          <t>Ordinary shares, shares outstanding</t>
        </is>
      </c>
      <c r="B6" s="5" t="n">
        <v>436816529</v>
      </c>
      <c r="C6" s="5" t="n">
        <v>436816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and equipment</t>
        </is>
      </c>
      <c r="B4" s="4" t="inlineStr">
        <is>
          <t>​ ​ ​ ​ Optical Fibers 20 years Computer equipment 3-15 years Furniture, fixtures and office equipment 5 years Motor vehicles 10 years Leasehold improvements Over the shorter of lease term or the estimated useful lives of the assets Building ​ 20-40 years ​</t>
        </is>
      </c>
    </row>
    <row r="5">
      <c r="A5" s="4" t="inlineStr">
        <is>
          <t>Schedule of estimated economic life of the intangible assets</t>
        </is>
      </c>
      <c r="B5" s="4" t="inlineStr">
        <is>
          <t>​ ​ ​ ​ Purchased software 5 years</t>
        </is>
      </c>
    </row>
    <row r="6">
      <c r="A6" s="4" t="inlineStr">
        <is>
          <t>Schedule of disaggregation of revenue by revenue stream and by timing of revenue recognition from continuing operations</t>
        </is>
      </c>
      <c r="B6" s="4" t="inlineStr">
        <is>
          <t>​ ​ ​ ​ ​ ​ ​ ​ ​ ​ ​ For the Years Ended December 31, ​ ​ 2020 ​ 2021 ​ 2022 ​ RMB’000 RMB’000 RMB’000 US$’000 CDN Services 103,548 62,270 58,487 8,480 IDC Services 168,434 87,363 104,506 15,152 IX Services 7,850 251 337 49 Total 279,832 149,884 163,330 23,681 ​ The following table provides information about accounts receivables from contracts with customers: ​ ​ ​ ​ ​ ​ ​ ​ ​ ​ Years as of December 31, ​ ​ 2021 ​ 2022 ​ RMB’000 RMB’000 US$’000 Accounts receivables 24,483 15,276 2,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1" customWidth="1" min="1" max="1"/>
    <col width="80" customWidth="1" min="2" max="2"/>
  </cols>
  <sheetData>
    <row r="1">
      <c r="A1" s="1" t="inlineStr">
        <is>
          <t>CONCENTRATION OF RISK (Tables)</t>
        </is>
      </c>
      <c r="B1" s="2" t="inlineStr">
        <is>
          <t>12 Months Ended</t>
        </is>
      </c>
    </row>
    <row r="2">
      <c r="B2" s="2" t="inlineStr">
        <is>
          <t>Dec. 31, 2022</t>
        </is>
      </c>
    </row>
    <row r="3">
      <c r="A3" s="4" t="inlineStr">
        <is>
          <t>Purchases</t>
        </is>
      </c>
      <c r="B3" s="4" t="inlineStr">
        <is>
          <t xml:space="preserve"> </t>
        </is>
      </c>
    </row>
    <row r="4">
      <c r="A4" s="3" t="inlineStr">
        <is>
          <t>CONCENTRATION OF RISK</t>
        </is>
      </c>
      <c r="B4" s="4" t="inlineStr">
        <is>
          <t xml:space="preserve"> </t>
        </is>
      </c>
    </row>
    <row r="5">
      <c r="A5" s="4" t="inlineStr">
        <is>
          <t>Schedule of concentration risk</t>
        </is>
      </c>
      <c r="B5" s="4" t="inlineStr">
        <is>
          <t>​ ​ ​ ​ ​ ​ ​ ​ ​ ​ ​ ​ Years as of December 31, ​ ​ 2020 ​ 2021 ​ 2022 ​ RMB’000 RMB’000 RMB’000 US$’000 ​ ​ ​ ​ ​ ​ ​ ​ ​ Supplier A 63,608 * * * Supplier B 13,833 * * * Supplier C ​ 12,431 ​ * ​ * ​ * ​</t>
        </is>
      </c>
    </row>
    <row r="6">
      <c r="A6" s="4" t="inlineStr">
        <is>
          <t>Accounts payable</t>
        </is>
      </c>
      <c r="B6" s="4" t="inlineStr">
        <is>
          <t xml:space="preserve"> </t>
        </is>
      </c>
    </row>
    <row r="7">
      <c r="A7" s="3" t="inlineStr">
        <is>
          <t>CONCENTRATION OF RISK</t>
        </is>
      </c>
      <c r="B7" s="4" t="inlineStr">
        <is>
          <t xml:space="preserve"> </t>
        </is>
      </c>
    </row>
    <row r="8">
      <c r="A8" s="4" t="inlineStr">
        <is>
          <t>Schedule of concentration risk</t>
        </is>
      </c>
      <c r="B8" s="4" t="inlineStr">
        <is>
          <t>​ ​ ​ ​ ​ ​ ​ ​ ​ ​ Years as of December 31, ​ ​ 2021 ​ 2022 ​ RMB’000 RMB’000 US$’000 ​ ​ ​ ​ ​ ​ ​ Supplier A 28,929 26,656 3,865 Supplier B ​ 12,853 ​ * ​ * Supplier C 6,290 * * *not greater than 10% ​</t>
        </is>
      </c>
    </row>
    <row r="9">
      <c r="A9" s="4" t="inlineStr">
        <is>
          <t>Revenues</t>
        </is>
      </c>
      <c r="B9" s="4" t="inlineStr">
        <is>
          <t xml:space="preserve"> </t>
        </is>
      </c>
    </row>
    <row r="10">
      <c r="A10" s="3" t="inlineStr">
        <is>
          <t>CONCENTRATION OF RISK</t>
        </is>
      </c>
      <c r="B10" s="4" t="inlineStr">
        <is>
          <t xml:space="preserve"> </t>
        </is>
      </c>
    </row>
    <row r="11">
      <c r="A11" s="4" t="inlineStr">
        <is>
          <t>Schedule of concentration risk</t>
        </is>
      </c>
      <c r="B11" s="4" t="inlineStr">
        <is>
          <t>​ ​ ​ ​ ​ ​ ​ ​ ​ ​ ​ ​ Years as of December 31, ​ ​ 2020 ​ 2021 ​ 2022 ​ RMB’000 RMB’000 RMB’000 US$’000 Customer A ​ * ​ 12,531 ​ 13,675 ​ 2,025 Customer B ​ 26,463 ​ 30,596 ​ 23,112 ​ 3,423 Customer C ​ 4,489 ​ * ​ * ​ * Customer D 54,389 * * * Customer E ​ * ​ 65,505 ​ 68,923 ​ 10,208 Customer F ​ * ​ 20,774 ​ 20,508 ​ 3,037 ​</t>
        </is>
      </c>
    </row>
    <row r="12">
      <c r="A12" s="4" t="inlineStr">
        <is>
          <t>Accounts receivables</t>
        </is>
      </c>
      <c r="B12" s="4" t="inlineStr">
        <is>
          <t xml:space="preserve"> </t>
        </is>
      </c>
    </row>
    <row r="13">
      <c r="A13" s="3" t="inlineStr">
        <is>
          <t>CONCENTRATION OF RISK</t>
        </is>
      </c>
      <c r="B13" s="4" t="inlineStr">
        <is>
          <t xml:space="preserve"> </t>
        </is>
      </c>
    </row>
    <row r="14">
      <c r="A14" s="4" t="inlineStr">
        <is>
          <t>Schedule of concentration risk</t>
        </is>
      </c>
      <c r="B14" s="4" t="inlineStr">
        <is>
          <t>​ ​ ​ ​ ​ ​ ​ ​ ​ ​ Years as of December 31, ​ ​ 2021 ​ 2022 ​ RMB’000 RMB’000 US$’000 Customer A ​ 5,387 ​ 3,627 ​ 526 Customer B ​ 5,012 ​ 5,012 ​ 727 Customer C ​ 981 ​ 2,280 ​ 331 Customer D 5,160 7,960 1,1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financial results of XinRun and its subsidiaries</t>
        </is>
      </c>
      <c r="B4" s="4" t="inlineStr">
        <is>
          <t>​ ​ ​ ​ ​ December 31, 2021 ​ ​ RMB’000 Carrying amounts of assets under disposal ​ ​ ​ ​ ​ Cash and cash equivalents 181 Restricted cash 1,214 Accounts receivable 15,166 Prepaid expenses and other current assets 13,367 Assets held for sale 342,570 Current assets of discontinued operations 372,498 Property and equipment, net 321,280 Land Use Right, net 22,688 Cloud infrastructure construction in progress 157,083 Long term deposits and other non-current assets 17,765 Non-current assets of discontinued operations 518,816 Total assets of discontinued operations 891,314 ​ ​ ​ Carrying amounts of liabilities under disposal ​ ​ ​ Accounts payable 55,891 Accrued employee benefits 1,729 Accrued expenses and other current liabilities 60,918 Other payables 902,023 Income tax payable 29,034 Liabilities for uncertain tax positions 34,732 Amounts due to related parties 32,089 Current portion of long term loan 168,739 Liabilities held for sale 8,944 Current liabilities of discontinued operations 1,294,099 ​ ​ ​ Other non-current liabilities 31,139 Non-current liabilities of discontinued operations 31,139 Total liabilities of discontinued operations 1,325,238 ​ ​ ​ ​ ​ ​ ​ ​ ​ ​ ​ ​ For the year ended For the year ended For the year ended ​ ​ December 31, 2020 ​ December 31, 2021 ​ December 31, 2022 ​ ​ RMB’000 ​ RMB’000 ​ RMB’000 ​ USD’000 Revenues 55,505 55,507 37,781 5,478 Cost of revenues (31,235) (39,922) (12,747) (1,848) ​ Gross profit 24,270 15,585 25,034 3,630 ​ Other operating loss/(income) (24,509) 1,258 4 1 Sales and marketing expenses — — (173) (25) General and administrative expenses (10,845) (12,124) (4,011) (582) Provision for doubtful accounts receivable and other receivable — (67,282) (50,133) (7,269) Research and development expenses (89) — — — Impairment of long-lived assets (4,093) — — — ​ Loss from operations (15,266) (62,563) (29,279) (4,245) ​ Gain from disposal of subsidiaries — — 512,977 74,375 Interest expense, net (42,484) (45,463) (15,125) (2,192) Financial expenses - fee (131) (1) Other income/(expenses), net (3,383) 129,205 (156) (23) Foreign exchange (loss)/gain (271) (100) 311 45 ​ (Loss)/income before provision for income taxes (61,535) 21,078 468,728 67,960 ​ Income tax benefits — — — — ​ Net (loss)/income (61,535) 21,078 468,728 67,9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and allowance for doubtful accounts</t>
        </is>
      </c>
      <c r="B4" s="4" t="inlineStr">
        <is>
          <t>​ ​ ​ ​ ​ ​ ​ ​ ​ ​ December 31, ​ ​ 2021 ​ 2022 ​ RMB’000 RMB’000 US$’000 ​ ​ ​ ​ ​ ​ ​ Accounts receivable 107,602 107,614 ​ 15,603 Less: allowance for doubtful accounts (83,119) (92,338) ​ (13,388) ​ ​ ​ ​ 　 ​ ​ 　 ​ ​ 24,483 15,276 ​ 2,215 ​</t>
        </is>
      </c>
    </row>
    <row r="5">
      <c r="A5" s="4" t="inlineStr">
        <is>
          <t>Schedule of analysis of the allowance for doubtful accounts</t>
        </is>
      </c>
      <c r="B5" s="4" t="inlineStr">
        <is>
          <t>​ ​ ​ ​ ​ ​ ​ ​ ​ ​ December 31, ​ ​ 2021 ​ 2022 ​ RMB’000 RMB’000 US$’000 ​ ​ ​ ​ ​ ​ ​ Balance, beginning of year 79,975 83,119 12,051 Additions for the current year 5,610 9,219 1,337 Recovery (2,466) — — ​ ​ ​ ​ 　 ​ ​ 　 ​ Balance, end of year 83,119 92,338 13,3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PREPAID EXPENSES AND OTHER CURRENT ASSETS, NET</t>
        </is>
      </c>
      <c r="B3" s="4" t="inlineStr">
        <is>
          <t xml:space="preserve"> </t>
        </is>
      </c>
    </row>
    <row r="4">
      <c r="A4" s="4" t="inlineStr">
        <is>
          <t>Schedule of prepaid expenses and other current assets</t>
        </is>
      </c>
      <c r="B4" s="4" t="inlineStr">
        <is>
          <t>​ ​ ​ ​ ​ ​ ​ ​ ​ ​ December 31, ​ ​ 2021 ​ 2022 ​ RMB’000 RMB’000 US$’000 ​ ​ ​ ​ ​ ​ ​ Prepaid expense for bandwidth and servers (i) 3,298 4,168 604 Staff field advances 308 19 3 Other deposit and receivables(ii) 39,253 42,935 6,225 Prepaid expense and other current assets 42,859 ​ 47,122 ​ 6,832 Provision of doubtful accounts ​ — ​ (231) ​ (33) Prepaid expense and other current assets, net ​ 42,859 ​ 46,891 ​ 6,799 ​ (i) Prepaid expense for bandwidth and servers represents the unamortized portion of prepayments made to the Group's telecom operators and certain technology companies, who provide the Group with access to bandwidth and network servers. ​ (ii) Other deposit and receivables represent deductible VAT, and other deposits for ope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including those held under capital leases</t>
        </is>
      </c>
      <c r="B4" s="4" t="inlineStr">
        <is>
          <t>​ ​ ​ ​ ​ ​ ​ ​ ​ ​ December 31, ​ ​ 2021 ​ 2022 ​ RMB’000 RMB’000 US$’000 ​ ​ ​ ​ ​ ​ ​ At cost: ​ ​ ​ ​ ​ ​ Optical fibers 13,100 13,100 1,899 Computer equipment 663,768 663,768 96,237 Furniture, fixtures and office equipment 5,073 5,073 736 Leasehold improvements 18,643 18,643 2,703 Motor vehicles 7,556 7,556 1,096 ​ 708,140 708,140 102,671 Less: accumulated depreciation (369,755) (369,755) (53,610) Less: impairment (338,385) (338,385) (49,061)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IABILITIES (Tables)</t>
        </is>
      </c>
      <c r="B1" s="2" t="inlineStr">
        <is>
          <t>12 Months Ended</t>
        </is>
      </c>
    </row>
    <row r="2">
      <c r="B2" s="2" t="inlineStr">
        <is>
          <t>Dec. 31, 2022</t>
        </is>
      </c>
    </row>
    <row r="3">
      <c r="A3" s="3" t="inlineStr">
        <is>
          <t>RIGHT-OF-USE ASSETS AND OPERATING LIABILITIES</t>
        </is>
      </c>
      <c r="B3" s="4" t="inlineStr">
        <is>
          <t xml:space="preserve"> </t>
        </is>
      </c>
    </row>
    <row r="4">
      <c r="A4" s="4" t="inlineStr">
        <is>
          <t>Schedule of right-of-use assets and operating lease liabilities as of the respective balance sheet dates.</t>
        </is>
      </c>
      <c r="B4" s="4" t="inlineStr">
        <is>
          <t>​ ​ ​ ​ ​ ​ ​ ​ ​ December 31 ​ ​ 2021 ​ 2022 ​ RMB’000 RMB’000 US$’000 Right-of-use assets 3,400 — — ​ ​ ​ ​ ​ ​ ​ Operating lease liabilities - current 2,565 — — Operating lease liabilities - non-current 905 — — Total operating lease liabilities 3,47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INVESTMENTS (Tables)</t>
        </is>
      </c>
      <c r="B1" s="2" t="inlineStr">
        <is>
          <t>12 Months Ended</t>
        </is>
      </c>
    </row>
    <row r="2">
      <c r="B2" s="2" t="inlineStr">
        <is>
          <t>Dec. 31, 2022</t>
        </is>
      </c>
    </row>
    <row r="3">
      <c r="A3" s="3" t="inlineStr">
        <is>
          <t>LONG TERM INVESTMENTS</t>
        </is>
      </c>
      <c r="B3" s="4" t="inlineStr">
        <is>
          <t xml:space="preserve"> </t>
        </is>
      </c>
    </row>
    <row r="4">
      <c r="A4" s="4" t="inlineStr">
        <is>
          <t>Schedule of long term investments</t>
        </is>
      </c>
      <c r="B4" s="4" t="inlineStr">
        <is>
          <t>​ ​ ​ ​ ​ ​ ​ ​ ​ ​ December 31, ​ ​ 2021 ​ 2022 ​ RMB’000 RMB’000 US$’000 Cost method investments: ​ ​ ​ ​ ​ ​ PRC Fund 10,103 10,103 1,465 United States Fund 20,045 20,045 2,906 Total ​ 30,148 30,148 4,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December 31, ​ ​ 2021 ​ 2022 ​ RMB’000 RMB’000 US$’000 ​ ​ ​ ​ ​ ​ ​ Advance from customers 7,731 6,742 978 Other accrued expenses (i) 52,478 53,060 7,693 Other tax payables 9,154 7,955 1,153 ​ ​ ​ ​ 　 ​ ​ 　 ​ ​ 69,363 67,757 9,824 ​ (i) Other accrued expenses represent accrued rental and overdue penalty interest (see Note 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 (Tables)</t>
        </is>
      </c>
      <c r="B1" s="2" t="inlineStr">
        <is>
          <t>12 Months Ended</t>
        </is>
      </c>
    </row>
    <row r="2">
      <c r="B2" s="2" t="inlineStr">
        <is>
          <t>Dec. 31, 2022</t>
        </is>
      </c>
    </row>
    <row r="3">
      <c r="A3" s="3" t="inlineStr">
        <is>
          <t>DEFERRED GOVERNMENT GRANT</t>
        </is>
      </c>
      <c r="B3" s="4" t="inlineStr">
        <is>
          <t xml:space="preserve"> </t>
        </is>
      </c>
    </row>
    <row r="4">
      <c r="A4" s="4" t="inlineStr">
        <is>
          <t>Schedule of deferred government grant</t>
        </is>
      </c>
      <c r="B4" s="4" t="inlineStr">
        <is>
          <t>​ ​ ​ ​ ​ ​ ​ ​ ​ ​ December 31, ​ ​ 2021 ​ 2022 ​ RMB’000 RMB’000 US$’000 ​ ​ ​ ​ ​ ​ ​ Beginning balance 14,350 14,350 2,081 Recognized as income during the year — — — ​ ​ ​ ​ ​ ​ ​ Total balance of deferred government grant ​ 14,350 ​ 14,350 ​ 2,081 Less: current portion — — — ​ ​ ​ ​ ​ ​ ​ Balance of non-current deferred government grant 14,350 14,350 2,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s>
  <sheetData>
    <row r="1">
      <c r="A1" s="1" t="inlineStr">
        <is>
          <t>CONSOLIDATED STATEMENTS OF OPERATION AND COMPREHENSIVE LOS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hird party revenues</t>
        </is>
      </c>
      <c r="B4" s="6" t="n">
        <v>163330000</v>
      </c>
      <c r="C4" s="7" t="n">
        <v>23681000</v>
      </c>
      <c r="D4" s="6" t="n">
        <v>149884000</v>
      </c>
      <c r="E4" s="6" t="n">
        <v>279832000</v>
      </c>
    </row>
    <row r="5">
      <c r="A5" s="4" t="inlineStr">
        <is>
          <t>Total revenues</t>
        </is>
      </c>
      <c r="B5" s="5" t="n">
        <v>163330000</v>
      </c>
      <c r="C5" s="5" t="n">
        <v>23681000</v>
      </c>
      <c r="D5" s="5" t="n">
        <v>149884000</v>
      </c>
      <c r="E5" s="5" t="n">
        <v>279832000</v>
      </c>
    </row>
    <row r="6">
      <c r="A6" s="4" t="inlineStr">
        <is>
          <t>Cost of revenues</t>
        </is>
      </c>
      <c r="B6" s="5" t="n">
        <v>-141322000</v>
      </c>
      <c r="C6" s="5" t="n">
        <v>-20490000</v>
      </c>
      <c r="D6" s="5" t="n">
        <v>-116468000</v>
      </c>
      <c r="E6" s="5" t="n">
        <v>-204655000</v>
      </c>
    </row>
    <row r="7">
      <c r="A7" s="4" t="inlineStr">
        <is>
          <t>Gross profit</t>
        </is>
      </c>
      <c r="B7" s="5" t="n">
        <v>22008000</v>
      </c>
      <c r="C7" s="5" t="n">
        <v>3191000</v>
      </c>
      <c r="D7" s="5" t="n">
        <v>33416000</v>
      </c>
      <c r="E7" s="5" t="n">
        <v>75177000</v>
      </c>
    </row>
    <row r="8">
      <c r="A8" s="4" t="inlineStr">
        <is>
          <t>Other operating income, net</t>
        </is>
      </c>
      <c r="B8" s="5" t="n">
        <v>51000</v>
      </c>
      <c r="C8" s="5" t="n">
        <v>7000</v>
      </c>
      <c r="D8" s="5" t="n">
        <v>82000</v>
      </c>
      <c r="E8" s="5" t="n">
        <v>567000</v>
      </c>
    </row>
    <row r="9">
      <c r="A9" s="4" t="inlineStr">
        <is>
          <t>Sales and marketing expenses</t>
        </is>
      </c>
      <c r="B9" s="5" t="n">
        <v>-7365000</v>
      </c>
      <c r="C9" s="5" t="n">
        <v>-1068000</v>
      </c>
      <c r="D9" s="5" t="n">
        <v>-22316000</v>
      </c>
      <c r="E9" s="5" t="n">
        <v>-22174000</v>
      </c>
    </row>
    <row r="10">
      <c r="A10" s="4" t="inlineStr">
        <is>
          <t>General and administrative expenses</t>
        </is>
      </c>
      <c r="B10" s="5" t="n">
        <v>-21545000</v>
      </c>
      <c r="C10" s="5" t="n">
        <v>-3124000</v>
      </c>
      <c r="D10" s="5" t="n">
        <v>-43782000</v>
      </c>
      <c r="E10" s="5" t="n">
        <v>-55097000</v>
      </c>
    </row>
    <row r="11">
      <c r="A11" s="4" t="inlineStr">
        <is>
          <t>(Provision for)/ recovery of doubtful accounts</t>
        </is>
      </c>
      <c r="B11" s="5" t="n">
        <v>-9450000</v>
      </c>
      <c r="C11" s="5" t="n">
        <v>-1370000</v>
      </c>
      <c r="D11" s="5" t="n">
        <v>-3144000</v>
      </c>
      <c r="E11" s="5" t="n">
        <v>2121000</v>
      </c>
    </row>
    <row r="12">
      <c r="A12" s="4" t="inlineStr">
        <is>
          <t>Research and development expenses</t>
        </is>
      </c>
      <c r="B12" s="5" t="n">
        <v>-146000</v>
      </c>
      <c r="C12" s="5" t="n">
        <v>-21000</v>
      </c>
      <c r="D12" s="5" t="n">
        <v>-262000</v>
      </c>
      <c r="E12" s="5" t="n">
        <v>-10640000</v>
      </c>
    </row>
    <row r="13">
      <c r="A13" s="4" t="inlineStr">
        <is>
          <t>Impairment of long-lived assets</t>
        </is>
      </c>
      <c r="B13" s="5" t="n">
        <v>0</v>
      </c>
      <c r="C13" s="5" t="n">
        <v>0</v>
      </c>
      <c r="D13" s="5" t="n">
        <v>-114000</v>
      </c>
      <c r="E13" s="5" t="n">
        <v>-9356000</v>
      </c>
    </row>
    <row r="14">
      <c r="A14" s="4" t="inlineStr">
        <is>
          <t>Total operating expenses</t>
        </is>
      </c>
      <c r="B14" s="5" t="n">
        <v>-38506000</v>
      </c>
      <c r="C14" s="5" t="n">
        <v>-5583000</v>
      </c>
      <c r="D14" s="5" t="n">
        <v>-69618000</v>
      </c>
      <c r="E14" s="5" t="n">
        <v>-95146000</v>
      </c>
    </row>
    <row r="15">
      <c r="A15" s="4" t="inlineStr">
        <is>
          <t>Operating loss</t>
        </is>
      </c>
      <c r="B15" s="5" t="n">
        <v>-16447000</v>
      </c>
      <c r="C15" s="5" t="n">
        <v>-2385000</v>
      </c>
      <c r="D15" s="5" t="n">
        <v>-36120000</v>
      </c>
      <c r="E15" s="5" t="n">
        <v>-19402000</v>
      </c>
    </row>
    <row r="16">
      <c r="A16" s="4" t="inlineStr">
        <is>
          <t>Interest income</t>
        </is>
      </c>
      <c r="B16" s="5" t="n">
        <v>153000</v>
      </c>
      <c r="C16" s="5" t="n">
        <v>22000</v>
      </c>
      <c r="D16" s="5" t="n">
        <v>101000</v>
      </c>
      <c r="E16" s="5" t="n">
        <v>85000</v>
      </c>
    </row>
    <row r="17">
      <c r="A17" s="4" t="inlineStr">
        <is>
          <t>Interest expense | ¥</t>
        </is>
      </c>
      <c r="B17" s="4" t="inlineStr">
        <is>
          <t xml:space="preserve"> </t>
        </is>
      </c>
      <c r="C17" s="4" t="inlineStr">
        <is>
          <t xml:space="preserve"> </t>
        </is>
      </c>
      <c r="D17" s="4" t="inlineStr">
        <is>
          <t xml:space="preserve"> </t>
        </is>
      </c>
      <c r="E17" s="5" t="n">
        <v>-1592000</v>
      </c>
    </row>
    <row r="18">
      <c r="A18" s="4" t="inlineStr">
        <is>
          <t>Other (expenses)/ income, net</t>
        </is>
      </c>
      <c r="B18" s="5" t="n">
        <v>34011000</v>
      </c>
      <c r="C18" s="5" t="n">
        <v>4931000</v>
      </c>
      <c r="D18" s="5" t="n">
        <v>6793000</v>
      </c>
      <c r="E18" s="5" t="n">
        <v>-4513000</v>
      </c>
    </row>
    <row r="19">
      <c r="A19" s="4" t="inlineStr">
        <is>
          <t>Foreign exchange loss/(gain)</t>
        </is>
      </c>
      <c r="B19" s="5" t="n">
        <v>-19121000</v>
      </c>
      <c r="C19" s="5" t="n">
        <v>-2772000</v>
      </c>
      <c r="D19" s="5" t="n">
        <v>-6010000</v>
      </c>
      <c r="E19" s="5" t="n">
        <v>13840000</v>
      </c>
    </row>
    <row r="20">
      <c r="A20" s="4" t="inlineStr">
        <is>
          <t>Loss from continuing operations before income taxes</t>
        </is>
      </c>
      <c r="B20" s="5" t="n">
        <v>-1404000</v>
      </c>
      <c r="C20" s="5" t="n">
        <v>-204000</v>
      </c>
      <c r="D20" s="5" t="n">
        <v>-35236000</v>
      </c>
      <c r="E20" s="5" t="n">
        <v>-11582000</v>
      </c>
    </row>
    <row r="21">
      <c r="A21" s="4" t="inlineStr">
        <is>
          <t>Income tax expense</t>
        </is>
      </c>
      <c r="B21" s="5" t="n">
        <v>-7080000</v>
      </c>
      <c r="C21" s="5" t="n">
        <v>-1027000</v>
      </c>
      <c r="D21" s="5" t="n">
        <v>-103000</v>
      </c>
      <c r="E21" s="5" t="n">
        <v>-6000</v>
      </c>
    </row>
    <row r="22">
      <c r="A22" s="4" t="inlineStr">
        <is>
          <t>Loss from continuing operations</t>
        </is>
      </c>
      <c r="B22" s="5" t="n">
        <v>-8484000</v>
      </c>
      <c r="C22" s="5" t="n">
        <v>-1231000</v>
      </c>
      <c r="D22" s="5" t="n">
        <v>-35339000</v>
      </c>
      <c r="E22" s="5" t="n">
        <v>-11588000</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Net (loss)/income from discontinued operations</t>
        </is>
      </c>
      <c r="B24" s="5" t="n">
        <v>463574000</v>
      </c>
      <c r="C24" s="5" t="n">
        <v>67212000</v>
      </c>
      <c r="D24" s="5" t="n">
        <v>20867000</v>
      </c>
      <c r="E24" s="5" t="n">
        <v>-60919000</v>
      </c>
    </row>
    <row r="25">
      <c r="A25" s="4" t="inlineStr">
        <is>
          <t>(Loss)/income attributable to noncontrolling interests</t>
        </is>
      </c>
      <c r="B25" s="5" t="n">
        <v>5154000</v>
      </c>
      <c r="C25" s="5" t="n">
        <v>748000</v>
      </c>
      <c r="D25" s="5" t="n">
        <v>211000</v>
      </c>
      <c r="E25" s="5" t="n">
        <v>-616000</v>
      </c>
    </row>
    <row r="26">
      <c r="A26" s="4" t="inlineStr">
        <is>
          <t>(Loss)/income from discontinued operations</t>
        </is>
      </c>
      <c r="B26" s="5" t="n">
        <v>468728000</v>
      </c>
      <c r="C26" s="5" t="n">
        <v>67960000</v>
      </c>
      <c r="D26" s="5" t="n">
        <v>21078000</v>
      </c>
      <c r="E26" s="5" t="n">
        <v>-61535000</v>
      </c>
    </row>
    <row r="27">
      <c r="A27" s="4" t="inlineStr">
        <is>
          <t>Less: net (loss)/income attributable to noncontrolling interest</t>
        </is>
      </c>
      <c r="B27" s="5" t="n">
        <v>5154000</v>
      </c>
      <c r="C27" s="5" t="n">
        <v>748000</v>
      </c>
      <c r="D27" s="5" t="n">
        <v>211000</v>
      </c>
      <c r="E27" s="5" t="n">
        <v>-616000</v>
      </c>
    </row>
    <row r="28">
      <c r="A28" s="4" t="inlineStr">
        <is>
          <t>Net (loss)/income attributable to the Company's shareholders</t>
        </is>
      </c>
      <c r="B28" s="6" t="n">
        <v>455090000</v>
      </c>
      <c r="C28" s="7" t="n">
        <v>65981000</v>
      </c>
      <c r="D28" s="6" t="n">
        <v>-14472000</v>
      </c>
      <c r="E28" s="6" t="n">
        <v>-72507000</v>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Weighted average shares used in calculating basic net loss per ordinary share</t>
        </is>
      </c>
      <c r="B30" s="5" t="n">
        <v>436816529</v>
      </c>
      <c r="C30" s="5" t="n">
        <v>436816529</v>
      </c>
      <c r="D30" s="5" t="n">
        <v>436816529</v>
      </c>
      <c r="E30" s="4" t="inlineStr">
        <is>
          <t xml:space="preserve"> </t>
        </is>
      </c>
    </row>
    <row r="31">
      <c r="A31" s="4" t="inlineStr">
        <is>
          <t>Weighted average shares used in calculating diluted net loss per ordinary share</t>
        </is>
      </c>
      <c r="B31" s="5" t="n">
        <v>436816529</v>
      </c>
      <c r="C31" s="5" t="n">
        <v>436816529</v>
      </c>
      <c r="D31" s="5" t="n">
        <v>436816529</v>
      </c>
      <c r="E31" s="4" t="inlineStr">
        <is>
          <t xml:space="preserve"> </t>
        </is>
      </c>
    </row>
    <row r="32">
      <c r="A32" s="3" t="inlineStr">
        <is>
          <t>Net Loss per ordinary share from continuing operation</t>
        </is>
      </c>
      <c r="B32" s="4" t="inlineStr">
        <is>
          <t xml:space="preserve"> </t>
        </is>
      </c>
      <c r="C32" s="4" t="inlineStr">
        <is>
          <t xml:space="preserve"> </t>
        </is>
      </c>
      <c r="D32" s="4" t="inlineStr">
        <is>
          <t xml:space="preserve"> </t>
        </is>
      </c>
      <c r="E32" s="4" t="inlineStr">
        <is>
          <t xml:space="preserve"> </t>
        </is>
      </c>
    </row>
    <row r="33">
      <c r="A33" s="4" t="inlineStr">
        <is>
          <t>Basic | (per share)</t>
        </is>
      </c>
      <c r="B33" s="9" t="n">
        <v>-0.02</v>
      </c>
      <c r="C33" s="7" t="n">
        <v>0</v>
      </c>
      <c r="D33" s="9" t="n">
        <v>-0.08</v>
      </c>
      <c r="E33" s="9" t="n">
        <v>-0.03</v>
      </c>
    </row>
    <row r="34">
      <c r="A34" s="4" t="inlineStr">
        <is>
          <t>Diluted | (per share)</t>
        </is>
      </c>
      <c r="B34" s="10" t="n">
        <v>-0.02</v>
      </c>
      <c r="C34" s="5" t="n">
        <v>0</v>
      </c>
      <c r="D34" s="10" t="n">
        <v>-0.08</v>
      </c>
      <c r="E34" s="10" t="n">
        <v>-0.03</v>
      </c>
    </row>
    <row r="35">
      <c r="A35" s="3" t="inlineStr">
        <is>
          <t>Net (Loss)/income per ordinary share from discontinued</t>
        </is>
      </c>
      <c r="B35" s="4" t="inlineStr">
        <is>
          <t xml:space="preserve"> </t>
        </is>
      </c>
      <c r="C35" s="4" t="inlineStr">
        <is>
          <t xml:space="preserve"> </t>
        </is>
      </c>
      <c r="D35" s="4" t="inlineStr">
        <is>
          <t xml:space="preserve"> </t>
        </is>
      </c>
      <c r="E35" s="4" t="inlineStr">
        <is>
          <t xml:space="preserve"> </t>
        </is>
      </c>
    </row>
    <row r="36">
      <c r="A36" s="4" t="inlineStr">
        <is>
          <t>Basic | (per share)</t>
        </is>
      </c>
      <c r="B36" s="10" t="n">
        <v>1.06</v>
      </c>
      <c r="C36" s="10" t="n">
        <v>0.15</v>
      </c>
      <c r="D36" s="10" t="n">
        <v>0.05</v>
      </c>
      <c r="E36" s="10" t="n">
        <v>-0.14</v>
      </c>
    </row>
    <row r="37">
      <c r="A37" s="4" t="inlineStr">
        <is>
          <t>Diluted | (per share)</t>
        </is>
      </c>
      <c r="B37" s="9" t="n">
        <v>1.06</v>
      </c>
      <c r="C37" s="11" t="n">
        <v>0.15</v>
      </c>
      <c r="D37" s="9" t="n">
        <v>0.05</v>
      </c>
      <c r="E37" s="9" t="n">
        <v>-0.14</v>
      </c>
    </row>
    <row r="38">
      <c r="A38" s="4" t="inlineStr">
        <is>
          <t>Net (loss)/Income</t>
        </is>
      </c>
      <c r="B38" s="6" t="n">
        <v>460244000</v>
      </c>
      <c r="C38" s="7" t="n">
        <v>66729000</v>
      </c>
      <c r="D38" s="6" t="n">
        <v>-14261000</v>
      </c>
      <c r="E38" s="6" t="n">
        <v>-73123000</v>
      </c>
    </row>
    <row r="39">
      <c r="A39" s="4" t="inlineStr">
        <is>
          <t>Foreign currency translation adjustment</t>
        </is>
      </c>
      <c r="B39" s="5" t="n">
        <v>18244000</v>
      </c>
      <c r="C39" s="5" t="n">
        <v>2645000</v>
      </c>
      <c r="D39" s="5" t="n">
        <v>-1871000</v>
      </c>
      <c r="E39" s="5" t="n">
        <v>-12218000</v>
      </c>
    </row>
    <row r="40">
      <c r="A40" s="4" t="inlineStr">
        <is>
          <t>Total other comprehensive (loss)/income net of tax</t>
        </is>
      </c>
      <c r="B40" s="5" t="n">
        <v>18244000</v>
      </c>
      <c r="C40" s="5" t="n">
        <v>2645000</v>
      </c>
      <c r="D40" s="5" t="n">
        <v>-1871000</v>
      </c>
      <c r="E40" s="5" t="n">
        <v>-12218000</v>
      </c>
    </row>
    <row r="41">
      <c r="A41" s="4" t="inlineStr">
        <is>
          <t>Comprehensive (loss)/income</t>
        </is>
      </c>
      <c r="B41" s="5" t="n">
        <v>478488000</v>
      </c>
      <c r="C41" s="5" t="n">
        <v>69374000</v>
      </c>
      <c r="D41" s="5" t="n">
        <v>-16132000</v>
      </c>
      <c r="E41" s="5" t="n">
        <v>-85341000</v>
      </c>
    </row>
    <row r="42">
      <c r="A42" s="4" t="inlineStr">
        <is>
          <t>Less: comprehensive (loss)/income attributable to noncontrolling interest</t>
        </is>
      </c>
      <c r="B42" s="5" t="n">
        <v>5154000</v>
      </c>
      <c r="C42" s="5" t="n">
        <v>748000</v>
      </c>
      <c r="D42" s="5" t="n">
        <v>211000</v>
      </c>
      <c r="E42" s="5" t="n">
        <v>-616000</v>
      </c>
    </row>
    <row r="43">
      <c r="A43" s="4" t="inlineStr">
        <is>
          <t>Comprehensive (loss)/income attributable to the Company's shareholders</t>
        </is>
      </c>
      <c r="B43" s="6" t="n">
        <v>473334000</v>
      </c>
      <c r="C43" s="7" t="n">
        <v>68626000</v>
      </c>
      <c r="D43" s="6" t="n">
        <v>-16343000</v>
      </c>
      <c r="E43" s="6" t="n">
        <v>-84725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the Company's restricted shares award ("RSUs") issued under 2011 Plan</t>
        </is>
      </c>
      <c r="B4" s="4" t="inlineStr">
        <is>
          <t>​ ​ ​ ​ ​ ​ ​ Number of Weighted average grant ​ ​ ordinary shares ​ date fair value ​ ​ ​ ​ (US$) ​ ​ ​ ​ ​ Outstanding, January 1, 2020 160,000 0.07 ​ ​ ​ ​ ​ Granted — ​ — Vested (160,000) ​ 0.07 Forfeited — ​ — ​ ​ ​ ​ ​ Outstanding, December 31, 2020 — ​ — ​ ​ ​ ​ ​ Outstanding, December 31, 2021 — ​ — ​ ​ ​ ​ ​ Outstanding, December 31, 2022 ​ — ​ — ​</t>
        </is>
      </c>
    </row>
    <row r="5">
      <c r="A5" s="4" t="inlineStr">
        <is>
          <t>Schedule of total compensation expense relating to all options and RSUs recognized</t>
        </is>
      </c>
      <c r="B5" s="4" t="inlineStr">
        <is>
          <t>​ ​ ​ ​ ​ ​ ​ ​ ​ ​ ​ ​ For the years ended December 31, ​ ​ 2020 ​ 2021 ​ 2022 ​ (RMB)’000 (RMB)’000 (RMB)’000 (US$)’000 Cost of revenues 79 11 — — Sales and marketing expenses 32 5 — — General and administration expenses 367 47 — — Research and development expenses 176 24 — — ​ ​ ​ ​ ​ ​ ​ ​ ​ ​ 654 87 — —</t>
        </is>
      </c>
    </row>
    <row r="6">
      <c r="A6" s="4" t="inlineStr">
        <is>
          <t>Employees</t>
        </is>
      </c>
      <c r="B6" s="4" t="inlineStr">
        <is>
          <t xml:space="preserve"> </t>
        </is>
      </c>
    </row>
    <row r="7">
      <c r="A7" s="3" t="inlineStr">
        <is>
          <t>SHARE-BASED COMPENSATION</t>
        </is>
      </c>
      <c r="B7" s="4" t="inlineStr">
        <is>
          <t xml:space="preserve"> </t>
        </is>
      </c>
    </row>
    <row r="8">
      <c r="A8" s="4" t="inlineStr">
        <is>
          <t>Summary of entity's share option activity</t>
        </is>
      </c>
      <c r="B8" s="4" t="inlineStr">
        <is>
          <t>​ ​ ​ ​ ​ ​ ​ ​ ​ ​ ​ ​ ​ Weighted ​ ​ ​ ​ ​ Weighted ​ average ​ ​ ​ ​ ​ ​ average ​ remaining ​ Aggregate ​ ​ Number of ​ Exercise ​ contractual ​ intrinsic ​ ​ options ​ price ​ term ​ value ​ ​ ​ ​ (US$) ​ (Years) ​ (US$’000) ​ ​ ​ ​ ​ ​ ​ ​ ​ Outstanding, January 1, 2020 ​ 31,182,205 0.10 7.23 1.35 ​ ​ ​ ​ ​ ​ ​ ​ ​ Granted — ​ — ​ — ​ — Exercised — ​ — ​ — ​ — Forfeited (9,945,152) ​ 0.08 ​ — ​ — ​ ​ ​ ​ ​ ​ ​ ​ ​ Outstanding, December 31, 2020 21,237,053 ​ 0.11 5.40 — ​ ​ ​ ​ ​ ​ ​ ​ ​ Exercisable at December 31, 2020 13,529,251 ​ 0.11 5.40 — ​ ​ ​ ​ ​ ​ ​ ​ ​ Granted — ​ — ​ — ​ — Exercised — ​ — ​ — ​ — Forfeited (2,139,904) ​ 0.18 ​ — ​ — ​ ​ ​ ​ ​ ​ ​ ​ ​ Outstanding, December 31, 2021 19,097,149 ​ 0.10 4.90 — ​ ​ ​ ​ ​ ​ ​ ​ ​ Exercisable at December 31, 2021 19,097,149 ​ 0.10 4.90 — ​ ​ ​ ​ ​ ​ ​ ​ ​ Granted — ​ — ​ — ​ — Exercised — ​ — ​ — ​ — Forfeited (96,800) ​ 0.07 ​ — ​ — ​ ​ ​ ​ ​ ​ ​ ​ ​ Outstanding, December 31, 2022 19,000,349 ​ 0.10 ​ 4.11 ​ — ​ ​ ​ ​ ​ ​ ​ ​ ​ Exercisable at December 31, 2022 19,000,349 ​ 0.10 ​ 4.1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Loss)/income from continuing operations before income tax expense</t>
        </is>
      </c>
      <c r="B4" s="4" t="inlineStr">
        <is>
          <t>​ ​ ​ ​ ​ ​ ​ ​ ​ ​ ​ ​ For the years ended December 31, ​ ​ 2020 ​ 2021 ​ 2022 ​ RMB’000 RMB’000 RMB’000 US$’000 ​ ​ ​ ​ ​ ​ ​ ​ ​ Non-PRC (15,467) (19,608) 29,245 ​ 4,240 PRC 3,885 (15,628) (30,649) ​ (4,444) ​ ​ ​ ​ ​ ​ ​ ​ ​ ​ (11,582) (35,236) (1,404) ​ (204) ​</t>
        </is>
      </c>
    </row>
    <row r="5">
      <c r="A5" s="4" t="inlineStr">
        <is>
          <t>Schedule of income tax expense</t>
        </is>
      </c>
      <c r="B5" s="4" t="inlineStr">
        <is>
          <t>​ ​ ​ ​ ​ ​ ​ ​ ​ ​ ​ ​ For the years ended December 31, ​ ​ 2020 ​ 2021 ​ 2022 ​ RMB’000 RMB’000 RMB’000 US$’000 ​ ​ ​ ​ ​ ​ ​ ​ ​ Current 6 103 7,080 1,027 Deferred — — — — ​ ​ ​ ​ ​ ​ ​ ​ ​ ​ 6 103 7,080 1,027 ​</t>
        </is>
      </c>
    </row>
    <row r="6">
      <c r="A6" s="4" t="inlineStr">
        <is>
          <t>Schedule of reconciliation of the differences between the income tax calculated using statutory tax rate and the effective tax rate</t>
        </is>
      </c>
      <c r="B6" s="4" t="inlineStr">
        <is>
          <t>​ ​ ​ ​ ​ ​ ​ ​ ​ ​ ​ ​ For the years ended December 31, ​ ​ 2020 ​ 2021 ​ 2022 ​ RMB’000 RMB’000 RMB’000 US$’000 ​ ​ ​ ​ ​ ​ ​ ​ ​ Loss from continuing operations before income tax expense (11,582) (35,236) (1,404) (204) ​ ​ ​ ​ ​ ​ ​ ​ ​ Income tax computed at PRC statutory tax rate of 25% (2,896) (8,809) (351) (51) Preferential tax rates 1,100 (2,252) 1,477 214 International rate differences 338 ​ 4,885 ​ 1,401 ​ 203 Additional 75% tax deduction for qualified research and development expenses (1,207) ​ (60) ​ (2) ​ (0) Non-deductible expenses 1,365 ​ 24 ​ 17 ​ 2 Effect of changes in tax rates on deferred taxes — (81,413) — — Changes in the valuation allowance (5,632) 20,381 (41,144) (5,965) Expiration of tax loss carry forward ​ 6,932 ​ 69,240 ​ 44,256 ​ 6,418 other adjustment 6 (1,893) 1,426 206 Income tax expense 6 103 7,080 1,027 ​</t>
        </is>
      </c>
    </row>
    <row r="7">
      <c r="A7" s="4" t="inlineStr">
        <is>
          <t>Schedule of the components of deferred taxes</t>
        </is>
      </c>
      <c r="B7" s="4" t="inlineStr">
        <is>
          <t>​ ​ ​ ​ ​ ​ ​ ​ ​ ​ For the years ended December 31, ​ ​ 2021 ​ 2022 ​ (RMB’000) (RMB’000) (US$’000) ​ ​ ​ ​ ​ ​ ​ Deferred tax assets: ​ ​ ​ ​ ​ ​ - Allowance for doubtful accounts 20,731 ​ 22,800 ​ 3,306 - Deferred revenue 4,498 ​ 4,487 ​ 651 - Accruals 2,303 ​ 2,303 ​ 334 - Tax losses 79,774 ​ 36,572 ​ 5,302 - Property and equipment 25,197 ​ 25,197 ​ 3,653 - Intangible assets ​ 3,007 ​ 3,007 ​ 436 - Long-term investment impairment ​ 960 ​ 960 ​ 139 - Unrealized profit ​ 71,868 ​ 71,868 ​ 10,420 Less: valuation allowance (208,338) ​ (167,194) ​ (24,241) ​ ​ ​ ​ ​ ​ ​ Total Deferred tax assets — — — ​</t>
        </is>
      </c>
    </row>
    <row r="8">
      <c r="A8" s="4" t="inlineStr">
        <is>
          <t>Schedule of roll-forward of accrued unrecognized tax expense</t>
        </is>
      </c>
      <c r="B8" s="4" t="inlineStr">
        <is>
          <t>​ ​ ​ ​ ​ ​ ​ ​ ​ ​ December 31, ​ ​ 2021 ​ 2022 ​ RMB’000 RMB’000 US$’000 ​ ​ ​ ​ ​ ​ ​ Beginning balance (8,273) (8,273) (8,273) Increase based on tax positions related to the current year — — — Ending balance (8,273) (8,273) (8,2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t>
        </is>
      </c>
      <c r="B3" s="4" t="inlineStr">
        <is>
          <t xml:space="preserve"> </t>
        </is>
      </c>
    </row>
    <row r="4">
      <c r="A4" s="4" t="inlineStr">
        <is>
          <t>Schedule of related party relationships</t>
        </is>
      </c>
      <c r="B4" s="4" t="inlineStr">
        <is>
          <t>​ ​ ​ ​ Name of Related Parties Relationship with the Company ​ ​ ​ Mr. Wang Song The Co-Founder and Ex-director of the Company Ms. Kou Xiaohong The Co-Founder and Ex-director of the Company Ms. Huiling Ying ​ Chief Executive Officer and Director of the Company ​</t>
        </is>
      </c>
    </row>
    <row r="5">
      <c r="A5" s="4" t="inlineStr">
        <is>
          <t>Schedule of related party balances and related party transactions</t>
        </is>
      </c>
      <c r="B5" s="4" t="inlineStr">
        <is>
          <t>Amounts due to related parties ​ ​ ​ ​ ​ Ms. Kou ​ ​ Xiaohong Balance as of December 31, 2020 ​ 27 exchange rate difference (1) Balance as of December 31, 2020 ​ 26 Expense Reimbursement payment or return ​ (26) Balance as of December 31, 2021 ​ — Balance as of December 31, 2022 ​ — Balance as of December 31, 2022 (US$’000) ​ — ​ Amounts due from related parties ​ ​ ​ ​ ​ Xin Run ​ ​ and its subsidiaries Balance as of December 31, 2022 ​ 50,133 Less: allowance for doubtful accounts ​ 50,133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basic and diluted loss per share</t>
        </is>
      </c>
      <c r="B4" s="4" t="inlineStr">
        <is>
          <t>​ ​ ​ ​ ​ ​ ​ ​ ​ ​ ​ ​ For the Year Ended ​ ​ December 31, ​ ​ 2020 ​ 2021 ​ 2022 ​ (RMB’000) (RMB’000) (RMB’000) (US$’000) ​ ​ except shares and per share data Numerator: ​ ​ ​ ​ ​ ​ ​ ​ Net loss attributable to ordinary shareholders: (72,507) (14,472) 455,090 65,981 ​ ​ ​ ​ ​ ​ ​ ​ ​ Denominator: ​ ​ ​ ​ ​ ​ ​ ​ Number of shares outstanding, opening 436,656,529 ​ 436,816,529 ​ 436,816,529 ​ 436,816,529 Weighted average number of shares issued 160,000 — — ​ — Weighted average number of shares reduced — — — — Weighted-average number of shares outstanding – Basic and diluted 436,816,529 ​ 436,816,529 ​ 436,816,529 ​ 436,816,529 Loss per share ​ ​ ​ ​ ​ ​ ​ ​ -Basic and diluted (0.03) (0.08) (0.02)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Schedule of condensed balance sheets</t>
        </is>
      </c>
      <c r="B4" s="4" t="inlineStr">
        <is>
          <t>CONDENSED BALANCE SHEETS (Amounts in thousands of Renminbi (“RMB”) and US dollars (“US$”)) ​ ​ ​ ​ ​ ​ ​ ​ ​ ​ As of December 31, ​ ​ 2021 ​ 2022 ​ RMB RMB US$ ASSETS: ​ ​ ​ ​ ​ ​ Current assets: ​ ​ ​ ​ ​ ​ Cash and cash equivalents ​ 740 800 116 Prepaid expenses and other current assets, net ​ 1,297 1,487 216 ​ ​ ​ ​ ​ ​ ​ Total current assets ​ 2,037 2,287 332 ​ ​ ​ ​ ​ ​ ​ Non-current assets: ​ ​ ​ ​ ​ ​ Long term investments 20,045 20,045 2,906 Investments in subsidiaries and consolidated VIEs ​ (703,779) (227,203) (32,941) ​ ​ ​ ​ ​ ​ ​ Total non-current assets ​ (683,734) (207,158) (30,035) ​ ​ ​ ​ ​ ​ ​ TOTAL ASSETS ​ (681,697) (204,871) (29,703) ​ ​ ​ ​ ​ ​ ​ LIABILITIES AND SHAREHOLDERS’ DEFICIT: ​ ​ ​ ​ ​ ​ Current liabilities: ​ ​ ​ ​ ​ ​ Accrued employee benefits ​ 1,415 ​ 1,532 ​ 222 Amount due to related parties ​ — ​ 3,587 ​ 520 Accrued expenses and other payables ​ 2,277 2,065 ​ 299 ​ ​ ​ ​ ​ ​ ​ Total current liabilities ​ 3,692 7,184 ​ 1,041 ​ ​ ​ ​ ​ ​ ​ Total liabilities ​ 3,692 7,184 ​ 1,041 ​ ​ ​ ​ ​ ​ ​ ​ Shareholders’ deficit: ​ ​ ​ ​ ​ ​ Ordinary shares (US$0.0001 par value; 1,000,000,000 and 1,000,000,000 shares authorized; 436,816,529 and 436,816,529 shares issued and outstanding as of December 31, 2021 2022 ​ 338 338 44 Additional paid-in capital ​ 1,581,771 1,581,771 229,335 Treasury stock ​ (15,332) ​ (15,332) ​ (2,223) Statutory reserves ​ 1,326 1,326 192 Accumulated deficit ​ (2,239,219) (1,784,129) ​ (258,674) Accumulated other comprehensive (loss)/income (14,273) 3,971 582 Total shareholders’ deficit ​ (685,389) (212,055) ​ (30,744) ​ ​ ​ ​ ​ ​ ​ TOTAL LIABILITIES AND SHAREHOLDERS’ DEFICIT ​ (681,697) (204,871) (29,703) ​</t>
        </is>
      </c>
    </row>
    <row r="5">
      <c r="A5" s="4" t="inlineStr">
        <is>
          <t>Schedule of condensed statements of comprehensive loss</t>
        </is>
      </c>
      <c r="B5" s="4" t="inlineStr">
        <is>
          <t>CONDENSED STATEMENTS OF COMPREHENSIVE LOSS (Amounts in thousands of RMB and US$) ​ ​ ​ ​ ​ ​ ​ ​ ​ ​ ​ ​ For the years ended December 31, ​ ​ 2020 ​ 2021 ​ 2022 ​ RMB RMB RMB US$ ​ ​ ​ ​ ​ ​ ​ ​ ​ General and administrative expenses ​ (11,802) (10,952) (6,023) ​ (874) ​ ​ ​ ​ ​ ​ ​ ​ ​ Operating loss ​ (11,802) (10,952) (6,023) ​ (874) ​ ​ ​ ​ ​ ​ ​ ​ ​ Interest income/(expense), net ​ — — — ​ — Other income/(expenses), net ​ — (1,224) 2,319 ​ 336 Foreign exchange (loss)/gain ​ 13,568 (6,110) (18,810) ​ (2,727) Share of (losses)/income from subsidiaries and consolidated VIEs ​ (13,354) ​ (17,053) ​ 14,030 ​ 2,034 ​ ​ ​ ​ ​ ​ ​ ​ ​ Loss before income taxes ​ (11,588) ​ (35,339) ​ (8,484) ​ (1,231) Income tax expense ​ — ​ — ​ — ​ — ​ ​ ​ ​ ​ ​ ​ ​ ​ Net loss from continuing operations ​ (11,588) ​ (35,339) ​ (8,484) ​ (1,231) Net (loss)/income from discontinued operations ​ (60,919) ​ 20,867 ​ 463,574 ​ 67,212 Net (loss)/income attributable to the Company’s shareholders (72,507) ​ (14,472) ​ 455,090 ​ 65,981 ​ ​ ​ ​ ​ ​ ​ ​ ​ Foreign currency translation adjustment ​ (12,218) (1,871) 18,244 2,645 ​ ​ ​ ​ ​ ​ ​ ​ ​ Total other comprehensive loss, net of nil tax ​ (12,218) (1,871) 18,244 2,645 Comprehensive loss ​ (84,725) (16,343) 473,334 ​ 68,626 ​</t>
        </is>
      </c>
    </row>
    <row r="6">
      <c r="A6" s="4" t="inlineStr">
        <is>
          <t>Schedule of condensed statements of cash flows</t>
        </is>
      </c>
      <c r="B6" s="4" t="inlineStr">
        <is>
          <t>CONDENSED STATEMENTS OF CASH FLOWS (Amounts in thousands of RMB and US$) ​ ​ ​ ​ ​ ​ ​ ​ ​ ​ ​ ​ For the years ended December 31, ​ ​ 2020 ​ 2021 ​ 2022 ​ RMB RMB RMB US$ Net cash used in operating activities (123) (17) (284) (41) ​ ​ ​ ​ ​ ​ ​ ​ ​ Cash flows from investing activities: ​ ​ ​ ​ ​ ​ ​ ​ Net cash provided by investing activities — — 344 50 Cash flows from financing activities: ​ ​ ​ ​ ​ ​ ​ ​ Net cash used in financing activities — — — — Net increase /(decrease)in cash and cash equivalents (123) (17) 60 9 Cash and cash equivalents at beginning of the year 880 757 740 107 Effect of foreign exchange rate changes on cash — — — — Cash and cash equivalents at end of the year 757 740 800 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32" customWidth="1" min="7" max="7"/>
    <col width="14" customWidth="1" min="8" max="8"/>
    <col width="14" customWidth="1" min="9" max="9"/>
  </cols>
  <sheetData>
    <row r="1">
      <c r="A1" s="1" t="inlineStr">
        <is>
          <t>ORGANIZATION (Details)</t>
        </is>
      </c>
      <c r="G1" s="2" t="inlineStr">
        <is>
          <t>12 Months Ended</t>
        </is>
      </c>
    </row>
    <row r="2">
      <c r="B2" s="2" t="inlineStr">
        <is>
          <t>Dec. 19, 2016 CNY (¥)</t>
        </is>
      </c>
      <c r="C2" s="2" t="inlineStr">
        <is>
          <t>Jan. 20, 2016 CNY (¥)</t>
        </is>
      </c>
      <c r="D2" s="2" t="inlineStr">
        <is>
          <t>Nov. 16, 2015 CNY (¥)</t>
        </is>
      </c>
      <c r="E2" s="2" t="inlineStr">
        <is>
          <t>Nov. 16, 2015 USD ($)</t>
        </is>
      </c>
      <c r="F2" s="2" t="inlineStr">
        <is>
          <t>Sep. 23, 2005</t>
        </is>
      </c>
      <c r="G2" s="2" t="inlineStr">
        <is>
          <t>Dec. 31, 2022 CNY (¥) agreement</t>
        </is>
      </c>
      <c r="H2" s="2" t="inlineStr">
        <is>
          <t>Dec. 31, 2021</t>
        </is>
      </c>
      <c r="I2" s="2" t="inlineStr">
        <is>
          <t>Dec. 31, 2020</t>
        </is>
      </c>
    </row>
    <row r="3">
      <c r="A3" s="4" t="inlineStr">
        <is>
          <t>Beijing Blue I.T. Technologies Co., Ltd. ("Beijing Blue IT") | Exclusive technical support and service agreement/Exclusive technical consultation and training agreement/Equipment leas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rgan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agreements with VIEs | agreement</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row>
    <row r="6">
      <c r="A6" s="4" t="inlineStr">
        <is>
          <t>Beijing Blue I.T. Technologies Co., Ltd. ("Beijing Blue IT") | Loa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rgan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 injection from a PRC company wholly owned by the Founders</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4" t="inlineStr">
        <is>
          <t xml:space="preserve"> </t>
        </is>
      </c>
      <c r="I8" s="4" t="inlineStr">
        <is>
          <t xml:space="preserve"> </t>
        </is>
      </c>
    </row>
    <row r="9">
      <c r="A9" s="4" t="inlineStr">
        <is>
          <t>Variable interest entity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c r="I9" s="4" t="inlineStr">
        <is>
          <t xml:space="preserve"> </t>
        </is>
      </c>
    </row>
    <row r="10">
      <c r="A10" s="4" t="inlineStr">
        <is>
          <t>Variable interest entity renewed addition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row>
    <row r="11">
      <c r="A11" s="4" t="inlineStr">
        <is>
          <t>Beijing Jingtian Technology Limited ("Beijing Jingtian") | Exclusive business cooperativ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vice fees charged on percentage of net income</t>
        </is>
      </c>
      <c r="B13" s="4" t="inlineStr">
        <is>
          <t xml:space="preserve"> </t>
        </is>
      </c>
      <c r="C13" s="4" t="inlineStr">
        <is>
          <t xml:space="preserve"> </t>
        </is>
      </c>
      <c r="D13" s="4" t="inlineStr">
        <is>
          <t xml:space="preserve"> </t>
        </is>
      </c>
      <c r="E13" s="4" t="inlineStr">
        <is>
          <t xml:space="preserve"> </t>
        </is>
      </c>
      <c r="F13" s="4" t="inlineStr">
        <is>
          <t xml:space="preserve"> </t>
        </is>
      </c>
      <c r="G13" s="12" t="n">
        <v>1</v>
      </c>
      <c r="H13" s="4" t="inlineStr">
        <is>
          <t xml:space="preserve"> </t>
        </is>
      </c>
      <c r="I13" s="4" t="inlineStr">
        <is>
          <t xml:space="preserve"> </t>
        </is>
      </c>
    </row>
    <row r="14">
      <c r="A14" s="4" t="inlineStr">
        <is>
          <t>ChinaCache Network Technology (Beijing) Ltd. ("ChinaCache Beij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wnership</t>
        </is>
      </c>
      <c r="B16" s="4" t="inlineStr">
        <is>
          <t xml:space="preserve"> </t>
        </is>
      </c>
      <c r="C16" s="4" t="inlineStr">
        <is>
          <t xml:space="preserve"> </t>
        </is>
      </c>
      <c r="D16" s="4" t="inlineStr">
        <is>
          <t xml:space="preserve"> </t>
        </is>
      </c>
      <c r="E16" s="4" t="inlineStr">
        <is>
          <t xml:space="preserve"> </t>
        </is>
      </c>
      <c r="F16" s="4" t="inlineStr">
        <is>
          <t xml:space="preserve"> </t>
        </is>
      </c>
      <c r="G16" s="12" t="n">
        <v>1</v>
      </c>
      <c r="H16" s="4" t="inlineStr">
        <is>
          <t xml:space="preserve"> </t>
        </is>
      </c>
      <c r="I16" s="4" t="inlineStr">
        <is>
          <t xml:space="preserve"> </t>
        </is>
      </c>
    </row>
    <row r="17">
      <c r="A17" s="4" t="inlineStr">
        <is>
          <t>ChinaCache Network Technology (Beijing) Ltd. ("ChinaCache Beijing") | Exclusive business cooperativ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riable interest entity agree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row>
    <row r="20">
      <c r="A20" s="4" t="inlineStr">
        <is>
          <t>ChinaCache Network Technology (Beijing) Ltd. ("ChinaCache Beijing") | Beijing Blue I.T. Technologies Co., Ltd. ("Beijing Blue IT") | Exclusive technical support and service agreement/Exclusive technical consultation and training agreement/Equipment leas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interest entity agreement term</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row>
    <row r="23">
      <c r="A23" s="4" t="inlineStr">
        <is>
          <t>Variable interest entity renewed additional term</t>
        </is>
      </c>
      <c r="B23" s="4" t="inlineStr">
        <is>
          <t xml:space="preserve"> </t>
        </is>
      </c>
      <c r="C23" s="4" t="inlineStr">
        <is>
          <t xml:space="preserve"> </t>
        </is>
      </c>
      <c r="D23" s="4" t="inlineStr">
        <is>
          <t xml:space="preserve"> </t>
        </is>
      </c>
      <c r="E23" s="4" t="inlineStr">
        <is>
          <t xml:space="preserve"> </t>
        </is>
      </c>
      <c r="F23" s="4" t="inlineStr">
        <is>
          <t>15 years</t>
        </is>
      </c>
      <c r="G23" s="4" t="inlineStr">
        <is>
          <t xml:space="preserve"> </t>
        </is>
      </c>
      <c r="H23" s="4" t="inlineStr">
        <is>
          <t xml:space="preserve"> </t>
        </is>
      </c>
      <c r="I23" s="4" t="inlineStr">
        <is>
          <t xml:space="preserve"> </t>
        </is>
      </c>
    </row>
    <row r="24">
      <c r="A24" s="4" t="inlineStr">
        <is>
          <t>ChinaCache Network Technology (Beijing) Ltd. ("ChinaCache Beijing") | Beijing Blue I.T. Technologies Co., Ltd. ("Beijing Blue IT") | Loa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interest entity agreement term</t>
        </is>
      </c>
      <c r="B26" s="4" t="inlineStr">
        <is>
          <t>10 years</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free loan facility</t>
        </is>
      </c>
      <c r="B27" s="6" t="n">
        <v>20000000</v>
      </c>
      <c r="C27" s="6"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inaCache Network Technology (Beijing) Ltd. ("ChinaCache Beijing") | Beijing Jingtian Technology Limited ("Beijing Jingtian") | Loan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interest entity agreeme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c r="I30" s="4" t="inlineStr">
        <is>
          <t xml:space="preserve"> </t>
        </is>
      </c>
    </row>
    <row r="31">
      <c r="A31" s="4" t="inlineStr">
        <is>
          <t>Loan facility provided to the Nominee Shareholders of the variable interest entity</t>
        </is>
      </c>
      <c r="B31" s="4" t="inlineStr">
        <is>
          <t xml:space="preserve"> </t>
        </is>
      </c>
      <c r="C31" s="4" t="inlineStr">
        <is>
          <t xml:space="preserve"> </t>
        </is>
      </c>
      <c r="D31" s="4" t="inlineStr">
        <is>
          <t xml:space="preserve"> </t>
        </is>
      </c>
      <c r="E31" s="4" t="inlineStr">
        <is>
          <t xml:space="preserve"> </t>
        </is>
      </c>
      <c r="F31" s="4" t="inlineStr">
        <is>
          <t xml:space="preserve"> </t>
        </is>
      </c>
      <c r="G31" s="6" t="n">
        <v>8500000</v>
      </c>
      <c r="H31" s="4" t="inlineStr">
        <is>
          <t xml:space="preserve"> </t>
        </is>
      </c>
      <c r="I31" s="4" t="inlineStr">
        <is>
          <t xml:space="preserve"> </t>
        </is>
      </c>
    </row>
    <row r="32">
      <c r="A32" s="4" t="inlineStr">
        <is>
          <t>ChinaCache North America Inc. ("ChinaCache 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ownership</t>
        </is>
      </c>
      <c r="B34" s="4" t="inlineStr">
        <is>
          <t xml:space="preserve"> </t>
        </is>
      </c>
      <c r="C34" s="4" t="inlineStr">
        <is>
          <t xml:space="preserve"> </t>
        </is>
      </c>
      <c r="D34" s="4" t="inlineStr">
        <is>
          <t xml:space="preserve"> </t>
        </is>
      </c>
      <c r="E34" s="4" t="inlineStr">
        <is>
          <t xml:space="preserve"> </t>
        </is>
      </c>
      <c r="F34" s="4" t="inlineStr">
        <is>
          <t xml:space="preserve"> </t>
        </is>
      </c>
      <c r="G34" s="12" t="n">
        <v>1</v>
      </c>
      <c r="H34" s="4" t="inlineStr">
        <is>
          <t xml:space="preserve"> </t>
        </is>
      </c>
      <c r="I34" s="4" t="inlineStr">
        <is>
          <t xml:space="preserve"> </t>
        </is>
      </c>
    </row>
    <row r="35">
      <c r="A35" s="4" t="inlineStr">
        <is>
          <t>JNet Holdings Limited ("JNet Ho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ownership</t>
        </is>
      </c>
      <c r="B37" s="4" t="inlineStr">
        <is>
          <t xml:space="preserve"> </t>
        </is>
      </c>
      <c r="C37" s="4" t="inlineStr">
        <is>
          <t xml:space="preserve"> </t>
        </is>
      </c>
      <c r="D37" s="4" t="inlineStr">
        <is>
          <t xml:space="preserve"> </t>
        </is>
      </c>
      <c r="E37" s="4" t="inlineStr">
        <is>
          <t xml:space="preserve"> </t>
        </is>
      </c>
      <c r="F37" s="4" t="inlineStr">
        <is>
          <t xml:space="preserve"> </t>
        </is>
      </c>
      <c r="G37" s="12" t="n">
        <v>1</v>
      </c>
      <c r="H37" s="4" t="inlineStr">
        <is>
          <t xml:space="preserve"> </t>
        </is>
      </c>
      <c r="I37" s="4" t="inlineStr">
        <is>
          <t xml:space="preserve"> </t>
        </is>
      </c>
    </row>
    <row r="38">
      <c r="A38" s="4" t="inlineStr">
        <is>
          <t>ChinaCache Networks Hong Kong Ltd. ("ChinaCache H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ownership</t>
        </is>
      </c>
      <c r="B40" s="4" t="inlineStr">
        <is>
          <t xml:space="preserve"> </t>
        </is>
      </c>
      <c r="C40" s="4" t="inlineStr">
        <is>
          <t xml:space="preserve"> </t>
        </is>
      </c>
      <c r="D40" s="4" t="inlineStr">
        <is>
          <t xml:space="preserve"> </t>
        </is>
      </c>
      <c r="E40" s="4" t="inlineStr">
        <is>
          <t xml:space="preserve"> </t>
        </is>
      </c>
      <c r="F40" s="4" t="inlineStr">
        <is>
          <t xml:space="preserve"> </t>
        </is>
      </c>
      <c r="G40" s="12" t="n">
        <v>1</v>
      </c>
      <c r="H40" s="4" t="inlineStr">
        <is>
          <t xml:space="preserve"> </t>
        </is>
      </c>
      <c r="I40" s="4" t="inlineStr">
        <is>
          <t xml:space="preserve"> </t>
        </is>
      </c>
    </row>
    <row r="41">
      <c r="A41" s="4" t="inlineStr">
        <is>
          <t>Metasequoia Investment Inc. ("Metasequo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ownership</t>
        </is>
      </c>
      <c r="B43" s="4" t="inlineStr">
        <is>
          <t xml:space="preserve"> </t>
        </is>
      </c>
      <c r="C43" s="4" t="inlineStr">
        <is>
          <t xml:space="preserve"> </t>
        </is>
      </c>
      <c r="D43" s="4" t="inlineStr">
        <is>
          <t xml:space="preserve"> </t>
        </is>
      </c>
      <c r="E43" s="4" t="inlineStr">
        <is>
          <t xml:space="preserve"> </t>
        </is>
      </c>
      <c r="F43" s="4" t="inlineStr">
        <is>
          <t xml:space="preserve"> </t>
        </is>
      </c>
      <c r="G43" s="12" t="n">
        <v>1</v>
      </c>
      <c r="H43" s="4" t="inlineStr">
        <is>
          <t xml:space="preserve"> </t>
        </is>
      </c>
      <c r="I43" s="4" t="inlineStr">
        <is>
          <t xml:space="preserve"> </t>
        </is>
      </c>
    </row>
    <row r="44">
      <c r="A44" s="4" t="inlineStr">
        <is>
          <t>ChinaCache Networks (UK) Limited ("ChinaCache U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ownership</t>
        </is>
      </c>
      <c r="B46" s="4" t="inlineStr">
        <is>
          <t xml:space="preserve"> </t>
        </is>
      </c>
      <c r="C46" s="4" t="inlineStr">
        <is>
          <t xml:space="preserve"> </t>
        </is>
      </c>
      <c r="D46" s="4" t="inlineStr">
        <is>
          <t xml:space="preserve"> </t>
        </is>
      </c>
      <c r="E46" s="4" t="inlineStr">
        <is>
          <t xml:space="preserve"> </t>
        </is>
      </c>
      <c r="F46" s="4" t="inlineStr">
        <is>
          <t xml:space="preserve"> </t>
        </is>
      </c>
      <c r="G46" s="12" t="n">
        <v>1</v>
      </c>
      <c r="H46" s="4" t="inlineStr">
        <is>
          <t xml:space="preserve"> </t>
        </is>
      </c>
      <c r="I46" s="4" t="inlineStr">
        <is>
          <t xml:space="preserve"> </t>
        </is>
      </c>
    </row>
    <row r="47">
      <c r="A47" s="4" t="inlineStr">
        <is>
          <t>ShenRong Technology (Hongkong) Limited ("ShenRong H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ownership</t>
        </is>
      </c>
      <c r="B49" s="4" t="inlineStr">
        <is>
          <t xml:space="preserve"> </t>
        </is>
      </c>
      <c r="C49" s="4" t="inlineStr">
        <is>
          <t xml:space="preserve"> </t>
        </is>
      </c>
      <c r="D49" s="4" t="inlineStr">
        <is>
          <t xml:space="preserve"> </t>
        </is>
      </c>
      <c r="E49" s="4" t="inlineStr">
        <is>
          <t xml:space="preserve"> </t>
        </is>
      </c>
      <c r="F49" s="4" t="inlineStr">
        <is>
          <t xml:space="preserve"> </t>
        </is>
      </c>
      <c r="G49" s="12" t="n">
        <v>1</v>
      </c>
      <c r="H49" s="4" t="inlineStr">
        <is>
          <t xml:space="preserve"> </t>
        </is>
      </c>
      <c r="I49" s="4" t="inlineStr">
        <is>
          <t xml:space="preserve"> </t>
        </is>
      </c>
    </row>
    <row r="50">
      <c r="A50" s="4" t="inlineStr">
        <is>
          <t>RuiShen Technology (Beijing) Co., Ltd.("Ruishen BJ")</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ownership</t>
        </is>
      </c>
      <c r="B52" s="4" t="inlineStr">
        <is>
          <t xml:space="preserve"> </t>
        </is>
      </c>
      <c r="C52" s="4" t="inlineStr">
        <is>
          <t xml:space="preserve"> </t>
        </is>
      </c>
      <c r="D52" s="4" t="inlineStr">
        <is>
          <t xml:space="preserve"> </t>
        </is>
      </c>
      <c r="E52" s="4" t="inlineStr">
        <is>
          <t xml:space="preserve"> </t>
        </is>
      </c>
      <c r="F52" s="4" t="inlineStr">
        <is>
          <t xml:space="preserve"> </t>
        </is>
      </c>
      <c r="G52" s="12" t="n">
        <v>1</v>
      </c>
      <c r="H52" s="4" t="inlineStr">
        <is>
          <t xml:space="preserve"> </t>
        </is>
      </c>
      <c r="I52" s="4" t="inlineStr">
        <is>
          <t xml:space="preserve"> </t>
        </is>
      </c>
    </row>
    <row r="53">
      <c r="A53" s="4" t="inlineStr">
        <is>
          <t>RuiShen Technology (Beijing) Co., Ltd.("Ruishen BJ") | RuiShen BJ | Loan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ariable interest entity agree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0 years</t>
        </is>
      </c>
      <c r="H55" s="4" t="inlineStr">
        <is>
          <t xml:space="preserve"> </t>
        </is>
      </c>
      <c r="I55" s="4" t="inlineStr">
        <is>
          <t xml:space="preserve"> </t>
        </is>
      </c>
    </row>
    <row r="56">
      <c r="A56" s="4" t="inlineStr">
        <is>
          <t>Loan facility provided to the Nominee Shareholders of the variable interest entity</t>
        </is>
      </c>
      <c r="B56" s="4" t="inlineStr">
        <is>
          <t xml:space="preserve"> </t>
        </is>
      </c>
      <c r="C56" s="4" t="inlineStr">
        <is>
          <t xml:space="preserve"> </t>
        </is>
      </c>
      <c r="D56" s="4" t="inlineStr">
        <is>
          <t xml:space="preserve"> </t>
        </is>
      </c>
      <c r="E56" s="4" t="inlineStr">
        <is>
          <t xml:space="preserve"> </t>
        </is>
      </c>
      <c r="F56" s="4" t="inlineStr">
        <is>
          <t xml:space="preserve"> </t>
        </is>
      </c>
      <c r="G56" s="6" t="n">
        <v>10000000</v>
      </c>
      <c r="H56" s="4" t="inlineStr">
        <is>
          <t xml:space="preserve"> </t>
        </is>
      </c>
      <c r="I56" s="4" t="inlineStr">
        <is>
          <t xml:space="preserve"> </t>
        </is>
      </c>
    </row>
    <row r="57">
      <c r="A57" s="4" t="inlineStr">
        <is>
          <t>ChinaCache (Hong Kong) Limited ("CCH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ntage of ownership</t>
        </is>
      </c>
      <c r="B59" s="4" t="inlineStr">
        <is>
          <t xml:space="preserve"> </t>
        </is>
      </c>
      <c r="C59" s="4" t="inlineStr">
        <is>
          <t xml:space="preserve"> </t>
        </is>
      </c>
      <c r="D59" s="4" t="inlineStr">
        <is>
          <t xml:space="preserve"> </t>
        </is>
      </c>
      <c r="E59" s="4" t="inlineStr">
        <is>
          <t xml:space="preserve"> </t>
        </is>
      </c>
      <c r="F59" s="4" t="inlineStr">
        <is>
          <t xml:space="preserve"> </t>
        </is>
      </c>
      <c r="G59" s="12" t="n">
        <v>1</v>
      </c>
      <c r="H59" s="4" t="inlineStr">
        <is>
          <t xml:space="preserve"> </t>
        </is>
      </c>
      <c r="I59" s="4" t="inlineStr">
        <is>
          <t xml:space="preserve"> </t>
        </is>
      </c>
    </row>
    <row r="60">
      <c r="A60" s="4" t="inlineStr">
        <is>
          <t>Xin Ru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ownership, after transf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99</v>
      </c>
      <c r="I62" s="12" t="n">
        <v>0.99</v>
      </c>
    </row>
    <row r="63">
      <c r="A63" s="4" t="inlineStr">
        <is>
          <t>Xin Run | Tianjin Shuishan Technology Co., Lt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pital injection from a PRC company wholly owned by the Founders</t>
        </is>
      </c>
      <c r="B65" s="4" t="inlineStr">
        <is>
          <t xml:space="preserve"> </t>
        </is>
      </c>
      <c r="C65" s="4" t="inlineStr">
        <is>
          <t xml:space="preserve"> </t>
        </is>
      </c>
      <c r="D65" s="6" t="n">
        <v>1292000</v>
      </c>
      <c r="E65" s="7" t="n">
        <v>202000</v>
      </c>
      <c r="F65" s="4" t="inlineStr">
        <is>
          <t xml:space="preserve"> </t>
        </is>
      </c>
      <c r="G65" s="4" t="inlineStr">
        <is>
          <t xml:space="preserve"> </t>
        </is>
      </c>
      <c r="H65" s="4" t="inlineStr">
        <is>
          <t xml:space="preserve"> </t>
        </is>
      </c>
      <c r="I65" s="4" t="inlineStr">
        <is>
          <t xml:space="preserve"> </t>
        </is>
      </c>
    </row>
  </sheetData>
  <mergeCells count="3">
    <mergeCell ref="A1:A2"/>
    <mergeCell ref="D1:E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 Financial information (Detail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edge or collateralization of assets</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5" t="n">
        <v>81179000</v>
      </c>
      <c r="C6" s="4" t="inlineStr">
        <is>
          <t xml:space="preserve"> </t>
        </is>
      </c>
      <c r="D6" s="6" t="n">
        <v>38251000</v>
      </c>
      <c r="E6" s="4" t="inlineStr">
        <is>
          <t xml:space="preserve"> </t>
        </is>
      </c>
      <c r="F6" s="7" t="n">
        <v>11770</v>
      </c>
      <c r="G6" s="4" t="inlineStr">
        <is>
          <t xml:space="preserve"> </t>
        </is>
      </c>
    </row>
    <row r="7">
      <c r="A7" s="4" t="inlineStr">
        <is>
          <t>Restricted cash</t>
        </is>
      </c>
      <c r="B7" s="5" t="n">
        <v>6327000</v>
      </c>
      <c r="C7" s="4" t="inlineStr">
        <is>
          <t xml:space="preserve"> </t>
        </is>
      </c>
      <c r="D7" s="5" t="n">
        <v>5867000</v>
      </c>
      <c r="E7" s="4" t="inlineStr">
        <is>
          <t xml:space="preserve"> </t>
        </is>
      </c>
      <c r="F7" s="5" t="n">
        <v>917</v>
      </c>
      <c r="G7" s="4" t="inlineStr">
        <is>
          <t xml:space="preserve"> </t>
        </is>
      </c>
    </row>
    <row r="8">
      <c r="A8" s="4" t="inlineStr">
        <is>
          <t>Accounts receivable, net</t>
        </is>
      </c>
      <c r="B8" s="5" t="n">
        <v>15276000</v>
      </c>
      <c r="C8" s="4" t="inlineStr">
        <is>
          <t xml:space="preserve"> </t>
        </is>
      </c>
      <c r="D8" s="5" t="n">
        <v>24483000</v>
      </c>
      <c r="E8" s="4" t="inlineStr">
        <is>
          <t xml:space="preserve"> </t>
        </is>
      </c>
      <c r="F8" s="5" t="n">
        <v>2215</v>
      </c>
      <c r="G8" s="4" t="inlineStr">
        <is>
          <t xml:space="preserve"> </t>
        </is>
      </c>
    </row>
    <row r="9">
      <c r="A9" s="4" t="inlineStr">
        <is>
          <t>Accounts receivable, allowance for doubtful accounts (in CNY and dollars)</t>
        </is>
      </c>
      <c r="B9" s="5" t="n">
        <v>92338000</v>
      </c>
      <c r="C9" s="4" t="inlineStr">
        <is>
          <t xml:space="preserve"> </t>
        </is>
      </c>
      <c r="D9" s="5" t="n">
        <v>83119000</v>
      </c>
      <c r="E9" s="6" t="n">
        <v>79975000</v>
      </c>
      <c r="F9" s="5" t="n">
        <v>13388</v>
      </c>
      <c r="G9" s="7" t="n">
        <v>12051</v>
      </c>
    </row>
    <row r="10">
      <c r="A10" s="4" t="inlineStr">
        <is>
          <t>Prepaid expenses and other current assets, net</t>
        </is>
      </c>
      <c r="B10" s="5" t="n">
        <v>46891000</v>
      </c>
      <c r="C10" s="4" t="inlineStr">
        <is>
          <t xml:space="preserve"> </t>
        </is>
      </c>
      <c r="D10" s="5" t="n">
        <v>42859000</v>
      </c>
      <c r="E10" s="4" t="inlineStr">
        <is>
          <t xml:space="preserve"> </t>
        </is>
      </c>
      <c r="F10" s="5" t="n">
        <v>6799</v>
      </c>
      <c r="G10" s="4" t="inlineStr">
        <is>
          <t xml:space="preserve"> </t>
        </is>
      </c>
    </row>
    <row r="11">
      <c r="A11" s="4" t="inlineStr">
        <is>
          <t>Total current assets</t>
        </is>
      </c>
      <c r="B11" s="5" t="n">
        <v>149673000</v>
      </c>
      <c r="C11" s="4" t="inlineStr">
        <is>
          <t xml:space="preserve"> </t>
        </is>
      </c>
      <c r="D11" s="5" t="n">
        <v>483958000</v>
      </c>
      <c r="E11" s="4" t="inlineStr">
        <is>
          <t xml:space="preserve"> </t>
        </is>
      </c>
      <c r="F11" s="5" t="n">
        <v>21701</v>
      </c>
      <c r="G11" s="4" t="inlineStr">
        <is>
          <t xml:space="preserve"> </t>
        </is>
      </c>
    </row>
    <row r="12">
      <c r="A12" s="3" t="inlineStr">
        <is>
          <t>Non-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 term investments</t>
        </is>
      </c>
      <c r="B13" s="5" t="n">
        <v>30148000</v>
      </c>
      <c r="C13" s="4" t="inlineStr">
        <is>
          <t xml:space="preserve"> </t>
        </is>
      </c>
      <c r="D13" s="5" t="n">
        <v>30148000</v>
      </c>
      <c r="E13" s="4" t="inlineStr">
        <is>
          <t xml:space="preserve"> </t>
        </is>
      </c>
      <c r="F13" s="5" t="n">
        <v>4371</v>
      </c>
      <c r="G13" s="4" t="inlineStr">
        <is>
          <t xml:space="preserve"> </t>
        </is>
      </c>
    </row>
    <row r="14">
      <c r="A14" s="4" t="inlineStr">
        <is>
          <t>Operating lease right-of-use asset</t>
        </is>
      </c>
      <c r="B14" s="4" t="inlineStr">
        <is>
          <t xml:space="preserve"> </t>
        </is>
      </c>
      <c r="C14" s="4" t="inlineStr">
        <is>
          <t xml:space="preserve"> </t>
        </is>
      </c>
      <c r="D14" s="5" t="n">
        <v>3400000</v>
      </c>
      <c r="E14" s="4" t="inlineStr">
        <is>
          <t xml:space="preserve"> </t>
        </is>
      </c>
      <c r="F14" s="4" t="inlineStr">
        <is>
          <t xml:space="preserve"> </t>
        </is>
      </c>
      <c r="G14" s="4" t="inlineStr">
        <is>
          <t xml:space="preserve"> </t>
        </is>
      </c>
    </row>
    <row r="15">
      <c r="A15" s="4" t="inlineStr">
        <is>
          <t>Long term deposits and other non-current assets</t>
        </is>
      </c>
      <c r="B15" s="5" t="n">
        <v>174000</v>
      </c>
      <c r="C15" s="4" t="inlineStr">
        <is>
          <t xml:space="preserve"> </t>
        </is>
      </c>
      <c r="D15" s="5" t="n">
        <v>174000</v>
      </c>
      <c r="E15" s="4" t="inlineStr">
        <is>
          <t xml:space="preserve"> </t>
        </is>
      </c>
      <c r="F15" s="5" t="n">
        <v>25</v>
      </c>
      <c r="G15" s="4" t="inlineStr">
        <is>
          <t xml:space="preserve"> </t>
        </is>
      </c>
    </row>
    <row r="16">
      <c r="A16" s="4" t="inlineStr">
        <is>
          <t>Total non-current assets</t>
        </is>
      </c>
      <c r="B16" s="5" t="n">
        <v>30322000</v>
      </c>
      <c r="C16" s="4" t="inlineStr">
        <is>
          <t xml:space="preserve"> </t>
        </is>
      </c>
      <c r="D16" s="5" t="n">
        <v>552538000</v>
      </c>
      <c r="E16" s="4" t="inlineStr">
        <is>
          <t xml:space="preserve"> </t>
        </is>
      </c>
      <c r="F16" s="5" t="n">
        <v>4396</v>
      </c>
      <c r="G16" s="4" t="inlineStr">
        <is>
          <t xml:space="preserve"> </t>
        </is>
      </c>
    </row>
    <row r="17">
      <c r="A17" s="4" t="inlineStr">
        <is>
          <t>TOTAL ASSETS</t>
        </is>
      </c>
      <c r="B17" s="5" t="n">
        <v>179995000</v>
      </c>
      <c r="C17" s="4" t="inlineStr">
        <is>
          <t xml:space="preserve"> </t>
        </is>
      </c>
      <c r="D17" s="5" t="n">
        <v>1036496000</v>
      </c>
      <c r="E17" s="4" t="inlineStr">
        <is>
          <t xml:space="preserve"> </t>
        </is>
      </c>
      <c r="F17" s="5" t="n">
        <v>26097</v>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5" t="n">
        <v>251941000</v>
      </c>
      <c r="C19" s="4" t="inlineStr">
        <is>
          <t xml:space="preserve"> </t>
        </is>
      </c>
      <c r="D19" s="5" t="n">
        <v>262619000</v>
      </c>
      <c r="E19" s="4" t="inlineStr">
        <is>
          <t xml:space="preserve"> </t>
        </is>
      </c>
      <c r="F19" s="5" t="n">
        <v>36528</v>
      </c>
      <c r="G19" s="4" t="inlineStr">
        <is>
          <t xml:space="preserve"> </t>
        </is>
      </c>
    </row>
    <row r="20">
      <c r="A20" s="4" t="inlineStr">
        <is>
          <t>Accrued employee benefits</t>
        </is>
      </c>
      <c r="B20" s="5" t="n">
        <v>23678000</v>
      </c>
      <c r="C20" s="4" t="inlineStr">
        <is>
          <t xml:space="preserve"> </t>
        </is>
      </c>
      <c r="D20" s="5" t="n">
        <v>26064000</v>
      </c>
      <c r="E20" s="4" t="inlineStr">
        <is>
          <t xml:space="preserve"> </t>
        </is>
      </c>
      <c r="F20" s="5" t="n">
        <v>3433</v>
      </c>
      <c r="G20" s="4" t="inlineStr">
        <is>
          <t xml:space="preserve"> </t>
        </is>
      </c>
    </row>
    <row r="21">
      <c r="A21" s="4" t="inlineStr">
        <is>
          <t>Accrued expenses and other current liabilities</t>
        </is>
      </c>
      <c r="B21" s="5" t="n">
        <v>67757000</v>
      </c>
      <c r="C21" s="4" t="inlineStr">
        <is>
          <t xml:space="preserve"> </t>
        </is>
      </c>
      <c r="D21" s="5" t="n">
        <v>69363000</v>
      </c>
      <c r="E21" s="4" t="inlineStr">
        <is>
          <t xml:space="preserve"> </t>
        </is>
      </c>
      <c r="F21" s="5" t="n">
        <v>9824</v>
      </c>
      <c r="G21" s="4" t="inlineStr">
        <is>
          <t xml:space="preserve"> </t>
        </is>
      </c>
    </row>
    <row r="22">
      <c r="A22" s="4" t="inlineStr">
        <is>
          <t>Income tax payable</t>
        </is>
      </c>
      <c r="B22" s="5" t="n">
        <v>34324000</v>
      </c>
      <c r="C22" s="4" t="inlineStr">
        <is>
          <t xml:space="preserve"> </t>
        </is>
      </c>
      <c r="D22" s="5" t="n">
        <v>25935000</v>
      </c>
      <c r="E22" s="4" t="inlineStr">
        <is>
          <t xml:space="preserve"> </t>
        </is>
      </c>
      <c r="F22" s="5" t="n">
        <v>4977</v>
      </c>
      <c r="G22" s="4" t="inlineStr">
        <is>
          <t xml:space="preserve"> </t>
        </is>
      </c>
    </row>
    <row r="23">
      <c r="A23" s="4" t="inlineStr">
        <is>
          <t>Current portion of operating lease liabilities</t>
        </is>
      </c>
      <c r="B23" s="4" t="inlineStr">
        <is>
          <t xml:space="preserve"> </t>
        </is>
      </c>
      <c r="C23" s="4" t="inlineStr">
        <is>
          <t xml:space="preserve"> </t>
        </is>
      </c>
      <c r="D23" s="5" t="n">
        <v>2565000</v>
      </c>
      <c r="E23" s="4" t="inlineStr">
        <is>
          <t xml:space="preserve"> </t>
        </is>
      </c>
      <c r="F23" s="4" t="inlineStr">
        <is>
          <t xml:space="preserve"> </t>
        </is>
      </c>
      <c r="G23" s="4" t="inlineStr">
        <is>
          <t xml:space="preserve"> </t>
        </is>
      </c>
    </row>
    <row r="24">
      <c r="A24" s="4" t="inlineStr">
        <is>
          <t>Total current liabilities</t>
        </is>
      </c>
      <c r="B24" s="5" t="n">
        <v>377700000</v>
      </c>
      <c r="C24" s="4" t="inlineStr">
        <is>
          <t xml:space="preserve"> </t>
        </is>
      </c>
      <c r="D24" s="5" t="n">
        <v>1680645000</v>
      </c>
      <c r="E24" s="4" t="inlineStr">
        <is>
          <t xml:space="preserve"> </t>
        </is>
      </c>
      <c r="F24" s="5" t="n">
        <v>54762</v>
      </c>
      <c r="G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urrent portion of operating lease liabilities</t>
        </is>
      </c>
      <c r="B26" s="4" t="inlineStr">
        <is>
          <t xml:space="preserve"> </t>
        </is>
      </c>
      <c r="C26" s="4" t="inlineStr">
        <is>
          <t xml:space="preserve"> </t>
        </is>
      </c>
      <c r="D26" s="5" t="n">
        <v>905000</v>
      </c>
      <c r="E26" s="4" t="inlineStr">
        <is>
          <t xml:space="preserve"> </t>
        </is>
      </c>
      <c r="F26" s="4" t="inlineStr">
        <is>
          <t xml:space="preserve"> </t>
        </is>
      </c>
      <c r="G26" s="4" t="inlineStr">
        <is>
          <t xml:space="preserve"> </t>
        </is>
      </c>
    </row>
    <row r="27">
      <c r="A27" s="4" t="inlineStr">
        <is>
          <t>Deferred government grant</t>
        </is>
      </c>
      <c r="B27" s="5" t="n">
        <v>14350000</v>
      </c>
      <c r="C27" s="4" t="inlineStr">
        <is>
          <t xml:space="preserve"> </t>
        </is>
      </c>
      <c r="D27" s="5" t="n">
        <v>14350000</v>
      </c>
      <c r="E27" s="4" t="inlineStr">
        <is>
          <t xml:space="preserve"> </t>
        </is>
      </c>
      <c r="F27" s="5" t="n">
        <v>2081</v>
      </c>
      <c r="G27" s="4" t="inlineStr">
        <is>
          <t xml:space="preserve"> </t>
        </is>
      </c>
    </row>
    <row r="28">
      <c r="A28" s="4" t="inlineStr">
        <is>
          <t>Total non-current liabilities</t>
        </is>
      </c>
      <c r="B28" s="5" t="n">
        <v>14350000</v>
      </c>
      <c r="C28" s="4" t="inlineStr">
        <is>
          <t xml:space="preserve"> </t>
        </is>
      </c>
      <c r="D28" s="5" t="n">
        <v>46394000</v>
      </c>
      <c r="E28" s="4" t="inlineStr">
        <is>
          <t xml:space="preserve"> </t>
        </is>
      </c>
      <c r="F28" s="5" t="n">
        <v>2081</v>
      </c>
      <c r="G28" s="4" t="inlineStr">
        <is>
          <t xml:space="preserve"> </t>
        </is>
      </c>
    </row>
    <row r="29">
      <c r="A29" s="4" t="inlineStr">
        <is>
          <t>Total liabilities</t>
        </is>
      </c>
      <c r="B29" s="5" t="n">
        <v>392050000</v>
      </c>
      <c r="C29" s="4" t="inlineStr">
        <is>
          <t xml:space="preserve"> </t>
        </is>
      </c>
      <c r="D29" s="5" t="n">
        <v>1727039000</v>
      </c>
      <c r="E29" s="4" t="inlineStr">
        <is>
          <t xml:space="preserve"> </t>
        </is>
      </c>
      <c r="F29" s="5" t="n">
        <v>56843</v>
      </c>
      <c r="G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ird party revenues</t>
        </is>
      </c>
      <c r="B31" s="5" t="n">
        <v>163330000</v>
      </c>
      <c r="C31" s="7" t="n">
        <v>23681</v>
      </c>
      <c r="D31" s="5" t="n">
        <v>149884000</v>
      </c>
      <c r="E31" s="5" t="n">
        <v>279832000</v>
      </c>
      <c r="F31" s="4" t="inlineStr">
        <is>
          <t xml:space="preserve"> </t>
        </is>
      </c>
      <c r="G31" s="4" t="inlineStr">
        <is>
          <t xml:space="preserve"> </t>
        </is>
      </c>
    </row>
    <row r="32">
      <c r="A32" s="4" t="inlineStr">
        <is>
          <t>Net profit/(loss)</t>
        </is>
      </c>
      <c r="B32" s="5" t="n">
        <v>460244000</v>
      </c>
      <c r="C32" s="5" t="n">
        <v>66729</v>
      </c>
      <c r="D32" s="5" t="n">
        <v>-14261000</v>
      </c>
      <c r="E32" s="5" t="n">
        <v>-73123000</v>
      </c>
      <c r="F32" s="4" t="inlineStr">
        <is>
          <t xml:space="preserve"> </t>
        </is>
      </c>
      <c r="G32" s="4" t="inlineStr">
        <is>
          <t xml:space="preserve"> </t>
        </is>
      </c>
    </row>
    <row r="33">
      <c r="A33" s="4" t="inlineStr">
        <is>
          <t>Consolidated Variable Interest Entity (V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5" t="n">
        <v>19509000</v>
      </c>
      <c r="C35" s="4" t="inlineStr">
        <is>
          <t xml:space="preserve"> </t>
        </is>
      </c>
      <c r="D35" s="5" t="n">
        <v>12775000</v>
      </c>
      <c r="E35" s="4" t="inlineStr">
        <is>
          <t xml:space="preserve"> </t>
        </is>
      </c>
      <c r="F35" s="5" t="n">
        <v>2829</v>
      </c>
      <c r="G35" s="4" t="inlineStr">
        <is>
          <t xml:space="preserve"> </t>
        </is>
      </c>
    </row>
    <row r="36">
      <c r="A36" s="4" t="inlineStr">
        <is>
          <t>Restricted cash</t>
        </is>
      </c>
      <c r="B36" s="5" t="n">
        <v>6327000</v>
      </c>
      <c r="C36" s="4" t="inlineStr">
        <is>
          <t xml:space="preserve"> </t>
        </is>
      </c>
      <c r="D36" s="5" t="n">
        <v>5867000</v>
      </c>
      <c r="E36" s="4" t="inlineStr">
        <is>
          <t xml:space="preserve"> </t>
        </is>
      </c>
      <c r="F36" s="5" t="n">
        <v>917</v>
      </c>
      <c r="G36" s="4" t="inlineStr">
        <is>
          <t xml:space="preserve"> </t>
        </is>
      </c>
    </row>
    <row r="37">
      <c r="A37" s="4" t="inlineStr">
        <is>
          <t>Accounts receivable, net</t>
        </is>
      </c>
      <c r="B37" s="5" t="n">
        <v>10314000</v>
      </c>
      <c r="C37" s="4" t="inlineStr">
        <is>
          <t xml:space="preserve"> </t>
        </is>
      </c>
      <c r="D37" s="5" t="n">
        <v>14509000</v>
      </c>
      <c r="E37" s="4" t="inlineStr">
        <is>
          <t xml:space="preserve"> </t>
        </is>
      </c>
      <c r="F37" s="5" t="n">
        <v>1495</v>
      </c>
      <c r="G37" s="4" t="inlineStr">
        <is>
          <t xml:space="preserve"> </t>
        </is>
      </c>
    </row>
    <row r="38">
      <c r="A38" s="4" t="inlineStr">
        <is>
          <t>Accounts receivable, allowance for doubtful accounts (in CNY and dollars)</t>
        </is>
      </c>
      <c r="B38" s="5" t="n">
        <v>92338000</v>
      </c>
      <c r="C38" s="4" t="inlineStr">
        <is>
          <t xml:space="preserve"> </t>
        </is>
      </c>
      <c r="D38" s="4" t="inlineStr">
        <is>
          <t xml:space="preserve"> </t>
        </is>
      </c>
      <c r="E38" s="5" t="n">
        <v>80556000</v>
      </c>
      <c r="F38" s="5" t="n">
        <v>13388</v>
      </c>
      <c r="G38" s="4" t="inlineStr">
        <is>
          <t xml:space="preserve"> </t>
        </is>
      </c>
    </row>
    <row r="39">
      <c r="A39" s="4" t="inlineStr">
        <is>
          <t>Prepaid expenses and other current assets, net</t>
        </is>
      </c>
      <c r="B39" s="5" t="n">
        <v>43770000</v>
      </c>
      <c r="C39" s="4" t="inlineStr">
        <is>
          <t xml:space="preserve"> </t>
        </is>
      </c>
      <c r="D39" s="5" t="n">
        <v>39864000</v>
      </c>
      <c r="E39" s="4" t="inlineStr">
        <is>
          <t xml:space="preserve"> </t>
        </is>
      </c>
      <c r="F39" s="5" t="n">
        <v>6346</v>
      </c>
      <c r="G39" s="4" t="inlineStr">
        <is>
          <t xml:space="preserve"> </t>
        </is>
      </c>
    </row>
    <row r="40">
      <c r="A40" s="4" t="inlineStr">
        <is>
          <t>Amounts due from inter-companies</t>
        </is>
      </c>
      <c r="B40" s="5" t="n">
        <v>183353000</v>
      </c>
      <c r="C40" s="4" t="inlineStr">
        <is>
          <t xml:space="preserve"> </t>
        </is>
      </c>
      <c r="D40" s="5" t="n">
        <v>241659000</v>
      </c>
      <c r="E40" s="4" t="inlineStr">
        <is>
          <t xml:space="preserve"> </t>
        </is>
      </c>
      <c r="F40" s="5" t="n">
        <v>26584</v>
      </c>
      <c r="G40" s="4" t="inlineStr">
        <is>
          <t xml:space="preserve"> </t>
        </is>
      </c>
    </row>
    <row r="41">
      <c r="A41" s="4" t="inlineStr">
        <is>
          <t>Total current assets</t>
        </is>
      </c>
      <c r="B41" s="5" t="n">
        <v>263273000</v>
      </c>
      <c r="C41" s="4" t="inlineStr">
        <is>
          <t xml:space="preserve"> </t>
        </is>
      </c>
      <c r="D41" s="5" t="n">
        <v>314674000</v>
      </c>
      <c r="E41" s="4" t="inlineStr">
        <is>
          <t xml:space="preserve"> </t>
        </is>
      </c>
      <c r="F41" s="5" t="n">
        <v>38171</v>
      </c>
      <c r="G41" s="4" t="inlineStr">
        <is>
          <t xml:space="preserve"> </t>
        </is>
      </c>
    </row>
    <row r="42">
      <c r="A42" s="3" t="inlineStr">
        <is>
          <t>Non-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 term investments</t>
        </is>
      </c>
      <c r="B43" s="5" t="n">
        <v>10103000</v>
      </c>
      <c r="C43" s="4" t="inlineStr">
        <is>
          <t xml:space="preserve"> </t>
        </is>
      </c>
      <c r="D43" s="5" t="n">
        <v>10103000</v>
      </c>
      <c r="E43" s="4" t="inlineStr">
        <is>
          <t xml:space="preserve"> </t>
        </is>
      </c>
      <c r="F43" s="5" t="n">
        <v>1465</v>
      </c>
      <c r="G43" s="4" t="inlineStr">
        <is>
          <t xml:space="preserve"> </t>
        </is>
      </c>
    </row>
    <row r="44">
      <c r="A44" s="4" t="inlineStr">
        <is>
          <t>Operating lease right-of-use asset</t>
        </is>
      </c>
      <c r="B44" s="4" t="inlineStr">
        <is>
          <t xml:space="preserve"> </t>
        </is>
      </c>
      <c r="C44" s="4" t="inlineStr">
        <is>
          <t xml:space="preserve"> </t>
        </is>
      </c>
      <c r="D44" s="5" t="n">
        <v>3400000</v>
      </c>
      <c r="E44" s="4" t="inlineStr">
        <is>
          <t xml:space="preserve"> </t>
        </is>
      </c>
      <c r="F44" s="4" t="inlineStr">
        <is>
          <t xml:space="preserve"> </t>
        </is>
      </c>
      <c r="G44" s="4" t="inlineStr">
        <is>
          <t xml:space="preserve"> </t>
        </is>
      </c>
    </row>
    <row r="45">
      <c r="A45" s="4" t="inlineStr">
        <is>
          <t>Long term deposits and other non-current assets</t>
        </is>
      </c>
      <c r="B45" s="5" t="n">
        <v>122000</v>
      </c>
      <c r="C45" s="4" t="inlineStr">
        <is>
          <t xml:space="preserve"> </t>
        </is>
      </c>
      <c r="D45" s="5" t="n">
        <v>122000</v>
      </c>
      <c r="E45" s="4" t="inlineStr">
        <is>
          <t xml:space="preserve"> </t>
        </is>
      </c>
      <c r="F45" s="5" t="n">
        <v>18</v>
      </c>
      <c r="G45" s="4" t="inlineStr">
        <is>
          <t xml:space="preserve"> </t>
        </is>
      </c>
    </row>
    <row r="46">
      <c r="A46" s="4" t="inlineStr">
        <is>
          <t>Total non-current assets</t>
        </is>
      </c>
      <c r="B46" s="5" t="n">
        <v>10225000</v>
      </c>
      <c r="C46" s="4" t="inlineStr">
        <is>
          <t xml:space="preserve"> </t>
        </is>
      </c>
      <c r="D46" s="5" t="n">
        <v>13625000</v>
      </c>
      <c r="E46" s="4" t="inlineStr">
        <is>
          <t xml:space="preserve"> </t>
        </is>
      </c>
      <c r="F46" s="5" t="n">
        <v>1483</v>
      </c>
      <c r="G46" s="4" t="inlineStr">
        <is>
          <t xml:space="preserve"> </t>
        </is>
      </c>
    </row>
    <row r="47">
      <c r="A47" s="4" t="inlineStr">
        <is>
          <t>TOTAL ASSETS</t>
        </is>
      </c>
      <c r="B47" s="5" t="n">
        <v>273498000</v>
      </c>
      <c r="C47" s="4" t="inlineStr">
        <is>
          <t xml:space="preserve"> </t>
        </is>
      </c>
      <c r="D47" s="5" t="n">
        <v>328299000</v>
      </c>
      <c r="E47" s="4" t="inlineStr">
        <is>
          <t xml:space="preserve"> </t>
        </is>
      </c>
      <c r="F47" s="5" t="n">
        <v>39654</v>
      </c>
      <c r="G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ounts payable</t>
        </is>
      </c>
      <c r="B49" s="5" t="n">
        <v>222954000</v>
      </c>
      <c r="C49" s="4" t="inlineStr">
        <is>
          <t xml:space="preserve"> </t>
        </is>
      </c>
      <c r="D49" s="5" t="n">
        <v>232662000</v>
      </c>
      <c r="E49" s="4" t="inlineStr">
        <is>
          <t xml:space="preserve"> </t>
        </is>
      </c>
      <c r="F49" s="5" t="n">
        <v>32325</v>
      </c>
      <c r="G49" s="4" t="inlineStr">
        <is>
          <t xml:space="preserve"> </t>
        </is>
      </c>
    </row>
    <row r="50">
      <c r="A50" s="4" t="inlineStr">
        <is>
          <t>Accrued employee benefits</t>
        </is>
      </c>
      <c r="B50" s="5" t="n">
        <v>18671000</v>
      </c>
      <c r="C50" s="4" t="inlineStr">
        <is>
          <t xml:space="preserve"> </t>
        </is>
      </c>
      <c r="D50" s="5" t="n">
        <v>20355000</v>
      </c>
      <c r="E50" s="4" t="inlineStr">
        <is>
          <t xml:space="preserve"> </t>
        </is>
      </c>
      <c r="F50" s="5" t="n">
        <v>2707</v>
      </c>
      <c r="G50" s="4" t="inlineStr">
        <is>
          <t xml:space="preserve"> </t>
        </is>
      </c>
    </row>
    <row r="51">
      <c r="A51" s="4" t="inlineStr">
        <is>
          <t>Accrued expenses and other current liabilities</t>
        </is>
      </c>
      <c r="B51" s="5" t="n">
        <v>58197000</v>
      </c>
      <c r="C51" s="4" t="inlineStr">
        <is>
          <t xml:space="preserve"> </t>
        </is>
      </c>
      <c r="D51" s="5" t="n">
        <v>58121000</v>
      </c>
      <c r="E51" s="4" t="inlineStr">
        <is>
          <t xml:space="preserve"> </t>
        </is>
      </c>
      <c r="F51" s="5" t="n">
        <v>8438</v>
      </c>
      <c r="G51" s="4" t="inlineStr">
        <is>
          <t xml:space="preserve"> </t>
        </is>
      </c>
    </row>
    <row r="52">
      <c r="A52" s="4" t="inlineStr">
        <is>
          <t>Income tax payable</t>
        </is>
      </c>
      <c r="B52" s="5" t="n">
        <v>10812000</v>
      </c>
      <c r="C52" s="4" t="inlineStr">
        <is>
          <t xml:space="preserve"> </t>
        </is>
      </c>
      <c r="D52" s="5" t="n">
        <v>10812000</v>
      </c>
      <c r="E52" s="4" t="inlineStr">
        <is>
          <t xml:space="preserve"> </t>
        </is>
      </c>
      <c r="F52" s="5" t="n">
        <v>1568</v>
      </c>
      <c r="G52" s="4" t="inlineStr">
        <is>
          <t xml:space="preserve"> </t>
        </is>
      </c>
    </row>
    <row r="53">
      <c r="A53" s="4" t="inlineStr">
        <is>
          <t>Amounts due to inter-companies</t>
        </is>
      </c>
      <c r="B53" s="5" t="n">
        <v>132793000</v>
      </c>
      <c r="C53" s="4" t="inlineStr">
        <is>
          <t xml:space="preserve"> </t>
        </is>
      </c>
      <c r="D53" s="5" t="n">
        <v>462162000</v>
      </c>
      <c r="E53" s="4" t="inlineStr">
        <is>
          <t xml:space="preserve"> </t>
        </is>
      </c>
      <c r="F53" s="5" t="n">
        <v>19253</v>
      </c>
      <c r="G53" s="4" t="inlineStr">
        <is>
          <t xml:space="preserve"> </t>
        </is>
      </c>
    </row>
    <row r="54">
      <c r="A54" s="4" t="inlineStr">
        <is>
          <t>Current portion of operating lease liabilities</t>
        </is>
      </c>
      <c r="B54" s="4" t="inlineStr">
        <is>
          <t xml:space="preserve"> </t>
        </is>
      </c>
      <c r="C54" s="4" t="inlineStr">
        <is>
          <t xml:space="preserve"> </t>
        </is>
      </c>
      <c r="D54" s="5" t="n">
        <v>2565000</v>
      </c>
      <c r="E54" s="4" t="inlineStr">
        <is>
          <t xml:space="preserve"> </t>
        </is>
      </c>
      <c r="F54" s="4" t="inlineStr">
        <is>
          <t xml:space="preserve"> </t>
        </is>
      </c>
      <c r="G54" s="4" t="inlineStr">
        <is>
          <t xml:space="preserve"> </t>
        </is>
      </c>
    </row>
    <row r="55">
      <c r="A55" s="4" t="inlineStr">
        <is>
          <t>Total current liabilities</t>
        </is>
      </c>
      <c r="B55" s="5" t="n">
        <v>443427000</v>
      </c>
      <c r="C55" s="4" t="inlineStr">
        <is>
          <t xml:space="preserve"> </t>
        </is>
      </c>
      <c r="D55" s="5" t="n">
        <v>786677000</v>
      </c>
      <c r="E55" s="4" t="inlineStr">
        <is>
          <t xml:space="preserve"> </t>
        </is>
      </c>
      <c r="F55" s="5" t="n">
        <v>64291</v>
      </c>
      <c r="G55" s="4" t="inlineStr">
        <is>
          <t xml:space="preserve"> </t>
        </is>
      </c>
    </row>
    <row r="56">
      <c r="A56" s="3" t="inlineStr">
        <is>
          <t>Non-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n-current portion of operating lease liabilities</t>
        </is>
      </c>
      <c r="B57" s="4" t="inlineStr">
        <is>
          <t xml:space="preserve"> </t>
        </is>
      </c>
      <c r="C57" s="4" t="inlineStr">
        <is>
          <t xml:space="preserve"> </t>
        </is>
      </c>
      <c r="D57" s="5" t="n">
        <v>905000</v>
      </c>
      <c r="E57" s="4" t="inlineStr">
        <is>
          <t xml:space="preserve"> </t>
        </is>
      </c>
      <c r="F57" s="4" t="inlineStr">
        <is>
          <t xml:space="preserve"> </t>
        </is>
      </c>
      <c r="G57" s="4" t="inlineStr">
        <is>
          <t xml:space="preserve"> </t>
        </is>
      </c>
    </row>
    <row r="58">
      <c r="A58" s="4" t="inlineStr">
        <is>
          <t>Deferred government grant</t>
        </is>
      </c>
      <c r="B58" s="5" t="n">
        <v>14350000</v>
      </c>
      <c r="C58" s="4" t="inlineStr">
        <is>
          <t xml:space="preserve"> </t>
        </is>
      </c>
      <c r="D58" s="5" t="n">
        <v>14350000</v>
      </c>
      <c r="E58" s="4" t="inlineStr">
        <is>
          <t xml:space="preserve"> </t>
        </is>
      </c>
      <c r="F58" s="5" t="n">
        <v>2081</v>
      </c>
      <c r="G58" s="4" t="inlineStr">
        <is>
          <t xml:space="preserve"> </t>
        </is>
      </c>
    </row>
    <row r="59">
      <c r="A59" s="4" t="inlineStr">
        <is>
          <t>Total non-current liabilities</t>
        </is>
      </c>
      <c r="B59" s="5" t="n">
        <v>14350000</v>
      </c>
      <c r="C59" s="4" t="inlineStr">
        <is>
          <t xml:space="preserve"> </t>
        </is>
      </c>
      <c r="D59" s="5" t="n">
        <v>15255000</v>
      </c>
      <c r="E59" s="4" t="inlineStr">
        <is>
          <t xml:space="preserve"> </t>
        </is>
      </c>
      <c r="F59" s="5" t="n">
        <v>2081</v>
      </c>
      <c r="G59" s="4" t="inlineStr">
        <is>
          <t xml:space="preserve"> </t>
        </is>
      </c>
    </row>
    <row r="60">
      <c r="A60" s="4" t="inlineStr">
        <is>
          <t>Total liabilities</t>
        </is>
      </c>
      <c r="B60" s="5" t="n">
        <v>457777000</v>
      </c>
      <c r="C60" s="4" t="inlineStr">
        <is>
          <t xml:space="preserve"> </t>
        </is>
      </c>
      <c r="D60" s="5" t="n">
        <v>801932000</v>
      </c>
      <c r="E60" s="4" t="inlineStr">
        <is>
          <t xml:space="preserve"> </t>
        </is>
      </c>
      <c r="F60" s="7" t="n">
        <v>66372</v>
      </c>
      <c r="G60" s="4" t="inlineStr">
        <is>
          <t xml:space="preserve"> </t>
        </is>
      </c>
    </row>
    <row r="61">
      <c r="A61" s="3" t="inlineStr">
        <is>
          <t>Ne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hird party revenues</t>
        </is>
      </c>
      <c r="B62" s="5" t="n">
        <v>105146000</v>
      </c>
      <c r="C62" s="5" t="n">
        <v>15245</v>
      </c>
      <c r="D62" s="5" t="n">
        <v>63038000</v>
      </c>
      <c r="E62" s="5" t="n">
        <v>243224000</v>
      </c>
      <c r="F62" s="4" t="inlineStr">
        <is>
          <t xml:space="preserve"> </t>
        </is>
      </c>
      <c r="G62" s="4" t="inlineStr">
        <is>
          <t xml:space="preserve"> </t>
        </is>
      </c>
    </row>
    <row r="63">
      <c r="A63" s="4" t="inlineStr">
        <is>
          <t>-Inter-companies</t>
        </is>
      </c>
      <c r="B63" s="5" t="n">
        <v>3150000</v>
      </c>
      <c r="C63" s="5" t="n">
        <v>457</v>
      </c>
      <c r="D63" s="5" t="n">
        <v>16082000</v>
      </c>
      <c r="E63" s="5" t="n">
        <v>30670000</v>
      </c>
      <c r="F63" s="4" t="inlineStr">
        <is>
          <t xml:space="preserve"> </t>
        </is>
      </c>
      <c r="G63" s="4" t="inlineStr">
        <is>
          <t xml:space="preserve"> </t>
        </is>
      </c>
    </row>
    <row r="64">
      <c r="A64" s="4" t="inlineStr">
        <is>
          <t>Net profit/(loss)</t>
        </is>
      </c>
      <c r="B64" s="6" t="n">
        <v>16154000</v>
      </c>
      <c r="C64" s="7" t="n">
        <v>2342</v>
      </c>
      <c r="D64" s="6" t="n">
        <v>-26087000</v>
      </c>
      <c r="E64" s="6" t="n">
        <v>9718000</v>
      </c>
      <c r="F64" s="4" t="inlineStr">
        <is>
          <t xml:space="preserve"> </t>
        </is>
      </c>
      <c r="G64"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Going concern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60244000</v>
      </c>
      <c r="C4" s="7" t="n">
        <v>-66729000</v>
      </c>
      <c r="D4" s="6" t="n">
        <v>14261000</v>
      </c>
      <c r="E4" s="6" t="n">
        <v>73123000</v>
      </c>
      <c r="F4" s="4" t="inlineStr">
        <is>
          <t xml:space="preserve"> </t>
        </is>
      </c>
    </row>
    <row r="5">
      <c r="A5" s="4" t="inlineStr">
        <is>
          <t>Net current liabilities</t>
        </is>
      </c>
      <c r="B5" s="5" t="n">
        <v>228027000</v>
      </c>
      <c r="C5" s="4" t="inlineStr">
        <is>
          <t xml:space="preserve"> </t>
        </is>
      </c>
      <c r="D5" s="4" t="inlineStr">
        <is>
          <t xml:space="preserve"> </t>
        </is>
      </c>
      <c r="E5" s="4" t="inlineStr">
        <is>
          <t xml:space="preserve"> </t>
        </is>
      </c>
      <c r="F5" s="7" t="n">
        <v>33061000</v>
      </c>
    </row>
    <row r="6">
      <c r="A6" s="4" t="inlineStr">
        <is>
          <t>Loss from continuing operations</t>
        </is>
      </c>
      <c r="B6" s="6" t="n">
        <v>-8484000</v>
      </c>
      <c r="C6" s="7" t="n">
        <v>-1231000</v>
      </c>
      <c r="D6" s="6" t="n">
        <v>-35339000</v>
      </c>
      <c r="E6" s="6" t="n">
        <v>-11588000</v>
      </c>
      <c r="F6"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venience translation and Property and equipment (Details)</t>
        </is>
      </c>
      <c r="B1" s="2" t="inlineStr">
        <is>
          <t>12 Months Ended</t>
        </is>
      </c>
    </row>
    <row r="2">
      <c r="B2" s="2" t="inlineStr">
        <is>
          <t>Dec. 31, 2022</t>
        </is>
      </c>
      <c r="C2" s="2" t="inlineStr">
        <is>
          <t>Dec. 31, 2021</t>
        </is>
      </c>
    </row>
    <row r="3">
      <c r="A3" s="3" t="inlineStr">
        <is>
          <t>Convenience translation</t>
        </is>
      </c>
      <c r="B3" s="4" t="inlineStr">
        <is>
          <t xml:space="preserve"> </t>
        </is>
      </c>
      <c r="C3" s="4" t="inlineStr">
        <is>
          <t xml:space="preserve"> </t>
        </is>
      </c>
    </row>
    <row r="4">
      <c r="A4" s="4" t="inlineStr">
        <is>
          <t>Noon buying rate (in CNY per dollar)</t>
        </is>
      </c>
      <c r="B4" s="13" t="n">
        <v>6.8972</v>
      </c>
      <c r="C4" s="5" t="n">
        <v>1</v>
      </c>
    </row>
    <row r="5">
      <c r="A5" s="4" t="inlineStr">
        <is>
          <t>Optical Fibers</t>
        </is>
      </c>
      <c r="B5" s="4" t="inlineStr">
        <is>
          <t xml:space="preserve"> </t>
        </is>
      </c>
      <c r="C5" s="4" t="inlineStr">
        <is>
          <t xml:space="preserve"> </t>
        </is>
      </c>
    </row>
    <row r="6">
      <c r="A6" s="3" t="inlineStr">
        <is>
          <t>Convenience translation</t>
        </is>
      </c>
      <c r="B6" s="4" t="inlineStr">
        <is>
          <t xml:space="preserve"> </t>
        </is>
      </c>
      <c r="C6" s="4" t="inlineStr">
        <is>
          <t xml:space="preserve"> </t>
        </is>
      </c>
    </row>
    <row r="7">
      <c r="A7" s="4" t="inlineStr">
        <is>
          <t>Estimated useful lives of the assets</t>
        </is>
      </c>
      <c r="B7" s="4" t="inlineStr">
        <is>
          <t>20 years</t>
        </is>
      </c>
      <c r="C7" s="4" t="inlineStr">
        <is>
          <t xml:space="preserve"> </t>
        </is>
      </c>
    </row>
    <row r="8">
      <c r="A8" s="4" t="inlineStr">
        <is>
          <t>Computer equipment | Minimum</t>
        </is>
      </c>
      <c r="B8" s="4" t="inlineStr">
        <is>
          <t xml:space="preserve"> </t>
        </is>
      </c>
      <c r="C8" s="4" t="inlineStr">
        <is>
          <t xml:space="preserve"> </t>
        </is>
      </c>
    </row>
    <row r="9">
      <c r="A9" s="3" t="inlineStr">
        <is>
          <t>Convenience translation</t>
        </is>
      </c>
      <c r="B9" s="4" t="inlineStr">
        <is>
          <t xml:space="preserve"> </t>
        </is>
      </c>
      <c r="C9" s="4" t="inlineStr">
        <is>
          <t xml:space="preserve"> </t>
        </is>
      </c>
    </row>
    <row r="10">
      <c r="A10" s="4" t="inlineStr">
        <is>
          <t>Estimated useful lives of the assets</t>
        </is>
      </c>
      <c r="B10" s="4" t="inlineStr">
        <is>
          <t>3 years</t>
        </is>
      </c>
      <c r="C10" s="4" t="inlineStr">
        <is>
          <t xml:space="preserve"> </t>
        </is>
      </c>
    </row>
    <row r="11">
      <c r="A11" s="4" t="inlineStr">
        <is>
          <t>Computer equipment | Maximum</t>
        </is>
      </c>
      <c r="B11" s="4" t="inlineStr">
        <is>
          <t xml:space="preserve"> </t>
        </is>
      </c>
      <c r="C11" s="4" t="inlineStr">
        <is>
          <t xml:space="preserve"> </t>
        </is>
      </c>
    </row>
    <row r="12">
      <c r="A12" s="3" t="inlineStr">
        <is>
          <t>Convenience translation</t>
        </is>
      </c>
      <c r="B12" s="4" t="inlineStr">
        <is>
          <t xml:space="preserve"> </t>
        </is>
      </c>
      <c r="C12" s="4" t="inlineStr">
        <is>
          <t xml:space="preserve"> </t>
        </is>
      </c>
    </row>
    <row r="13">
      <c r="A13" s="4" t="inlineStr">
        <is>
          <t>Estimated useful lives of the assets</t>
        </is>
      </c>
      <c r="B13" s="4" t="inlineStr">
        <is>
          <t>15 years</t>
        </is>
      </c>
      <c r="C13" s="4" t="inlineStr">
        <is>
          <t xml:space="preserve"> </t>
        </is>
      </c>
    </row>
    <row r="14">
      <c r="A14" s="4" t="inlineStr">
        <is>
          <t>Furniture, fixtures and office equipment</t>
        </is>
      </c>
      <c r="B14" s="4" t="inlineStr">
        <is>
          <t xml:space="preserve"> </t>
        </is>
      </c>
      <c r="C14" s="4" t="inlineStr">
        <is>
          <t xml:space="preserve"> </t>
        </is>
      </c>
    </row>
    <row r="15">
      <c r="A15" s="3" t="inlineStr">
        <is>
          <t>Convenience translation</t>
        </is>
      </c>
      <c r="B15" s="4" t="inlineStr">
        <is>
          <t xml:space="preserve"> </t>
        </is>
      </c>
      <c r="C15" s="4" t="inlineStr">
        <is>
          <t xml:space="preserve"> </t>
        </is>
      </c>
    </row>
    <row r="16">
      <c r="A16" s="4" t="inlineStr">
        <is>
          <t>Estimated useful lives of the assets</t>
        </is>
      </c>
      <c r="B16" s="4" t="inlineStr">
        <is>
          <t>5 years</t>
        </is>
      </c>
      <c r="C16" s="4" t="inlineStr">
        <is>
          <t xml:space="preserve"> </t>
        </is>
      </c>
    </row>
    <row r="17">
      <c r="A17" s="4" t="inlineStr">
        <is>
          <t>Motor vehicles</t>
        </is>
      </c>
      <c r="B17" s="4" t="inlineStr">
        <is>
          <t xml:space="preserve"> </t>
        </is>
      </c>
      <c r="C17" s="4" t="inlineStr">
        <is>
          <t xml:space="preserve"> </t>
        </is>
      </c>
    </row>
    <row r="18">
      <c r="A18" s="3" t="inlineStr">
        <is>
          <t>Convenience translation</t>
        </is>
      </c>
      <c r="B18" s="4" t="inlineStr">
        <is>
          <t xml:space="preserve"> </t>
        </is>
      </c>
      <c r="C18" s="4" t="inlineStr">
        <is>
          <t xml:space="preserve"> </t>
        </is>
      </c>
    </row>
    <row r="19">
      <c r="A19" s="4" t="inlineStr">
        <is>
          <t>Estimated useful lives of the assets</t>
        </is>
      </c>
      <c r="B19" s="4" t="inlineStr">
        <is>
          <t>10 years</t>
        </is>
      </c>
      <c r="C19" s="4" t="inlineStr">
        <is>
          <t xml:space="preserve"> </t>
        </is>
      </c>
    </row>
    <row r="20">
      <c r="A20" s="4" t="inlineStr">
        <is>
          <t>Building | Minimum</t>
        </is>
      </c>
      <c r="B20" s="4" t="inlineStr">
        <is>
          <t xml:space="preserve"> </t>
        </is>
      </c>
      <c r="C20" s="4" t="inlineStr">
        <is>
          <t xml:space="preserve"> </t>
        </is>
      </c>
    </row>
    <row r="21">
      <c r="A21" s="3" t="inlineStr">
        <is>
          <t>Convenience translation</t>
        </is>
      </c>
      <c r="B21" s="4" t="inlineStr">
        <is>
          <t xml:space="preserve"> </t>
        </is>
      </c>
      <c r="C21" s="4" t="inlineStr">
        <is>
          <t xml:space="preserve"> </t>
        </is>
      </c>
    </row>
    <row r="22">
      <c r="A22" s="4" t="inlineStr">
        <is>
          <t>Estimated useful lives of the assets</t>
        </is>
      </c>
      <c r="B22" s="4" t="inlineStr">
        <is>
          <t>20 years</t>
        </is>
      </c>
      <c r="C22" s="4" t="inlineStr">
        <is>
          <t xml:space="preserve"> </t>
        </is>
      </c>
    </row>
    <row r="23">
      <c r="A23" s="4" t="inlineStr">
        <is>
          <t>Building | Maximum</t>
        </is>
      </c>
      <c r="B23" s="4" t="inlineStr">
        <is>
          <t xml:space="preserve"> </t>
        </is>
      </c>
      <c r="C23" s="4" t="inlineStr">
        <is>
          <t xml:space="preserve"> </t>
        </is>
      </c>
    </row>
    <row r="24">
      <c r="A24" s="3" t="inlineStr">
        <is>
          <t>Convenience translation</t>
        </is>
      </c>
      <c r="B24" s="4" t="inlineStr">
        <is>
          <t xml:space="preserve"> </t>
        </is>
      </c>
      <c r="C24" s="4" t="inlineStr">
        <is>
          <t xml:space="preserve"> </t>
        </is>
      </c>
    </row>
    <row r="25">
      <c r="A25" s="4" t="inlineStr">
        <is>
          <t>Estimated useful lives of the assets</t>
        </is>
      </c>
      <c r="B25" s="4" t="inlineStr">
        <is>
          <t>40 years</t>
        </is>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Purchased software</t>
        </is>
      </c>
      <c r="B3" s="4" t="inlineStr">
        <is>
          <t xml:space="preserve"> </t>
        </is>
      </c>
    </row>
    <row r="4">
      <c r="A4" s="3" t="inlineStr">
        <is>
          <t>Intangible assets</t>
        </is>
      </c>
      <c r="B4" s="4" t="inlineStr">
        <is>
          <t xml:space="preserve"> </t>
        </is>
      </c>
    </row>
    <row r="5">
      <c r="A5" s="4" t="inlineStr">
        <is>
          <t>Estimated economic life of the intangible assets</t>
        </is>
      </c>
      <c r="B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60244000</v>
      </c>
      <c r="C4" s="7" t="n">
        <v>66729000</v>
      </c>
      <c r="D4" s="6" t="n">
        <v>-14261000</v>
      </c>
      <c r="E4" s="6" t="n">
        <v>-73123000</v>
      </c>
    </row>
    <row r="5">
      <c r="A5" s="4" t="inlineStr">
        <is>
          <t>Less:Net (loss)/income from discontinued operations</t>
        </is>
      </c>
      <c r="B5" s="5" t="n">
        <v>468728000</v>
      </c>
      <c r="C5" s="5" t="n">
        <v>67960000</v>
      </c>
      <c r="D5" s="5" t="n">
        <v>21078000</v>
      </c>
      <c r="E5" s="5" t="n">
        <v>-61535000</v>
      </c>
    </row>
    <row r="6">
      <c r="A6" s="4" t="inlineStr">
        <is>
          <t>Net (loss) from continuing operations</t>
        </is>
      </c>
      <c r="B6" s="5" t="n">
        <v>-8484000</v>
      </c>
      <c r="C6" s="5" t="n">
        <v>-1231000</v>
      </c>
      <c r="D6" s="5" t="n">
        <v>-35339000</v>
      </c>
      <c r="E6" s="5" t="n">
        <v>-11588000</v>
      </c>
    </row>
    <row r="7">
      <c r="A7" s="4" t="inlineStr">
        <is>
          <t>Depreciation of property and equipment</t>
        </is>
      </c>
      <c r="B7" s="4" t="inlineStr">
        <is>
          <t xml:space="preserve"> </t>
        </is>
      </c>
      <c r="C7" s="4" t="inlineStr">
        <is>
          <t xml:space="preserve"> </t>
        </is>
      </c>
      <c r="D7" s="4" t="inlineStr">
        <is>
          <t xml:space="preserve"> </t>
        </is>
      </c>
      <c r="E7" s="5" t="n">
        <v>920000</v>
      </c>
    </row>
    <row r="8">
      <c r="A8" s="4" t="inlineStr">
        <is>
          <t>Non cash lease expense</t>
        </is>
      </c>
      <c r="B8" s="4" t="inlineStr">
        <is>
          <t xml:space="preserve"> </t>
        </is>
      </c>
      <c r="C8" s="4" t="inlineStr">
        <is>
          <t xml:space="preserve"> </t>
        </is>
      </c>
      <c r="D8" s="5" t="n">
        <v>2469000</v>
      </c>
      <c r="E8" s="5" t="n">
        <v>4307000</v>
      </c>
    </row>
    <row r="9">
      <c r="A9" s="4" t="inlineStr">
        <is>
          <t>Allowance for doubtful accounts</t>
        </is>
      </c>
      <c r="B9" s="5" t="n">
        <v>9450000</v>
      </c>
      <c r="C9" s="5" t="n">
        <v>1370000</v>
      </c>
      <c r="D9" s="5" t="n">
        <v>3144000</v>
      </c>
      <c r="E9" s="5" t="n">
        <v>-2121000</v>
      </c>
    </row>
    <row r="10">
      <c r="A10" s="4" t="inlineStr">
        <is>
          <t>Impairment of long-lived assets</t>
        </is>
      </c>
      <c r="B10" s="5" t="n">
        <v>0</v>
      </c>
      <c r="C10" s="5" t="n">
        <v>0</v>
      </c>
      <c r="D10" s="5" t="n">
        <v>114000</v>
      </c>
      <c r="E10" s="5" t="n">
        <v>9356000</v>
      </c>
    </row>
    <row r="11">
      <c r="A11" s="4" t="inlineStr">
        <is>
          <t>Loss/(gain) from disposal of property and equipment</t>
        </is>
      </c>
      <c r="B11" s="4" t="inlineStr">
        <is>
          <t xml:space="preserve"> </t>
        </is>
      </c>
      <c r="C11" s="4" t="inlineStr">
        <is>
          <t xml:space="preserve"> </t>
        </is>
      </c>
      <c r="D11" s="4" t="inlineStr">
        <is>
          <t xml:space="preserve"> </t>
        </is>
      </c>
      <c r="E11" s="5" t="n">
        <v>-710000</v>
      </c>
    </row>
    <row r="12">
      <c r="A12" s="4" t="inlineStr">
        <is>
          <t>Gain related to long-term investment</t>
        </is>
      </c>
      <c r="B12" s="5" t="n">
        <v>-454000</v>
      </c>
      <c r="C12" s="5" t="n">
        <v>-66000</v>
      </c>
      <c r="D12" s="4" t="inlineStr">
        <is>
          <t xml:space="preserve"> </t>
        </is>
      </c>
      <c r="E12" s="4" t="inlineStr">
        <is>
          <t xml:space="preserve"> </t>
        </is>
      </c>
    </row>
    <row r="13">
      <c r="A13" s="4" t="inlineStr">
        <is>
          <t>Interest expense adjustment</t>
        </is>
      </c>
      <c r="B13" s="4" t="inlineStr">
        <is>
          <t xml:space="preserve"> </t>
        </is>
      </c>
      <c r="C13" s="4" t="inlineStr">
        <is>
          <t xml:space="preserve"> </t>
        </is>
      </c>
      <c r="D13" s="4" t="inlineStr">
        <is>
          <t xml:space="preserve"> </t>
        </is>
      </c>
      <c r="E13" s="5" t="n">
        <v>1592000</v>
      </c>
    </row>
    <row r="14">
      <c r="A14" s="4" t="inlineStr">
        <is>
          <t>Foreign exchange (loss)/gain</t>
        </is>
      </c>
      <c r="B14" s="5" t="n">
        <v>19121000</v>
      </c>
      <c r="C14" s="5" t="n">
        <v>2772000</v>
      </c>
      <c r="D14" s="5" t="n">
        <v>6010000</v>
      </c>
      <c r="E14" s="5" t="n">
        <v>-13840000</v>
      </c>
    </row>
    <row r="15">
      <c r="A15" s="4" t="inlineStr">
        <is>
          <t>Share-based compensation</t>
        </is>
      </c>
      <c r="B15" s="4" t="inlineStr">
        <is>
          <t xml:space="preserve"> </t>
        </is>
      </c>
      <c r="C15" s="4" t="inlineStr">
        <is>
          <t xml:space="preserve"> </t>
        </is>
      </c>
      <c r="D15" s="5" t="n">
        <v>87000</v>
      </c>
      <c r="E15" s="5" t="n">
        <v>620000</v>
      </c>
    </row>
    <row r="16">
      <c r="A16" s="4" t="inlineStr">
        <is>
          <t>Amortization of other non-current asset</t>
        </is>
      </c>
      <c r="B16" s="4" t="inlineStr">
        <is>
          <t xml:space="preserve"> </t>
        </is>
      </c>
      <c r="C16" s="4" t="inlineStr">
        <is>
          <t xml:space="preserve"> </t>
        </is>
      </c>
      <c r="D16" s="5" t="n">
        <v>9000</v>
      </c>
      <c r="E16" s="5" t="n">
        <v>2512000</v>
      </c>
    </row>
    <row r="17">
      <c r="A17" s="4" t="inlineStr">
        <is>
          <t>Amortization of deferred government grant</t>
        </is>
      </c>
      <c r="B17" s="4" t="inlineStr">
        <is>
          <t xml:space="preserve"> </t>
        </is>
      </c>
      <c r="C17" s="4" t="inlineStr">
        <is>
          <t xml:space="preserve"> </t>
        </is>
      </c>
      <c r="D17" s="4" t="inlineStr">
        <is>
          <t xml:space="preserve"> </t>
        </is>
      </c>
      <c r="E17" s="5" t="n">
        <v>-30200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12000</v>
      </c>
      <c r="C19" s="5" t="n">
        <v>-2000</v>
      </c>
      <c r="D19" s="5" t="n">
        <v>38362000</v>
      </c>
      <c r="E19" s="5" t="n">
        <v>26585000</v>
      </c>
    </row>
    <row r="20">
      <c r="A20" s="4" t="inlineStr">
        <is>
          <t>Prepaid expense and other current assets</t>
        </is>
      </c>
      <c r="B20" s="5" t="n">
        <v>-4263000</v>
      </c>
      <c r="C20" s="5" t="n">
        <v>-618000</v>
      </c>
      <c r="D20" s="5" t="n">
        <v>234000</v>
      </c>
      <c r="E20" s="5" t="n">
        <v>-25106000</v>
      </c>
    </row>
    <row r="21">
      <c r="A21" s="4" t="inlineStr">
        <is>
          <t>Accounts payable</t>
        </is>
      </c>
      <c r="B21" s="5" t="n">
        <v>-10678000</v>
      </c>
      <c r="C21" s="5" t="n">
        <v>-1548000</v>
      </c>
      <c r="D21" s="5" t="n">
        <v>-5046000</v>
      </c>
      <c r="E21" s="5" t="n">
        <v>3925000</v>
      </c>
    </row>
    <row r="22">
      <c r="A22" s="4" t="inlineStr">
        <is>
          <t>Accrued employee benefits</t>
        </is>
      </c>
      <c r="B22" s="5" t="n">
        <v>-2386000</v>
      </c>
      <c r="C22" s="5" t="n">
        <v>-346000</v>
      </c>
      <c r="D22" s="5" t="n">
        <v>-2193000</v>
      </c>
      <c r="E22" s="5" t="n">
        <v>-5801000</v>
      </c>
    </row>
    <row r="23">
      <c r="A23" s="4" t="inlineStr">
        <is>
          <t>Accrued expenses and other payables</t>
        </is>
      </c>
      <c r="B23" s="5" t="n">
        <v>-1606000</v>
      </c>
      <c r="C23" s="5" t="n">
        <v>-233000</v>
      </c>
      <c r="D23" s="5" t="n">
        <v>10542000</v>
      </c>
      <c r="E23" s="5" t="n">
        <v>13458000</v>
      </c>
    </row>
    <row r="24">
      <c r="A24" s="4" t="inlineStr">
        <is>
          <t>Income tax payable</t>
        </is>
      </c>
      <c r="B24" s="5" t="n">
        <v>8389000</v>
      </c>
      <c r="C24" s="5" t="n">
        <v>1216000</v>
      </c>
      <c r="D24" s="5" t="n">
        <v>-1249000</v>
      </c>
      <c r="E24" s="5" t="n">
        <v>-2490000</v>
      </c>
    </row>
    <row r="25">
      <c r="A25" s="4" t="inlineStr">
        <is>
          <t>Amounts due from related parties</t>
        </is>
      </c>
      <c r="B25" s="4" t="inlineStr">
        <is>
          <t xml:space="preserve"> </t>
        </is>
      </c>
      <c r="C25" s="4" t="inlineStr">
        <is>
          <t xml:space="preserve"> </t>
        </is>
      </c>
      <c r="D25" s="4" t="inlineStr">
        <is>
          <t xml:space="preserve"> </t>
        </is>
      </c>
      <c r="E25" s="5" t="n">
        <v>65000</v>
      </c>
    </row>
    <row r="26">
      <c r="A26" s="4" t="inlineStr">
        <is>
          <t>Amounts due to a related party</t>
        </is>
      </c>
      <c r="B26" s="4" t="inlineStr">
        <is>
          <t xml:space="preserve"> </t>
        </is>
      </c>
      <c r="C26" s="4" t="inlineStr">
        <is>
          <t xml:space="preserve"> </t>
        </is>
      </c>
      <c r="D26" s="5" t="n">
        <v>-26000</v>
      </c>
      <c r="E26" s="5" t="n">
        <v>-1000</v>
      </c>
    </row>
    <row r="27">
      <c r="A27" s="4" t="inlineStr">
        <is>
          <t>Operating lease liabilities</t>
        </is>
      </c>
      <c r="B27" s="4" t="inlineStr">
        <is>
          <t xml:space="preserve"> </t>
        </is>
      </c>
      <c r="C27" s="4" t="inlineStr">
        <is>
          <t xml:space="preserve"> </t>
        </is>
      </c>
      <c r="D27" s="5" t="n">
        <v>-2427000</v>
      </c>
      <c r="E27" s="5" t="n">
        <v>-37455000</v>
      </c>
    </row>
    <row r="28">
      <c r="A28" s="4" t="inlineStr">
        <is>
          <t>Other non-current liabilities</t>
        </is>
      </c>
      <c r="B28" s="4" t="inlineStr">
        <is>
          <t xml:space="preserve"> </t>
        </is>
      </c>
      <c r="C28" s="4" t="inlineStr">
        <is>
          <t xml:space="preserve"> </t>
        </is>
      </c>
      <c r="D28" s="5" t="n">
        <v>-9210000</v>
      </c>
      <c r="E28" s="5" t="n">
        <v>9210000</v>
      </c>
    </row>
    <row r="29">
      <c r="A29" s="4" t="inlineStr">
        <is>
          <t>Net cash (used in)/provided by continuing operations</t>
        </is>
      </c>
      <c r="B29" s="5" t="n">
        <v>9077000</v>
      </c>
      <c r="C29" s="5" t="n">
        <v>1314000</v>
      </c>
      <c r="D29" s="5" t="n">
        <v>5481000</v>
      </c>
      <c r="E29" s="5" t="n">
        <v>-26864000</v>
      </c>
    </row>
    <row r="30">
      <c r="A30" s="4" t="inlineStr">
        <is>
          <t>Net cash provided by discontinued operations</t>
        </is>
      </c>
      <c r="B30" s="5" t="n">
        <v>49886000</v>
      </c>
      <c r="C30" s="5" t="n">
        <v>7234000</v>
      </c>
      <c r="D30" s="5" t="n">
        <v>71335000</v>
      </c>
      <c r="E30" s="5" t="n">
        <v>109465000</v>
      </c>
    </row>
    <row r="31">
      <c r="A31" s="4" t="inlineStr">
        <is>
          <t>Net cash provided by operating activities</t>
        </is>
      </c>
      <c r="B31" s="5" t="n">
        <v>58963000</v>
      </c>
      <c r="C31" s="5" t="n">
        <v>8548000</v>
      </c>
      <c r="D31" s="5" t="n">
        <v>76816000</v>
      </c>
      <c r="E31" s="5" t="n">
        <v>82601000</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s of long-lived assets</t>
        </is>
      </c>
      <c r="B33" s="4" t="inlineStr">
        <is>
          <t xml:space="preserve"> </t>
        </is>
      </c>
      <c r="C33" s="4" t="inlineStr">
        <is>
          <t xml:space="preserve"> </t>
        </is>
      </c>
      <c r="D33" s="5" t="n">
        <v>-106000</v>
      </c>
      <c r="E33" s="5" t="n">
        <v>-4260000</v>
      </c>
    </row>
    <row r="34">
      <c r="A34" s="4" t="inlineStr">
        <is>
          <t>Distributions from long-term investments</t>
        </is>
      </c>
      <c r="B34" s="5" t="n">
        <v>454000</v>
      </c>
      <c r="C34" s="5" t="n">
        <v>66000</v>
      </c>
      <c r="D34" s="4" t="inlineStr">
        <is>
          <t xml:space="preserve"> </t>
        </is>
      </c>
      <c r="E34" s="4" t="inlineStr">
        <is>
          <t xml:space="preserve"> </t>
        </is>
      </c>
    </row>
    <row r="35">
      <c r="A35" s="4" t="inlineStr">
        <is>
          <t>Proceeds from disposal of property and equipment</t>
        </is>
      </c>
      <c r="B35" s="4" t="inlineStr">
        <is>
          <t xml:space="preserve"> </t>
        </is>
      </c>
      <c r="C35" s="4" t="inlineStr">
        <is>
          <t xml:space="preserve"> </t>
        </is>
      </c>
      <c r="D35" s="4" t="inlineStr">
        <is>
          <t xml:space="preserve"> </t>
        </is>
      </c>
      <c r="E35" s="5" t="n">
        <v>142000</v>
      </c>
    </row>
    <row r="36">
      <c r="A36" s="4" t="inlineStr">
        <is>
          <t>Net cash (used in)/provided by continuing operations</t>
        </is>
      </c>
      <c r="B36" s="5" t="n">
        <v>454000</v>
      </c>
      <c r="C36" s="5" t="n">
        <v>66000</v>
      </c>
      <c r="D36" s="5" t="n">
        <v>-106000</v>
      </c>
      <c r="E36" s="5" t="n">
        <v>-4118000</v>
      </c>
    </row>
    <row r="37">
      <c r="A37" s="4" t="inlineStr">
        <is>
          <t>Net cash used in discontinued operations</t>
        </is>
      </c>
      <c r="B37" s="5" t="n">
        <v>-16547000</v>
      </c>
      <c r="C37" s="5" t="n">
        <v>-2399000</v>
      </c>
      <c r="D37" s="5" t="n">
        <v>-26058000</v>
      </c>
      <c r="E37" s="5" t="n">
        <v>-48218000</v>
      </c>
    </row>
    <row r="38">
      <c r="A38" s="4" t="inlineStr">
        <is>
          <t>Net cash (used in)/provided by investing activities</t>
        </is>
      </c>
      <c r="B38" s="5" t="n">
        <v>-16093000</v>
      </c>
      <c r="C38" s="5" t="n">
        <v>-2333000</v>
      </c>
      <c r="D38" s="5" t="n">
        <v>-26164000</v>
      </c>
      <c r="E38" s="5" t="n">
        <v>-52336000</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Net cash used in discontinued operations</t>
        </is>
      </c>
      <c r="B40" s="4" t="inlineStr">
        <is>
          <t xml:space="preserve"> </t>
        </is>
      </c>
      <c r="C40" s="4" t="inlineStr">
        <is>
          <t xml:space="preserve"> </t>
        </is>
      </c>
      <c r="D40" s="5" t="n">
        <v>-28449000</v>
      </c>
      <c r="E40" s="5" t="n">
        <v>-41467000</v>
      </c>
    </row>
    <row r="41">
      <c r="A41" s="4" t="inlineStr">
        <is>
          <t>Net cash used in financing activities</t>
        </is>
      </c>
      <c r="B41" s="4" t="inlineStr">
        <is>
          <t xml:space="preserve"> </t>
        </is>
      </c>
      <c r="C41" s="4" t="inlineStr">
        <is>
          <t xml:space="preserve"> </t>
        </is>
      </c>
      <c r="D41" s="5" t="n">
        <v>-28449000</v>
      </c>
      <c r="E41" s="5" t="n">
        <v>-41467000</v>
      </c>
    </row>
    <row r="42">
      <c r="A42" s="4" t="inlineStr">
        <is>
          <t>Net (decrease)/increase in cash and cash equivalents and restricted cash</t>
        </is>
      </c>
      <c r="B42" s="5" t="n">
        <v>42870000</v>
      </c>
      <c r="C42" s="5" t="n">
        <v>6215000</v>
      </c>
      <c r="D42" s="5" t="n">
        <v>22203000</v>
      </c>
      <c r="E42" s="5" t="n">
        <v>-11202000</v>
      </c>
    </row>
    <row r="43">
      <c r="A43" s="4" t="inlineStr">
        <is>
          <t>Cash and cash equivalents and restricted cash at beginning of the year</t>
        </is>
      </c>
      <c r="B43" s="5" t="n">
        <v>45513000</v>
      </c>
      <c r="C43" s="5" t="n">
        <v>6599000</v>
      </c>
      <c r="D43" s="5" t="n">
        <v>31291000</v>
      </c>
      <c r="E43" s="5" t="n">
        <v>41144000</v>
      </c>
    </row>
    <row r="44">
      <c r="A44" s="4" t="inlineStr">
        <is>
          <t>Effect of foreign exchange rate changes on cash</t>
        </is>
      </c>
      <c r="B44" s="5" t="n">
        <v>-877000</v>
      </c>
      <c r="C44" s="5" t="n">
        <v>-127000</v>
      </c>
      <c r="D44" s="5" t="n">
        <v>-7981000</v>
      </c>
      <c r="E44" s="5" t="n">
        <v>1349000</v>
      </c>
    </row>
    <row r="45">
      <c r="A45" s="4" t="inlineStr">
        <is>
          <t>Cash, cash equivalents and restricted cash at end of the year</t>
        </is>
      </c>
      <c r="B45" s="5" t="n">
        <v>87506000</v>
      </c>
      <c r="C45" s="5" t="n">
        <v>12687000</v>
      </c>
      <c r="D45" s="5" t="n">
        <v>45513000</v>
      </c>
      <c r="E45" s="5" t="n">
        <v>31291000</v>
      </c>
    </row>
    <row r="46">
      <c r="A46" s="3" t="inlineStr">
        <is>
          <t>Supplemental disclosures of cash flow information:</t>
        </is>
      </c>
      <c r="B46" s="4" t="inlineStr">
        <is>
          <t xml:space="preserve"> </t>
        </is>
      </c>
      <c r="C46" s="4" t="inlineStr">
        <is>
          <t xml:space="preserve"> </t>
        </is>
      </c>
      <c r="D46" s="4" t="inlineStr">
        <is>
          <t xml:space="preserve"> </t>
        </is>
      </c>
      <c r="E46" s="4" t="inlineStr">
        <is>
          <t xml:space="preserve"> </t>
        </is>
      </c>
    </row>
    <row r="47">
      <c r="A47" s="4" t="inlineStr">
        <is>
          <t>Interest received</t>
        </is>
      </c>
      <c r="B47" s="5" t="n">
        <v>153000</v>
      </c>
      <c r="C47" s="5" t="n">
        <v>22000</v>
      </c>
      <c r="D47" s="4" t="inlineStr">
        <is>
          <t xml:space="preserve"> </t>
        </is>
      </c>
      <c r="E47" s="5" t="n">
        <v>85000</v>
      </c>
    </row>
    <row r="48">
      <c r="A48" s="4" t="inlineStr">
        <is>
          <t>Income tax paid</t>
        </is>
      </c>
      <c r="B48" s="6" t="n">
        <v>-5000</v>
      </c>
      <c r="C48" s="7" t="n">
        <v>-1000</v>
      </c>
      <c r="D48" s="6" t="n">
        <v>-5000</v>
      </c>
      <c r="E48" s="5" t="n">
        <v>-6000</v>
      </c>
    </row>
    <row r="49">
      <c r="A49" s="3" t="inlineStr">
        <is>
          <t>Supplemental disclosures of non-cash activities:</t>
        </is>
      </c>
      <c r="B49" s="4" t="inlineStr">
        <is>
          <t xml:space="preserve"> </t>
        </is>
      </c>
      <c r="C49" s="4" t="inlineStr">
        <is>
          <t xml:space="preserve"> </t>
        </is>
      </c>
      <c r="D49" s="4" t="inlineStr">
        <is>
          <t xml:space="preserve"> </t>
        </is>
      </c>
      <c r="E49" s="4" t="inlineStr">
        <is>
          <t xml:space="preserve"> </t>
        </is>
      </c>
    </row>
    <row r="50">
      <c r="A50" s="4" t="inlineStr">
        <is>
          <t>Obtaining right-of-use assets in exchange for lease liabilities</t>
        </is>
      </c>
      <c r="B50" s="4" t="inlineStr">
        <is>
          <t xml:space="preserve"> </t>
        </is>
      </c>
      <c r="C50" s="4" t="inlineStr">
        <is>
          <t xml:space="preserve"> </t>
        </is>
      </c>
      <c r="D50" s="4" t="inlineStr">
        <is>
          <t xml:space="preserve"> </t>
        </is>
      </c>
      <c r="E50" s="6" t="n">
        <v>7414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Impairment of long-lived assets and Investment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Jan. 01, 2018 CNY (¥)</t>
        </is>
      </c>
    </row>
    <row r="3">
      <c r="A3" s="3" t="inlineStr">
        <is>
          <t>Impairment of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t>
        </is>
      </c>
      <c r="B4" s="6" t="n">
        <v>0</v>
      </c>
      <c r="C4" s="7" t="n">
        <v>0</v>
      </c>
      <c r="D4" s="6" t="n">
        <v>114000</v>
      </c>
      <c r="E4" s="6" t="n">
        <v>9356000</v>
      </c>
      <c r="F4" s="4" t="inlineStr">
        <is>
          <t xml:space="preserve"> </t>
        </is>
      </c>
      <c r="G4" s="4" t="inlineStr">
        <is>
          <t xml:space="preserve"> </t>
        </is>
      </c>
    </row>
    <row r="5">
      <c r="A5" s="3"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cost method investment</t>
        </is>
      </c>
      <c r="B6" s="5" t="n">
        <v>0</v>
      </c>
      <c r="C6" s="4" t="inlineStr">
        <is>
          <t xml:space="preserve"> </t>
        </is>
      </c>
      <c r="D6" s="5" t="n">
        <v>0</v>
      </c>
      <c r="E6" s="6" t="n">
        <v>0</v>
      </c>
      <c r="F6" s="4" t="inlineStr">
        <is>
          <t xml:space="preserve"> </t>
        </is>
      </c>
      <c r="G6" s="4" t="inlineStr">
        <is>
          <t xml:space="preserve"> </t>
        </is>
      </c>
    </row>
    <row r="7">
      <c r="A7" s="4" t="inlineStr">
        <is>
          <t>Accumulated deficit</t>
        </is>
      </c>
      <c r="B7" s="6" t="n">
        <v>-1784129000</v>
      </c>
      <c r="C7" s="4" t="inlineStr">
        <is>
          <t xml:space="preserve"> </t>
        </is>
      </c>
      <c r="D7" s="6" t="n">
        <v>-2239219000</v>
      </c>
      <c r="E7" s="4" t="inlineStr">
        <is>
          <t xml:space="preserve"> </t>
        </is>
      </c>
      <c r="F7" s="7" t="n">
        <v>-258674000</v>
      </c>
      <c r="G7" s="4" t="inlineStr">
        <is>
          <t xml:space="preserve"> </t>
        </is>
      </c>
    </row>
    <row r="8">
      <c r="A8" s="4" t="inlineStr">
        <is>
          <t>ASC 3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6" t="n">
        <v>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 width="22" customWidth="1" min="5" max="5"/>
    <col width="22" customWidth="1" min="6" max="6"/>
    <col width="22" customWidth="1" min="7" max="7"/>
  </cols>
  <sheetData>
    <row r="1">
      <c r="A1" s="1" t="inlineStr">
        <is>
          <t>SUMMARY OF SIGNIFICANT ACCOUNTING POLICIES - Revenue recognition (Details) ¥ in Thousands, $ in Thousands</t>
        </is>
      </c>
      <c r="B1" s="2" t="inlineStr">
        <is>
          <t>1 Months Ended</t>
        </is>
      </c>
      <c r="C1" s="2" t="inlineStr">
        <is>
          <t>12 Months Ended</t>
        </is>
      </c>
    </row>
    <row r="2">
      <c r="B2" s="2" t="inlineStr">
        <is>
          <t>Jun. 30, 2014</t>
        </is>
      </c>
      <c r="C2" s="2" t="inlineStr">
        <is>
          <t>Dec. 31, 2022 CNY (¥) class</t>
        </is>
      </c>
      <c r="D2" s="2" t="inlineStr">
        <is>
          <t>Dec. 31, 2022 USD ($) class</t>
        </is>
      </c>
      <c r="E2" s="2" t="inlineStr">
        <is>
          <t>Dec. 31, 2021 CNY (¥)</t>
        </is>
      </c>
      <c r="F2" s="2" t="inlineStr">
        <is>
          <t>Dec. 31, 2020 CNY (¥)</t>
        </is>
      </c>
      <c r="G2" s="2" t="inlineStr">
        <is>
          <t>Dec. 31, 2022 USD ($)</t>
        </is>
      </c>
    </row>
    <row r="3">
      <c r="A3" s="3" t="inlineStr">
        <is>
          <t>Ne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 of services in a portfolio of content and application delivery to total solutions</t>
        </is>
      </c>
      <c r="B4" s="4" t="inlineStr">
        <is>
          <t xml:space="preserve"> </t>
        </is>
      </c>
      <c r="C4" s="5" t="n">
        <v>1</v>
      </c>
      <c r="D4" s="5" t="n">
        <v>1</v>
      </c>
      <c r="E4" s="4" t="inlineStr">
        <is>
          <t xml:space="preserve"> </t>
        </is>
      </c>
      <c r="F4" s="4" t="inlineStr">
        <is>
          <t xml:space="preserve"> </t>
        </is>
      </c>
      <c r="G4" s="4" t="inlineStr">
        <is>
          <t xml:space="preserve"> </t>
        </is>
      </c>
    </row>
    <row r="5">
      <c r="A5" s="4" t="inlineStr">
        <is>
          <t>Net revenues</t>
        </is>
      </c>
      <c r="B5" s="4" t="inlineStr">
        <is>
          <t xml:space="preserve"> </t>
        </is>
      </c>
      <c r="C5" s="6" t="n">
        <v>163330</v>
      </c>
      <c r="D5" s="7" t="n">
        <v>23681</v>
      </c>
      <c r="E5" s="6" t="n">
        <v>149884</v>
      </c>
      <c r="F5" s="6" t="n">
        <v>279832</v>
      </c>
      <c r="G5" s="4" t="inlineStr">
        <is>
          <t xml:space="preserve"> </t>
        </is>
      </c>
    </row>
    <row r="6">
      <c r="A6" s="3" t="inlineStr">
        <is>
          <t>Accounts receivables and contrac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s</t>
        </is>
      </c>
      <c r="B7" s="4" t="inlineStr">
        <is>
          <t xml:space="preserve"> </t>
        </is>
      </c>
      <c r="C7" s="5" t="n">
        <v>15276</v>
      </c>
      <c r="D7" s="4" t="inlineStr">
        <is>
          <t xml:space="preserve"> </t>
        </is>
      </c>
      <c r="E7" s="5" t="n">
        <v>24483</v>
      </c>
      <c r="F7" s="4" t="inlineStr">
        <is>
          <t xml:space="preserve"> </t>
        </is>
      </c>
      <c r="G7" s="7" t="n">
        <v>2215</v>
      </c>
    </row>
    <row r="8">
      <c r="A8" s="4" t="inlineStr">
        <is>
          <t>CD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venues</t>
        </is>
      </c>
      <c r="B10" s="4" t="inlineStr">
        <is>
          <t xml:space="preserve"> </t>
        </is>
      </c>
      <c r="C10" s="5" t="n">
        <v>58487</v>
      </c>
      <c r="D10" s="5" t="n">
        <v>8480</v>
      </c>
      <c r="E10" s="5" t="n">
        <v>62270</v>
      </c>
      <c r="F10" s="5" t="n">
        <v>103548</v>
      </c>
      <c r="G10" s="4" t="inlineStr">
        <is>
          <t xml:space="preserve"> </t>
        </is>
      </c>
    </row>
    <row r="11">
      <c r="A11" s="4" t="inlineStr">
        <is>
          <t>IDC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venues</t>
        </is>
      </c>
      <c r="B13" s="4" t="inlineStr">
        <is>
          <t xml:space="preserve"> </t>
        </is>
      </c>
      <c r="C13" s="5" t="n">
        <v>104506</v>
      </c>
      <c r="D13" s="5" t="n">
        <v>15152</v>
      </c>
      <c r="E13" s="5" t="n">
        <v>87363</v>
      </c>
      <c r="F13" s="5" t="n">
        <v>168434</v>
      </c>
      <c r="G13" s="4" t="inlineStr">
        <is>
          <t xml:space="preserve"> </t>
        </is>
      </c>
    </row>
    <row r="14">
      <c r="A14" s="4" t="inlineStr">
        <is>
          <t>IX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venues</t>
        </is>
      </c>
      <c r="B16" s="4" t="inlineStr">
        <is>
          <t xml:space="preserve"> </t>
        </is>
      </c>
      <c r="C16" s="6" t="n">
        <v>337</v>
      </c>
      <c r="D16" s="7" t="n">
        <v>49</v>
      </c>
      <c r="E16" s="6" t="n">
        <v>251</v>
      </c>
      <c r="F16" s="6" t="n">
        <v>7850</v>
      </c>
      <c r="G16" s="4" t="inlineStr">
        <is>
          <t xml:space="preserve"> </t>
        </is>
      </c>
    </row>
    <row r="17">
      <c r="A17" s="4" t="inlineStr">
        <is>
          <t>Beijing Blue IT | All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added tax</t>
        </is>
      </c>
      <c r="B19" s="12" t="n">
        <v>0.06</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Leases and Segment reporting (Details)</t>
        </is>
      </c>
      <c r="B1" s="2" t="inlineStr">
        <is>
          <t>12 Months Ended</t>
        </is>
      </c>
    </row>
    <row r="2">
      <c r="B2" s="2" t="inlineStr">
        <is>
          <t>Dec. 31, 2022 segment</t>
        </is>
      </c>
      <c r="C2" s="2" t="inlineStr">
        <is>
          <t>Dec. 31, 2021 CNY (¥)</t>
        </is>
      </c>
      <c r="D2" s="2" t="inlineStr">
        <is>
          <t>Jan. 31, 2019 CNY (¥)</t>
        </is>
      </c>
      <c r="E2" s="2" t="inlineStr">
        <is>
          <t>Jan. 31, 2019 USD ($)</t>
        </is>
      </c>
      <c r="F2" s="2" t="inlineStr">
        <is>
          <t>Jan. 01, 2019 CNY (¥)</t>
        </is>
      </c>
      <c r="G2" s="2" t="inlineStr">
        <is>
          <t>Jan. 01, 2019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 | ¥</t>
        </is>
      </c>
      <c r="B4" s="4" t="inlineStr">
        <is>
          <t xml:space="preserve"> </t>
        </is>
      </c>
      <c r="C4" s="6" t="n">
        <v>3400000</v>
      </c>
      <c r="D4" s="4" t="inlineStr">
        <is>
          <t xml:space="preserve"> </t>
        </is>
      </c>
      <c r="E4" s="4" t="inlineStr">
        <is>
          <t xml:space="preserve"> </t>
        </is>
      </c>
      <c r="F4" s="4" t="inlineStr">
        <is>
          <t xml:space="preserve"> </t>
        </is>
      </c>
      <c r="G4" s="4" t="inlineStr">
        <is>
          <t xml:space="preserve"> </t>
        </is>
      </c>
    </row>
    <row r="5">
      <c r="A5" s="4" t="inlineStr">
        <is>
          <t>Operating lease liability | ¥</t>
        </is>
      </c>
      <c r="B5" s="4" t="inlineStr">
        <is>
          <t xml:space="preserve"> </t>
        </is>
      </c>
      <c r="C5" s="6" t="n">
        <v>3470000</v>
      </c>
      <c r="D5" s="4" t="inlineStr">
        <is>
          <t xml:space="preserve"> </t>
        </is>
      </c>
      <c r="E5" s="4" t="inlineStr">
        <is>
          <t xml:space="preserve"> </t>
        </is>
      </c>
      <c r="F5" s="4" t="inlineStr">
        <is>
          <t xml:space="preserve"> </t>
        </is>
      </c>
      <c r="G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portable segment | segment</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geographical segments | segment</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U 84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ight-of-use asset</t>
        </is>
      </c>
      <c r="B11" s="4" t="inlineStr">
        <is>
          <t xml:space="preserve"> </t>
        </is>
      </c>
      <c r="C11" s="4" t="inlineStr">
        <is>
          <t xml:space="preserve"> </t>
        </is>
      </c>
      <c r="D11" s="6" t="n">
        <v>166124000</v>
      </c>
      <c r="E11" s="7" t="n">
        <v>23862000</v>
      </c>
      <c r="F11" s="4" t="inlineStr">
        <is>
          <t xml:space="preserve"> </t>
        </is>
      </c>
      <c r="G11" s="4" t="inlineStr">
        <is>
          <t xml:space="preserve"> </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6" t="n">
        <v>164358000</v>
      </c>
      <c r="G12" s="7" t="n">
        <v>23608000</v>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CONCENTRATION OF RISK (Details) - Credit risk</t>
        </is>
      </c>
      <c r="B1" s="2" t="inlineStr">
        <is>
          <t>Dec. 31, 2022 CNY (¥)</t>
        </is>
      </c>
      <c r="C1" s="2" t="inlineStr">
        <is>
          <t>Dec. 31, 2022 USD ($)</t>
        </is>
      </c>
      <c r="D1" s="2" t="inlineStr">
        <is>
          <t>Dec. 31, 2021 CNY (¥)</t>
        </is>
      </c>
    </row>
    <row r="2">
      <c r="A2" s="4" t="inlineStr">
        <is>
          <t>PRC</t>
        </is>
      </c>
      <c r="B2" s="4" t="inlineStr">
        <is>
          <t xml:space="preserve"> </t>
        </is>
      </c>
      <c r="C2" s="4" t="inlineStr">
        <is>
          <t xml:space="preserve"> </t>
        </is>
      </c>
      <c r="D2" s="4" t="inlineStr">
        <is>
          <t xml:space="preserve"> </t>
        </is>
      </c>
    </row>
    <row r="3">
      <c r="A3" s="3" t="inlineStr">
        <is>
          <t>CONCENTRATION OF RISK</t>
        </is>
      </c>
      <c r="B3" s="4" t="inlineStr">
        <is>
          <t xml:space="preserve"> </t>
        </is>
      </c>
      <c r="C3" s="4" t="inlineStr">
        <is>
          <t xml:space="preserve"> </t>
        </is>
      </c>
      <c r="D3" s="4" t="inlineStr">
        <is>
          <t xml:space="preserve"> </t>
        </is>
      </c>
    </row>
    <row r="4">
      <c r="A4" s="4" t="inlineStr">
        <is>
          <t>Amounts deposited with major financial institutions</t>
        </is>
      </c>
      <c r="B4" s="6" t="n">
        <v>46523000</v>
      </c>
      <c r="C4" s="7" t="n">
        <v>6745000</v>
      </c>
      <c r="D4" s="6" t="n">
        <v>26389000</v>
      </c>
    </row>
    <row r="5">
      <c r="A5" s="4" t="inlineStr">
        <is>
          <t>Hong Kong Special Administration Region</t>
        </is>
      </c>
      <c r="B5" s="4" t="inlineStr">
        <is>
          <t xml:space="preserve"> </t>
        </is>
      </c>
      <c r="C5" s="4" t="inlineStr">
        <is>
          <t xml:space="preserve"> </t>
        </is>
      </c>
      <c r="D5" s="4" t="inlineStr">
        <is>
          <t xml:space="preserve"> </t>
        </is>
      </c>
    </row>
    <row r="6">
      <c r="A6" s="3" t="inlineStr">
        <is>
          <t>CONCENTRATION OF RISK</t>
        </is>
      </c>
      <c r="B6" s="4" t="inlineStr">
        <is>
          <t xml:space="preserve"> </t>
        </is>
      </c>
      <c r="C6" s="4" t="inlineStr">
        <is>
          <t xml:space="preserve"> </t>
        </is>
      </c>
      <c r="D6" s="4" t="inlineStr">
        <is>
          <t xml:space="preserve"> </t>
        </is>
      </c>
    </row>
    <row r="7">
      <c r="A7" s="4" t="inlineStr">
        <is>
          <t>Amounts deposited with major financial institutions</t>
        </is>
      </c>
      <c r="B7" s="5" t="n">
        <v>46000</v>
      </c>
      <c r="C7" s="5" t="n">
        <v>7000</v>
      </c>
      <c r="D7" s="5" t="n">
        <v>4386000</v>
      </c>
    </row>
    <row r="8">
      <c r="A8" s="4" t="inlineStr">
        <is>
          <t>United Kingdom</t>
        </is>
      </c>
      <c r="B8" s="4" t="inlineStr">
        <is>
          <t xml:space="preserve"> </t>
        </is>
      </c>
      <c r="C8" s="4" t="inlineStr">
        <is>
          <t xml:space="preserve"> </t>
        </is>
      </c>
      <c r="D8" s="4" t="inlineStr">
        <is>
          <t xml:space="preserve"> </t>
        </is>
      </c>
    </row>
    <row r="9">
      <c r="A9" s="3" t="inlineStr">
        <is>
          <t>CONCENTRATION OF RISK</t>
        </is>
      </c>
      <c r="B9" s="4" t="inlineStr">
        <is>
          <t xml:space="preserve"> </t>
        </is>
      </c>
      <c r="C9" s="4" t="inlineStr">
        <is>
          <t xml:space="preserve"> </t>
        </is>
      </c>
      <c r="D9" s="4" t="inlineStr">
        <is>
          <t xml:space="preserve"> </t>
        </is>
      </c>
    </row>
    <row r="10">
      <c r="A10" s="4" t="inlineStr">
        <is>
          <t>Amounts deposited with major financial institutions</t>
        </is>
      </c>
      <c r="B10" s="5" t="n">
        <v>10687000</v>
      </c>
      <c r="C10" s="5" t="n">
        <v>1549000</v>
      </c>
      <c r="D10" s="5" t="n">
        <v>3363000</v>
      </c>
    </row>
    <row r="11">
      <c r="A11" s="4" t="inlineStr">
        <is>
          <t>United States of America</t>
        </is>
      </c>
      <c r="B11" s="4" t="inlineStr">
        <is>
          <t xml:space="preserve"> </t>
        </is>
      </c>
      <c r="C11" s="4" t="inlineStr">
        <is>
          <t xml:space="preserve"> </t>
        </is>
      </c>
      <c r="D11" s="4" t="inlineStr">
        <is>
          <t xml:space="preserve"> </t>
        </is>
      </c>
    </row>
    <row r="12">
      <c r="A12" s="3" t="inlineStr">
        <is>
          <t>CONCENTRATION OF RISK</t>
        </is>
      </c>
      <c r="B12" s="4" t="inlineStr">
        <is>
          <t xml:space="preserve"> </t>
        </is>
      </c>
      <c r="C12" s="4" t="inlineStr">
        <is>
          <t xml:space="preserve"> </t>
        </is>
      </c>
      <c r="D12" s="4" t="inlineStr">
        <is>
          <t xml:space="preserve"> </t>
        </is>
      </c>
    </row>
    <row r="13">
      <c r="A13" s="4" t="inlineStr">
        <is>
          <t>Amounts deposited with major financial institutions</t>
        </is>
      </c>
      <c r="B13" s="6" t="n">
        <v>30250000</v>
      </c>
      <c r="C13" s="7" t="n">
        <v>4386000</v>
      </c>
      <c r="D13" s="6" t="n">
        <v>1137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CENTRATION OF RISK - Purchase, Accounts payable, Revenues and Accounts receivabl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ONCENTRATION OF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from suppliers</t>
        </is>
      </c>
      <c r="B4" s="6" t="n">
        <v>141322</v>
      </c>
      <c r="C4" s="7" t="n">
        <v>20490</v>
      </c>
      <c r="D4" s="6" t="n">
        <v>116468</v>
      </c>
      <c r="E4" s="6" t="n">
        <v>204655</v>
      </c>
      <c r="F4" s="4" t="inlineStr">
        <is>
          <t xml:space="preserve"> </t>
        </is>
      </c>
    </row>
    <row r="5">
      <c r="A5" s="4" t="inlineStr">
        <is>
          <t>Total revenues</t>
        </is>
      </c>
      <c r="B5" s="5" t="n">
        <v>163330</v>
      </c>
      <c r="C5" s="7" t="n">
        <v>23681</v>
      </c>
      <c r="D5" s="5" t="n">
        <v>149884</v>
      </c>
      <c r="E5" s="6" t="n">
        <v>279832</v>
      </c>
      <c r="F5" s="4" t="inlineStr">
        <is>
          <t xml:space="preserve"> </t>
        </is>
      </c>
    </row>
    <row r="6">
      <c r="A6" s="4" t="inlineStr">
        <is>
          <t>Accounts receivables</t>
        </is>
      </c>
      <c r="B6" s="6" t="n">
        <v>15276</v>
      </c>
      <c r="C6" s="4" t="inlineStr">
        <is>
          <t xml:space="preserve"> </t>
        </is>
      </c>
      <c r="D6" s="6" t="n">
        <v>24483</v>
      </c>
      <c r="E6" s="4" t="inlineStr">
        <is>
          <t xml:space="preserve"> </t>
        </is>
      </c>
      <c r="F6" s="7" t="n">
        <v>2215</v>
      </c>
    </row>
    <row r="7">
      <c r="A7" s="4" t="inlineStr">
        <is>
          <t>Minimum period for which the PRC government has been pursuing economic reform policies</t>
        </is>
      </c>
      <c r="B7" s="4" t="inlineStr">
        <is>
          <t>20 years</t>
        </is>
      </c>
      <c r="C7" s="4" t="inlineStr">
        <is>
          <t>20 years</t>
        </is>
      </c>
      <c r="D7" s="4" t="inlineStr">
        <is>
          <t xml:space="preserve"> </t>
        </is>
      </c>
      <c r="E7" s="4" t="inlineStr">
        <is>
          <t xml:space="preserve"> </t>
        </is>
      </c>
      <c r="F7" s="4" t="inlineStr">
        <is>
          <t xml:space="preserve"> </t>
        </is>
      </c>
    </row>
    <row r="8">
      <c r="A8" s="4" t="inlineStr">
        <is>
          <t>Percentage of depreciation of the RMB against US$</t>
        </is>
      </c>
      <c r="B8" s="14" t="n">
        <v>0.0823</v>
      </c>
      <c r="C8" s="14" t="n">
        <v>0.0823</v>
      </c>
      <c r="D8" s="4" t="inlineStr">
        <is>
          <t>(2.34%)</t>
        </is>
      </c>
      <c r="E8" s="4" t="inlineStr">
        <is>
          <t>(6.27%)</t>
        </is>
      </c>
      <c r="F8" s="4" t="inlineStr">
        <is>
          <t xml:space="preserve"> </t>
        </is>
      </c>
    </row>
    <row r="9">
      <c r="A9" s="4" t="inlineStr">
        <is>
          <t>Purchases | Supplier risk | Suppli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from suppliers</t>
        </is>
      </c>
      <c r="B11" s="4" t="inlineStr">
        <is>
          <t xml:space="preserve"> </t>
        </is>
      </c>
      <c r="C11" s="4" t="inlineStr">
        <is>
          <t xml:space="preserve"> </t>
        </is>
      </c>
      <c r="D11" s="4" t="inlineStr">
        <is>
          <t xml:space="preserve"> </t>
        </is>
      </c>
      <c r="E11" s="6" t="n">
        <v>63608</v>
      </c>
      <c r="F11" s="4" t="inlineStr">
        <is>
          <t xml:space="preserve"> </t>
        </is>
      </c>
    </row>
    <row r="12">
      <c r="A12" s="4" t="inlineStr">
        <is>
          <t>Purchases | Supplier risk | Suppli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from suppliers</t>
        </is>
      </c>
      <c r="B14" s="4" t="inlineStr">
        <is>
          <t xml:space="preserve"> </t>
        </is>
      </c>
      <c r="C14" s="4" t="inlineStr">
        <is>
          <t xml:space="preserve"> </t>
        </is>
      </c>
      <c r="D14" s="4" t="inlineStr">
        <is>
          <t xml:space="preserve"> </t>
        </is>
      </c>
      <c r="E14" s="5" t="n">
        <v>13833</v>
      </c>
      <c r="F14" s="4" t="inlineStr">
        <is>
          <t xml:space="preserve"> </t>
        </is>
      </c>
    </row>
    <row r="15">
      <c r="A15" s="4" t="inlineStr">
        <is>
          <t>Purchases | Supplier risk | Supplier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OF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from suppliers</t>
        </is>
      </c>
      <c r="B17" s="4" t="inlineStr">
        <is>
          <t xml:space="preserve"> </t>
        </is>
      </c>
      <c r="C17" s="4" t="inlineStr">
        <is>
          <t xml:space="preserve"> </t>
        </is>
      </c>
      <c r="D17" s="4" t="inlineStr">
        <is>
          <t xml:space="preserve"> </t>
        </is>
      </c>
      <c r="E17" s="5" t="n">
        <v>12431</v>
      </c>
      <c r="F17" s="4" t="inlineStr">
        <is>
          <t xml:space="preserve"> </t>
        </is>
      </c>
    </row>
    <row r="18">
      <c r="A18" s="4" t="inlineStr">
        <is>
          <t>Accounts payable | Supplier risk | Supplier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OF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6" t="n">
        <v>26656</v>
      </c>
      <c r="C20" s="4" t="inlineStr">
        <is>
          <t xml:space="preserve"> </t>
        </is>
      </c>
      <c r="D20" s="6" t="n">
        <v>28929</v>
      </c>
      <c r="E20" s="4" t="inlineStr">
        <is>
          <t xml:space="preserve"> </t>
        </is>
      </c>
      <c r="F20" s="5" t="n">
        <v>3865</v>
      </c>
    </row>
    <row r="21">
      <c r="A21" s="4" t="inlineStr">
        <is>
          <t>Accounts payable | Supplier risk | Supplier 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OF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t>
        </is>
      </c>
      <c r="B23" s="4" t="inlineStr">
        <is>
          <t xml:space="preserve"> </t>
        </is>
      </c>
      <c r="C23" s="4" t="inlineStr">
        <is>
          <t xml:space="preserve"> </t>
        </is>
      </c>
      <c r="D23" s="5" t="n">
        <v>12853</v>
      </c>
      <c r="E23" s="4" t="inlineStr">
        <is>
          <t xml:space="preserve"> </t>
        </is>
      </c>
      <c r="F23" s="4" t="inlineStr">
        <is>
          <t xml:space="preserve"> </t>
        </is>
      </c>
    </row>
    <row r="24">
      <c r="A24" s="4" t="inlineStr">
        <is>
          <t>Accounts payable | Supplier risk | Supplier 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OF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payable</t>
        </is>
      </c>
      <c r="B26" s="4" t="inlineStr">
        <is>
          <t xml:space="preserve"> </t>
        </is>
      </c>
      <c r="C26" s="4" t="inlineStr">
        <is>
          <t xml:space="preserve"> </t>
        </is>
      </c>
      <c r="D26" s="5" t="n">
        <v>6290</v>
      </c>
      <c r="E26" s="4" t="inlineStr">
        <is>
          <t xml:space="preserve"> </t>
        </is>
      </c>
      <c r="F26" s="4" t="inlineStr">
        <is>
          <t xml:space="preserve"> </t>
        </is>
      </c>
    </row>
    <row r="27">
      <c r="A27" s="4" t="inlineStr">
        <is>
          <t>Revenues | Customer risk | Customer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OF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from suppliers</t>
        </is>
      </c>
      <c r="B29" s="5" t="n">
        <v>13675</v>
      </c>
      <c r="C29" s="7" t="n">
        <v>2025</v>
      </c>
      <c r="D29" s="5" t="n">
        <v>12531</v>
      </c>
      <c r="E29" s="4" t="inlineStr">
        <is>
          <t xml:space="preserve"> </t>
        </is>
      </c>
      <c r="F29" s="4" t="inlineStr">
        <is>
          <t xml:space="preserve"> </t>
        </is>
      </c>
    </row>
    <row r="30">
      <c r="A30" s="4" t="inlineStr">
        <is>
          <t>Revenues | Customer risk | Customer 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OF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from suppliers</t>
        </is>
      </c>
      <c r="B32" s="5" t="n">
        <v>23112</v>
      </c>
      <c r="C32" s="5" t="n">
        <v>3423</v>
      </c>
      <c r="D32" s="5" t="n">
        <v>30596</v>
      </c>
      <c r="E32" s="5" t="n">
        <v>26463</v>
      </c>
      <c r="F32" s="4" t="inlineStr">
        <is>
          <t xml:space="preserve"> </t>
        </is>
      </c>
    </row>
    <row r="33">
      <c r="A33" s="4" t="inlineStr">
        <is>
          <t>Revenues | Customer risk | Customer 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OF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from suppliers</t>
        </is>
      </c>
      <c r="B35" s="4" t="inlineStr">
        <is>
          <t xml:space="preserve"> </t>
        </is>
      </c>
      <c r="C35" s="4" t="inlineStr">
        <is>
          <t xml:space="preserve"> </t>
        </is>
      </c>
      <c r="D35" s="4" t="inlineStr">
        <is>
          <t xml:space="preserve"> </t>
        </is>
      </c>
      <c r="E35" s="5" t="n">
        <v>4489</v>
      </c>
      <c r="F35" s="4" t="inlineStr">
        <is>
          <t xml:space="preserve"> </t>
        </is>
      </c>
    </row>
    <row r="36">
      <c r="A36" s="4" t="inlineStr">
        <is>
          <t>Revenues | Customer risk | Customer 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OF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from suppliers</t>
        </is>
      </c>
      <c r="B38" s="4" t="inlineStr">
        <is>
          <t xml:space="preserve"> </t>
        </is>
      </c>
      <c r="C38" s="4" t="inlineStr">
        <is>
          <t xml:space="preserve"> </t>
        </is>
      </c>
      <c r="D38" s="4" t="inlineStr">
        <is>
          <t xml:space="preserve"> </t>
        </is>
      </c>
      <c r="E38" s="6" t="n">
        <v>54389</v>
      </c>
      <c r="F38" s="4" t="inlineStr">
        <is>
          <t xml:space="preserve"> </t>
        </is>
      </c>
    </row>
    <row r="39">
      <c r="A39" s="4" t="inlineStr">
        <is>
          <t>Revenues | Customer risk | Customer 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OF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rchase from suppliers</t>
        </is>
      </c>
      <c r="B41" s="5" t="n">
        <v>68923</v>
      </c>
      <c r="C41" s="5" t="n">
        <v>10208</v>
      </c>
      <c r="D41" s="5" t="n">
        <v>65505</v>
      </c>
      <c r="E41" s="4" t="inlineStr">
        <is>
          <t xml:space="preserve"> </t>
        </is>
      </c>
      <c r="F41" s="4" t="inlineStr">
        <is>
          <t xml:space="preserve"> </t>
        </is>
      </c>
    </row>
    <row r="42">
      <c r="A42" s="4" t="inlineStr">
        <is>
          <t>Revenues | Customer risk | Customer F</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OF RIS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 from suppliers</t>
        </is>
      </c>
      <c r="B44" s="5" t="n">
        <v>20508</v>
      </c>
      <c r="C44" s="7" t="n">
        <v>3037</v>
      </c>
      <c r="D44" s="5" t="n">
        <v>20774</v>
      </c>
      <c r="E44" s="4" t="inlineStr">
        <is>
          <t xml:space="preserve"> </t>
        </is>
      </c>
      <c r="F44" s="4" t="inlineStr">
        <is>
          <t xml:space="preserve"> </t>
        </is>
      </c>
    </row>
    <row r="45">
      <c r="A45" s="4" t="inlineStr">
        <is>
          <t>Accounts receivables | Customer risk | Customer B</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OF RIS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ounts receivables</t>
        </is>
      </c>
      <c r="B47" s="5" t="n">
        <v>3627</v>
      </c>
      <c r="C47" s="4" t="inlineStr">
        <is>
          <t xml:space="preserve"> </t>
        </is>
      </c>
      <c r="D47" s="5" t="n">
        <v>5387</v>
      </c>
      <c r="E47" s="4" t="inlineStr">
        <is>
          <t xml:space="preserve"> </t>
        </is>
      </c>
      <c r="F47" s="5" t="n">
        <v>526</v>
      </c>
    </row>
    <row r="48">
      <c r="A48" s="4" t="inlineStr">
        <is>
          <t>Accounts receivables | Customer risk | Customer 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OF RIS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receivables</t>
        </is>
      </c>
      <c r="B50" s="5" t="n">
        <v>5012</v>
      </c>
      <c r="C50" s="4" t="inlineStr">
        <is>
          <t xml:space="preserve"> </t>
        </is>
      </c>
      <c r="D50" s="5" t="n">
        <v>5012</v>
      </c>
      <c r="E50" s="4" t="inlineStr">
        <is>
          <t xml:space="preserve"> </t>
        </is>
      </c>
      <c r="F50" s="5" t="n">
        <v>727</v>
      </c>
    </row>
    <row r="51">
      <c r="A51" s="4" t="inlineStr">
        <is>
          <t>Accounts receivables | Customer risk | Customer 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CENTRATION OF RISK</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ounts receivables</t>
        </is>
      </c>
      <c r="B53" s="5" t="n">
        <v>2280</v>
      </c>
      <c r="C53" s="4" t="inlineStr">
        <is>
          <t xml:space="preserve"> </t>
        </is>
      </c>
      <c r="D53" s="5" t="n">
        <v>981</v>
      </c>
      <c r="E53" s="4" t="inlineStr">
        <is>
          <t xml:space="preserve"> </t>
        </is>
      </c>
      <c r="F53" s="5" t="n">
        <v>331</v>
      </c>
    </row>
    <row r="54">
      <c r="A54" s="4" t="inlineStr">
        <is>
          <t>Accounts receivables | Customer risk | Customer F</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CENTRATION OF RISK</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ounts receivables</t>
        </is>
      </c>
      <c r="B56" s="6" t="n">
        <v>7960</v>
      </c>
      <c r="C56" s="4" t="inlineStr">
        <is>
          <t xml:space="preserve"> </t>
        </is>
      </c>
      <c r="D56" s="6" t="n">
        <v>5160</v>
      </c>
      <c r="E56" s="4" t="inlineStr">
        <is>
          <t xml:space="preserve"> </t>
        </is>
      </c>
      <c r="F56" s="7" t="n">
        <v>1154</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22" customWidth="1" min="2" max="2"/>
  </cols>
  <sheetData>
    <row r="1">
      <c r="A1" s="1" t="inlineStr">
        <is>
          <t>DISCONTINUED OPERATIONS - Balance sheet (Details) ¥ in Thousands</t>
        </is>
      </c>
      <c r="B1" s="2" t="inlineStr">
        <is>
          <t>Dec. 31, 2021 CNY (¥)</t>
        </is>
      </c>
    </row>
    <row r="2">
      <c r="A2" s="3" t="inlineStr">
        <is>
          <t>Carrying amounts of assets under disposal</t>
        </is>
      </c>
      <c r="B2" s="4" t="inlineStr">
        <is>
          <t xml:space="preserve"> </t>
        </is>
      </c>
    </row>
    <row r="3">
      <c r="A3" s="4" t="inlineStr">
        <is>
          <t>Current assets of discontinued operations</t>
        </is>
      </c>
      <c r="B3" s="6" t="n">
        <v>372498</v>
      </c>
    </row>
    <row r="4">
      <c r="A4" s="4" t="inlineStr">
        <is>
          <t>Non-current assets of discontinued operations</t>
        </is>
      </c>
      <c r="B4" s="5" t="n">
        <v>518816</v>
      </c>
    </row>
    <row r="5">
      <c r="A5" s="3" t="inlineStr">
        <is>
          <t>Carrying amounts of liabilities under disposal</t>
        </is>
      </c>
      <c r="B5" s="4" t="inlineStr">
        <is>
          <t xml:space="preserve"> </t>
        </is>
      </c>
    </row>
    <row r="6">
      <c r="A6" s="4" t="inlineStr">
        <is>
          <t>Current liabilities of discontinued operations</t>
        </is>
      </c>
      <c r="B6" s="5" t="n">
        <v>1294099</v>
      </c>
    </row>
    <row r="7">
      <c r="A7" s="4" t="inlineStr">
        <is>
          <t>Non-current liabilities of discontinued operations</t>
        </is>
      </c>
      <c r="B7" s="5" t="n">
        <v>31139</v>
      </c>
    </row>
    <row r="8">
      <c r="A8" s="4" t="inlineStr">
        <is>
          <t>Discontinued Operations</t>
        </is>
      </c>
      <c r="B8" s="4" t="inlineStr">
        <is>
          <t xml:space="preserve"> </t>
        </is>
      </c>
    </row>
    <row r="9">
      <c r="A9" s="3" t="inlineStr">
        <is>
          <t>Carrying amounts of assets under disposal</t>
        </is>
      </c>
      <c r="B9" s="4" t="inlineStr">
        <is>
          <t xml:space="preserve"> </t>
        </is>
      </c>
    </row>
    <row r="10">
      <c r="A10" s="4" t="inlineStr">
        <is>
          <t>Cash and cash equivalents</t>
        </is>
      </c>
      <c r="B10" s="5" t="n">
        <v>181</v>
      </c>
    </row>
    <row r="11">
      <c r="A11" s="4" t="inlineStr">
        <is>
          <t>Restricted cash</t>
        </is>
      </c>
      <c r="B11" s="5" t="n">
        <v>1214</v>
      </c>
    </row>
    <row r="12">
      <c r="A12" s="4" t="inlineStr">
        <is>
          <t>Accounts receivable</t>
        </is>
      </c>
      <c r="B12" s="5" t="n">
        <v>15166</v>
      </c>
    </row>
    <row r="13">
      <c r="A13" s="4" t="inlineStr">
        <is>
          <t>Prepaid expenses and other current assets</t>
        </is>
      </c>
      <c r="B13" s="5" t="n">
        <v>13367</v>
      </c>
    </row>
    <row r="14">
      <c r="A14" s="4" t="inlineStr">
        <is>
          <t>Assets held for sale</t>
        </is>
      </c>
      <c r="B14" s="5" t="n">
        <v>342570</v>
      </c>
    </row>
    <row r="15">
      <c r="A15" s="4" t="inlineStr">
        <is>
          <t>Current assets of discontinued operations</t>
        </is>
      </c>
      <c r="B15" s="5" t="n">
        <v>372498</v>
      </c>
    </row>
    <row r="16">
      <c r="A16" s="4" t="inlineStr">
        <is>
          <t>Property and equipment, net</t>
        </is>
      </c>
      <c r="B16" s="5" t="n">
        <v>321280</v>
      </c>
    </row>
    <row r="17">
      <c r="A17" s="4" t="inlineStr">
        <is>
          <t>Land Use Right, net</t>
        </is>
      </c>
      <c r="B17" s="5" t="n">
        <v>22688</v>
      </c>
    </row>
    <row r="18">
      <c r="A18" s="4" t="inlineStr">
        <is>
          <t>Cloud infrastructure construction in progress</t>
        </is>
      </c>
      <c r="B18" s="5" t="n">
        <v>157083</v>
      </c>
    </row>
    <row r="19">
      <c r="A19" s="4" t="inlineStr">
        <is>
          <t>Long term deposits and other non-current assets</t>
        </is>
      </c>
      <c r="B19" s="5" t="n">
        <v>17765</v>
      </c>
    </row>
    <row r="20">
      <c r="A20" s="4" t="inlineStr">
        <is>
          <t>Non-current assets of discontinued operations</t>
        </is>
      </c>
      <c r="B20" s="5" t="n">
        <v>518816</v>
      </c>
    </row>
    <row r="21">
      <c r="A21" s="4" t="inlineStr">
        <is>
          <t>Total assets of discontinued operations</t>
        </is>
      </c>
      <c r="B21" s="5" t="n">
        <v>891314</v>
      </c>
    </row>
    <row r="22">
      <c r="A22" s="3" t="inlineStr">
        <is>
          <t>Carrying amounts of liabilities under disposal</t>
        </is>
      </c>
      <c r="B22" s="4" t="inlineStr">
        <is>
          <t xml:space="preserve"> </t>
        </is>
      </c>
    </row>
    <row r="23">
      <c r="A23" s="4" t="inlineStr">
        <is>
          <t>Accounts payable</t>
        </is>
      </c>
      <c r="B23" s="5" t="n">
        <v>55891</v>
      </c>
    </row>
    <row r="24">
      <c r="A24" s="4" t="inlineStr">
        <is>
          <t>Accrued employee benefits</t>
        </is>
      </c>
      <c r="B24" s="5" t="n">
        <v>1729</v>
      </c>
    </row>
    <row r="25">
      <c r="A25" s="4" t="inlineStr">
        <is>
          <t>Accrued expenses and other current liabilities</t>
        </is>
      </c>
      <c r="B25" s="5" t="n">
        <v>60918</v>
      </c>
    </row>
    <row r="26">
      <c r="A26" s="4" t="inlineStr">
        <is>
          <t>Other payables</t>
        </is>
      </c>
      <c r="B26" s="5" t="n">
        <v>902023</v>
      </c>
    </row>
    <row r="27">
      <c r="A27" s="4" t="inlineStr">
        <is>
          <t>Income tax payable</t>
        </is>
      </c>
      <c r="B27" s="5" t="n">
        <v>29034</v>
      </c>
    </row>
    <row r="28">
      <c r="A28" s="4" t="inlineStr">
        <is>
          <t>Liabilities for uncertain tax positions</t>
        </is>
      </c>
      <c r="B28" s="5" t="n">
        <v>34732</v>
      </c>
    </row>
    <row r="29">
      <c r="A29" s="4" t="inlineStr">
        <is>
          <t>Amounts due to related parties</t>
        </is>
      </c>
      <c r="B29" s="5" t="n">
        <v>32089</v>
      </c>
    </row>
    <row r="30">
      <c r="A30" s="4" t="inlineStr">
        <is>
          <t>Current portion of long term loan</t>
        </is>
      </c>
      <c r="B30" s="5" t="n">
        <v>168739</v>
      </c>
    </row>
    <row r="31">
      <c r="A31" s="4" t="inlineStr">
        <is>
          <t>Liabilities held for sale</t>
        </is>
      </c>
      <c r="B31" s="5" t="n">
        <v>8944</v>
      </c>
    </row>
    <row r="32">
      <c r="A32" s="4" t="inlineStr">
        <is>
          <t>Current liabilities of discontinued operations</t>
        </is>
      </c>
      <c r="B32" s="5" t="n">
        <v>1294099</v>
      </c>
    </row>
    <row r="33">
      <c r="A33" s="4" t="inlineStr">
        <is>
          <t>Other non-current liabilities</t>
        </is>
      </c>
      <c r="B33" s="5" t="n">
        <v>31139</v>
      </c>
    </row>
    <row r="34">
      <c r="A34" s="4" t="inlineStr">
        <is>
          <t>Non-current liabilities of discontinued operations</t>
        </is>
      </c>
      <c r="B34" s="5" t="n">
        <v>31139</v>
      </c>
    </row>
    <row r="35">
      <c r="A35" s="4" t="inlineStr">
        <is>
          <t>Total liabilities of discontinued operations</t>
        </is>
      </c>
      <c r="B35" s="6" t="n">
        <v>13252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 Income statemen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Loss)/income before provision for income taxes</t>
        </is>
      </c>
      <c r="B4" s="6" t="n">
        <v>463574</v>
      </c>
      <c r="C4" s="7" t="n">
        <v>67212</v>
      </c>
      <c r="D4" s="6" t="n">
        <v>20867</v>
      </c>
      <c r="E4" s="6" t="n">
        <v>-60919</v>
      </c>
    </row>
    <row r="5">
      <c r="A5" s="4" t="inlineStr">
        <is>
          <t>Less:Net (loss)/income from discontinued operations</t>
        </is>
      </c>
      <c r="B5" s="5" t="n">
        <v>468728</v>
      </c>
      <c r="C5" s="5" t="n">
        <v>67960</v>
      </c>
      <c r="D5" s="5" t="n">
        <v>21078</v>
      </c>
      <c r="E5" s="5" t="n">
        <v>-61535</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row>
    <row r="8">
      <c r="A8" s="4" t="inlineStr">
        <is>
          <t>Revenues</t>
        </is>
      </c>
      <c r="B8" s="5" t="n">
        <v>37781</v>
      </c>
      <c r="C8" s="5" t="n">
        <v>5478</v>
      </c>
      <c r="D8" s="5" t="n">
        <v>55507</v>
      </c>
      <c r="E8" s="5" t="n">
        <v>55505</v>
      </c>
    </row>
    <row r="9">
      <c r="A9" s="4" t="inlineStr">
        <is>
          <t>Cost of revenues</t>
        </is>
      </c>
      <c r="B9" s="5" t="n">
        <v>-12747</v>
      </c>
      <c r="C9" s="5" t="n">
        <v>-1848</v>
      </c>
      <c r="D9" s="5" t="n">
        <v>-39922</v>
      </c>
      <c r="E9" s="5" t="n">
        <v>-31235</v>
      </c>
    </row>
    <row r="10">
      <c r="A10" s="4" t="inlineStr">
        <is>
          <t>Gross profit</t>
        </is>
      </c>
      <c r="B10" s="5" t="n">
        <v>25034</v>
      </c>
      <c r="C10" s="5" t="n">
        <v>3630</v>
      </c>
      <c r="D10" s="5" t="n">
        <v>15585</v>
      </c>
      <c r="E10" s="5" t="n">
        <v>24270</v>
      </c>
    </row>
    <row r="11">
      <c r="A11" s="4" t="inlineStr">
        <is>
          <t>Other operating loss/(income)</t>
        </is>
      </c>
      <c r="B11" s="5" t="n">
        <v>4</v>
      </c>
      <c r="C11" s="5" t="n">
        <v>1</v>
      </c>
      <c r="D11" s="5" t="n">
        <v>1258</v>
      </c>
      <c r="E11" s="5" t="n">
        <v>-24509</v>
      </c>
    </row>
    <row r="12">
      <c r="A12" s="4" t="inlineStr">
        <is>
          <t>Sales and marketing expenses</t>
        </is>
      </c>
      <c r="B12" s="5" t="n">
        <v>-173</v>
      </c>
      <c r="C12" s="5" t="n">
        <v>-25</v>
      </c>
      <c r="D12" s="4" t="inlineStr">
        <is>
          <t xml:space="preserve"> </t>
        </is>
      </c>
      <c r="E12" s="4" t="inlineStr">
        <is>
          <t xml:space="preserve"> </t>
        </is>
      </c>
    </row>
    <row r="13">
      <c r="A13" s="4" t="inlineStr">
        <is>
          <t>General and administrative expenses</t>
        </is>
      </c>
      <c r="B13" s="5" t="n">
        <v>-4011</v>
      </c>
      <c r="C13" s="5" t="n">
        <v>-582</v>
      </c>
      <c r="D13" s="5" t="n">
        <v>-12124</v>
      </c>
      <c r="E13" s="5" t="n">
        <v>-10845</v>
      </c>
    </row>
    <row r="14">
      <c r="A14" s="4" t="inlineStr">
        <is>
          <t>Provision for doubtful accounts receivable and other receivable</t>
        </is>
      </c>
      <c r="B14" s="5" t="n">
        <v>-50133</v>
      </c>
      <c r="C14" s="5" t="n">
        <v>-7269</v>
      </c>
      <c r="D14" s="5" t="n">
        <v>-67282</v>
      </c>
      <c r="E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5" t="n">
        <v>-89</v>
      </c>
    </row>
    <row r="16">
      <c r="A16" s="4" t="inlineStr">
        <is>
          <t>Impairment of long-lived assets</t>
        </is>
      </c>
      <c r="B16" s="4" t="inlineStr">
        <is>
          <t xml:space="preserve"> </t>
        </is>
      </c>
      <c r="C16" s="4" t="inlineStr">
        <is>
          <t xml:space="preserve"> </t>
        </is>
      </c>
      <c r="D16" s="4" t="inlineStr">
        <is>
          <t xml:space="preserve"> </t>
        </is>
      </c>
      <c r="E16" s="5" t="n">
        <v>-4093</v>
      </c>
    </row>
    <row r="17">
      <c r="A17" s="4" t="inlineStr">
        <is>
          <t>Loss from operations</t>
        </is>
      </c>
      <c r="B17" s="5" t="n">
        <v>-29279</v>
      </c>
      <c r="C17" s="5" t="n">
        <v>-4245</v>
      </c>
      <c r="D17" s="5" t="n">
        <v>-62563</v>
      </c>
      <c r="E17" s="5" t="n">
        <v>-15266</v>
      </c>
    </row>
    <row r="18">
      <c r="A18" s="4" t="inlineStr">
        <is>
          <t>Gain from disposal of subsidiaries</t>
        </is>
      </c>
      <c r="B18" s="5" t="n">
        <v>512977</v>
      </c>
      <c r="C18" s="5" t="n">
        <v>74375</v>
      </c>
      <c r="D18" s="4" t="inlineStr">
        <is>
          <t xml:space="preserve"> </t>
        </is>
      </c>
      <c r="E18" s="4" t="inlineStr">
        <is>
          <t xml:space="preserve"> </t>
        </is>
      </c>
    </row>
    <row r="19">
      <c r="A19" s="4" t="inlineStr">
        <is>
          <t>Interest expense, net</t>
        </is>
      </c>
      <c r="B19" s="5" t="n">
        <v>-15125</v>
      </c>
      <c r="C19" s="5" t="n">
        <v>-2192</v>
      </c>
      <c r="D19" s="5" t="n">
        <v>-45463</v>
      </c>
      <c r="E19" s="5" t="n">
        <v>-42484</v>
      </c>
    </row>
    <row r="20">
      <c r="A20" s="4" t="inlineStr">
        <is>
          <t>Financial expenses - fee</t>
        </is>
      </c>
      <c r="B20" s="4" t="inlineStr">
        <is>
          <t xml:space="preserve"> </t>
        </is>
      </c>
      <c r="C20" s="4" t="inlineStr">
        <is>
          <t xml:space="preserve"> </t>
        </is>
      </c>
      <c r="D20" s="5" t="n">
        <v>-1</v>
      </c>
      <c r="E20" s="5" t="n">
        <v>-131</v>
      </c>
    </row>
    <row r="21">
      <c r="A21" s="4" t="inlineStr">
        <is>
          <t>Other income/(expenses), net</t>
        </is>
      </c>
      <c r="B21" s="5" t="n">
        <v>-156</v>
      </c>
      <c r="C21" s="5" t="n">
        <v>-23</v>
      </c>
      <c r="D21" s="5" t="n">
        <v>129205</v>
      </c>
      <c r="E21" s="5" t="n">
        <v>-3383</v>
      </c>
    </row>
    <row r="22">
      <c r="A22" s="4" t="inlineStr">
        <is>
          <t>Foreign exchange (loss)/gain</t>
        </is>
      </c>
      <c r="B22" s="5" t="n">
        <v>311</v>
      </c>
      <c r="C22" s="5" t="n">
        <v>45</v>
      </c>
      <c r="D22" s="5" t="n">
        <v>-100</v>
      </c>
      <c r="E22" s="5" t="n">
        <v>-271</v>
      </c>
    </row>
    <row r="23">
      <c r="A23" s="4" t="inlineStr">
        <is>
          <t>(Loss)/income before provision for income taxes</t>
        </is>
      </c>
      <c r="B23" s="5" t="n">
        <v>468728</v>
      </c>
      <c r="C23" s="5" t="n">
        <v>67960</v>
      </c>
      <c r="D23" s="5" t="n">
        <v>21078</v>
      </c>
      <c r="E23" s="5" t="n">
        <v>-61535</v>
      </c>
    </row>
    <row r="24">
      <c r="A24" s="4" t="inlineStr">
        <is>
          <t>Less:Net (loss)/income from discontinued operations</t>
        </is>
      </c>
      <c r="B24" s="6" t="n">
        <v>468728</v>
      </c>
      <c r="C24" s="7" t="n">
        <v>67960</v>
      </c>
      <c r="D24" s="6" t="n">
        <v>21078</v>
      </c>
      <c r="E24" s="6" t="n">
        <v>-61535</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ACCOUNTS RECEIVABLE, NET (Details) ¥ in Thousands, $ in Thousand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Accounts receivable and allowance for doubtful accounts</t>
        </is>
      </c>
      <c r="B3" s="4" t="inlineStr">
        <is>
          <t xml:space="preserve"> </t>
        </is>
      </c>
      <c r="C3" s="4" t="inlineStr">
        <is>
          <t xml:space="preserve"> </t>
        </is>
      </c>
      <c r="D3" s="4" t="inlineStr">
        <is>
          <t xml:space="preserve"> </t>
        </is>
      </c>
      <c r="E3" s="4" t="inlineStr">
        <is>
          <t xml:space="preserve"> </t>
        </is>
      </c>
    </row>
    <row r="4">
      <c r="A4" s="4" t="inlineStr">
        <is>
          <t>Accounts receivable</t>
        </is>
      </c>
      <c r="B4" s="6" t="n">
        <v>107614</v>
      </c>
      <c r="C4" s="4" t="inlineStr">
        <is>
          <t xml:space="preserve"> </t>
        </is>
      </c>
      <c r="D4" s="6" t="n">
        <v>107602</v>
      </c>
      <c r="E4" s="7" t="n">
        <v>15603</v>
      </c>
    </row>
    <row r="5">
      <c r="A5" s="4" t="inlineStr">
        <is>
          <t>Less: allowance for doubtful accounts</t>
        </is>
      </c>
      <c r="B5" s="5" t="n">
        <v>-92338</v>
      </c>
      <c r="C5" s="4" t="inlineStr">
        <is>
          <t xml:space="preserve"> </t>
        </is>
      </c>
      <c r="D5" s="5" t="n">
        <v>-83119</v>
      </c>
      <c r="E5" s="5" t="n">
        <v>-13388</v>
      </c>
    </row>
    <row r="6">
      <c r="A6" s="4" t="inlineStr">
        <is>
          <t>Total accounts receivable</t>
        </is>
      </c>
      <c r="B6" s="5" t="n">
        <v>15276</v>
      </c>
      <c r="C6" s="4" t="inlineStr">
        <is>
          <t xml:space="preserve"> </t>
        </is>
      </c>
      <c r="D6" s="5" t="n">
        <v>24483</v>
      </c>
      <c r="E6" s="7" t="n">
        <v>2215</v>
      </c>
    </row>
    <row r="7">
      <c r="A7" s="3" t="inlineStr">
        <is>
          <t>Analysis of the allowance for doubtful accounts</t>
        </is>
      </c>
      <c r="B7" s="4" t="inlineStr">
        <is>
          <t xml:space="preserve"> </t>
        </is>
      </c>
      <c r="C7" s="4" t="inlineStr">
        <is>
          <t xml:space="preserve"> </t>
        </is>
      </c>
      <c r="D7" s="4" t="inlineStr">
        <is>
          <t xml:space="preserve"> </t>
        </is>
      </c>
      <c r="E7" s="4" t="inlineStr">
        <is>
          <t xml:space="preserve"> </t>
        </is>
      </c>
    </row>
    <row r="8">
      <c r="A8" s="4" t="inlineStr">
        <is>
          <t>Balance, beginning of year</t>
        </is>
      </c>
      <c r="B8" s="5" t="n">
        <v>83119</v>
      </c>
      <c r="C8" s="7" t="n">
        <v>12051</v>
      </c>
      <c r="D8" s="5" t="n">
        <v>79975</v>
      </c>
      <c r="E8" s="4" t="inlineStr">
        <is>
          <t xml:space="preserve"> </t>
        </is>
      </c>
    </row>
    <row r="9">
      <c r="A9" s="4" t="inlineStr">
        <is>
          <t>Additions for the current year</t>
        </is>
      </c>
      <c r="B9" s="5" t="n">
        <v>9219</v>
      </c>
      <c r="C9" s="5" t="n">
        <v>1337</v>
      </c>
      <c r="D9" s="5" t="n">
        <v>5610</v>
      </c>
      <c r="E9" s="4" t="inlineStr">
        <is>
          <t xml:space="preserve"> </t>
        </is>
      </c>
    </row>
    <row r="10">
      <c r="A10" s="4" t="inlineStr">
        <is>
          <t>Recovery</t>
        </is>
      </c>
      <c r="B10" s="4" t="inlineStr">
        <is>
          <t xml:space="preserve"> </t>
        </is>
      </c>
      <c r="C10" s="4" t="inlineStr">
        <is>
          <t xml:space="preserve"> </t>
        </is>
      </c>
      <c r="D10" s="5" t="n">
        <v>-2466</v>
      </c>
      <c r="E10" s="4" t="inlineStr">
        <is>
          <t xml:space="preserve"> </t>
        </is>
      </c>
    </row>
    <row r="11">
      <c r="A11" s="4" t="inlineStr">
        <is>
          <t>Balance, end of year</t>
        </is>
      </c>
      <c r="B11" s="6" t="n">
        <v>92338</v>
      </c>
      <c r="C11" s="7" t="n">
        <v>13388</v>
      </c>
      <c r="D11" s="6" t="n">
        <v>83119</v>
      </c>
      <c r="E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NET (Details) ¥ in Thousands, $ in Thousands</t>
        </is>
      </c>
      <c r="C1" s="2" t="inlineStr">
        <is>
          <t>Dec. 31, 2022 CNY (¥)</t>
        </is>
      </c>
      <c r="D1" s="2" t="inlineStr">
        <is>
          <t>Dec. 31, 2022 USD ($)</t>
        </is>
      </c>
      <c r="E1" s="2" t="inlineStr">
        <is>
          <t>Dec. 31, 2021 CNY (¥)</t>
        </is>
      </c>
    </row>
    <row r="2">
      <c r="A2" s="3" t="inlineStr">
        <is>
          <t>Prepaid expenses and other current assets:</t>
        </is>
      </c>
      <c r="C2" s="4" t="inlineStr">
        <is>
          <t xml:space="preserve"> </t>
        </is>
      </c>
      <c r="D2" s="4" t="inlineStr">
        <is>
          <t xml:space="preserve"> </t>
        </is>
      </c>
      <c r="E2" s="4" t="inlineStr">
        <is>
          <t xml:space="preserve"> </t>
        </is>
      </c>
    </row>
    <row r="3">
      <c r="A3" s="4" t="inlineStr">
        <is>
          <t>Prepaid expense for bandwidth and servers</t>
        </is>
      </c>
      <c r="B3" s="4" t="inlineStr">
        <is>
          <t>[1]</t>
        </is>
      </c>
      <c r="C3" s="6" t="n">
        <v>4168</v>
      </c>
      <c r="D3" s="7" t="n">
        <v>604</v>
      </c>
      <c r="E3" s="6" t="n">
        <v>3298</v>
      </c>
    </row>
    <row r="4">
      <c r="A4" s="4" t="inlineStr">
        <is>
          <t>Staff field advances</t>
        </is>
      </c>
      <c r="C4" s="5" t="n">
        <v>19</v>
      </c>
      <c r="D4" s="5" t="n">
        <v>3</v>
      </c>
      <c r="E4" s="5" t="n">
        <v>308</v>
      </c>
    </row>
    <row r="5">
      <c r="A5" s="4" t="inlineStr">
        <is>
          <t>Other deposit and receivables</t>
        </is>
      </c>
      <c r="B5" s="4" t="inlineStr">
        <is>
          <t>[2]</t>
        </is>
      </c>
      <c r="C5" s="5" t="n">
        <v>42935</v>
      </c>
      <c r="D5" s="5" t="n">
        <v>6225</v>
      </c>
      <c r="E5" s="5" t="n">
        <v>39253</v>
      </c>
    </row>
    <row r="6">
      <c r="A6" s="4" t="inlineStr">
        <is>
          <t>Prepaid expense and other current assets</t>
        </is>
      </c>
      <c r="C6" s="5" t="n">
        <v>47122</v>
      </c>
      <c r="D6" s="5" t="n">
        <v>6832</v>
      </c>
      <c r="E6" s="5" t="n">
        <v>42859</v>
      </c>
    </row>
    <row r="7">
      <c r="A7" s="4" t="inlineStr">
        <is>
          <t>Provision of doubtful accounts</t>
        </is>
      </c>
      <c r="C7" s="5" t="n">
        <v>-231</v>
      </c>
      <c r="D7" s="5" t="n">
        <v>-33</v>
      </c>
      <c r="E7" s="4" t="inlineStr">
        <is>
          <t xml:space="preserve"> </t>
        </is>
      </c>
    </row>
    <row r="8">
      <c r="A8" s="4" t="inlineStr">
        <is>
          <t>Prepaid expenses and other current assets, net</t>
        </is>
      </c>
      <c r="C8" s="6" t="n">
        <v>46891</v>
      </c>
      <c r="D8" s="7" t="n">
        <v>6799</v>
      </c>
      <c r="E8" s="6" t="n">
        <v>42859</v>
      </c>
    </row>
    <row r="9"/>
    <row r="10">
      <c r="A10" s="4" t="inlineStr">
        <is>
          <t>[1]Prepaid expense for bandwidth and servers represents the unamortized portion of prepayments made to the Group's telecom operators and certain technology companies, who provide the Group with access to bandwidth and network servers.[2]Other deposit and receivables represent deductible VAT, and other deposits for operation.</t>
        </is>
      </c>
    </row>
  </sheetData>
  <mergeCells count="3">
    <mergeCell ref="A1:B1"/>
    <mergeCell ref="A9:D9"/>
    <mergeCell ref="A10:D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at cost</t>
        </is>
      </c>
      <c r="B4" s="6" t="n">
        <v>708140000</v>
      </c>
      <c r="C4" s="4" t="inlineStr">
        <is>
          <t xml:space="preserve"> </t>
        </is>
      </c>
      <c r="D4" s="6" t="n">
        <v>708140000</v>
      </c>
      <c r="E4" s="4" t="inlineStr">
        <is>
          <t xml:space="preserve"> </t>
        </is>
      </c>
      <c r="F4" s="7" t="n">
        <v>102671</v>
      </c>
    </row>
    <row r="5">
      <c r="A5" s="4" t="inlineStr">
        <is>
          <t>Less: accumulated depreciation</t>
        </is>
      </c>
      <c r="B5" s="5" t="n">
        <v>-369755000</v>
      </c>
      <c r="C5" s="4" t="inlineStr">
        <is>
          <t xml:space="preserve"> </t>
        </is>
      </c>
      <c r="D5" s="5" t="n">
        <v>-369755000</v>
      </c>
      <c r="E5" s="4" t="inlineStr">
        <is>
          <t xml:space="preserve"> </t>
        </is>
      </c>
      <c r="F5" s="5" t="n">
        <v>-53610</v>
      </c>
    </row>
    <row r="6">
      <c r="A6" s="4" t="inlineStr">
        <is>
          <t>Less: impairment</t>
        </is>
      </c>
      <c r="B6" s="5" t="n">
        <v>-338385000</v>
      </c>
      <c r="C6" s="4" t="inlineStr">
        <is>
          <t xml:space="preserve"> </t>
        </is>
      </c>
      <c r="D6" s="5" t="n">
        <v>-338385000</v>
      </c>
      <c r="E6" s="4" t="inlineStr">
        <is>
          <t xml:space="preserve"> </t>
        </is>
      </c>
      <c r="F6" s="5" t="n">
        <v>-49061</v>
      </c>
    </row>
    <row r="7">
      <c r="A7" s="4" t="inlineStr">
        <is>
          <t>Impairment of property, plant and equipment</t>
        </is>
      </c>
      <c r="B7" s="5" t="n">
        <v>0</v>
      </c>
      <c r="C7" s="4" t="inlineStr">
        <is>
          <t xml:space="preserve"> </t>
        </is>
      </c>
      <c r="D7" s="5" t="n">
        <v>114000</v>
      </c>
      <c r="E7" s="6" t="n">
        <v>9356000000</v>
      </c>
      <c r="F7" s="4" t="inlineStr">
        <is>
          <t xml:space="preserve"> </t>
        </is>
      </c>
    </row>
    <row r="8">
      <c r="A8" s="4" t="inlineStr">
        <is>
          <t>Depreciation expenses</t>
        </is>
      </c>
      <c r="B8" s="5" t="n">
        <v>0</v>
      </c>
      <c r="C8" s="7" t="n">
        <v>0</v>
      </c>
      <c r="D8" s="5" t="n">
        <v>0</v>
      </c>
      <c r="E8" s="6" t="n">
        <v>920000000</v>
      </c>
      <c r="F8" s="4" t="inlineStr">
        <is>
          <t xml:space="preserve"> </t>
        </is>
      </c>
    </row>
    <row r="9">
      <c r="A9" s="4" t="inlineStr">
        <is>
          <t>Optical fib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at cost</t>
        </is>
      </c>
      <c r="B11" s="5" t="n">
        <v>13100000</v>
      </c>
      <c r="C11" s="4" t="inlineStr">
        <is>
          <t xml:space="preserve"> </t>
        </is>
      </c>
      <c r="D11" s="5" t="n">
        <v>13100000</v>
      </c>
      <c r="E11" s="4" t="inlineStr">
        <is>
          <t xml:space="preserve"> </t>
        </is>
      </c>
      <c r="F11" s="5" t="n">
        <v>1899</v>
      </c>
    </row>
    <row r="12">
      <c r="A12" s="4" t="inlineStr">
        <is>
          <t>Computer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at cost</t>
        </is>
      </c>
      <c r="B14" s="5" t="n">
        <v>663768000</v>
      </c>
      <c r="C14" s="4" t="inlineStr">
        <is>
          <t xml:space="preserve"> </t>
        </is>
      </c>
      <c r="D14" s="5" t="n">
        <v>663768000</v>
      </c>
      <c r="E14" s="4" t="inlineStr">
        <is>
          <t xml:space="preserve"> </t>
        </is>
      </c>
      <c r="F14" s="5" t="n">
        <v>96237</v>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at cost</t>
        </is>
      </c>
      <c r="B17" s="5" t="n">
        <v>5073000</v>
      </c>
      <c r="C17" s="4" t="inlineStr">
        <is>
          <t xml:space="preserve"> </t>
        </is>
      </c>
      <c r="D17" s="5" t="n">
        <v>5073000</v>
      </c>
      <c r="E17" s="4" t="inlineStr">
        <is>
          <t xml:space="preserve"> </t>
        </is>
      </c>
      <c r="F17" s="5" t="n">
        <v>736</v>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at cost</t>
        </is>
      </c>
      <c r="B20" s="5" t="n">
        <v>18643000</v>
      </c>
      <c r="C20" s="4" t="inlineStr">
        <is>
          <t xml:space="preserve"> </t>
        </is>
      </c>
      <c r="D20" s="5" t="n">
        <v>18643000</v>
      </c>
      <c r="E20" s="4" t="inlineStr">
        <is>
          <t xml:space="preserve"> </t>
        </is>
      </c>
      <c r="F20" s="5" t="n">
        <v>2703</v>
      </c>
    </row>
    <row r="21">
      <c r="A21" s="4" t="inlineStr">
        <is>
          <t>Motor vehic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at cost</t>
        </is>
      </c>
      <c r="B23" s="6" t="n">
        <v>7556000</v>
      </c>
      <c r="C23" s="4" t="inlineStr">
        <is>
          <t xml:space="preserve"> </t>
        </is>
      </c>
      <c r="D23" s="6" t="n">
        <v>7556000</v>
      </c>
      <c r="E23" s="4" t="inlineStr">
        <is>
          <t xml:space="preserve"> </t>
        </is>
      </c>
      <c r="F23" s="7" t="n">
        <v>109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1" customWidth="1" min="2" max="2"/>
    <col width="35" customWidth="1" min="3" max="3"/>
    <col width="23" customWidth="1" min="4" max="4"/>
    <col width="27" customWidth="1" min="5" max="5"/>
    <col width="28" customWidth="1" min="6" max="6"/>
    <col width="54" customWidth="1" min="7" max="7"/>
    <col width="33" customWidth="1" min="8" max="8"/>
    <col width="15" customWidth="1" min="9" max="9"/>
    <col width="15" customWidth="1" min="10" max="10"/>
  </cols>
  <sheetData>
    <row r="1">
      <c r="A1" s="1" t="inlineStr">
        <is>
          <t>CONSOLIDATED STATEMENTS OF CHANGES IN SHAREHOLDERS' EQUITY/(DEFICIT) ¥ in Thousands, $ in Thousands</t>
        </is>
      </c>
      <c r="B1" s="2" t="inlineStr">
        <is>
          <t>Ordinary shares CNY (¥) shares</t>
        </is>
      </c>
      <c r="C1" s="2" t="inlineStr">
        <is>
          <t>Additional paid-in capital CNY (¥)</t>
        </is>
      </c>
      <c r="D1" s="2" t="inlineStr">
        <is>
          <t>Treasury Stock CNY (¥)</t>
        </is>
      </c>
      <c r="E1" s="2" t="inlineStr">
        <is>
          <t>Statutory reserves CNY (¥)</t>
        </is>
      </c>
      <c r="F1" s="2" t="inlineStr">
        <is>
          <t>Accumulated deficit CNY (¥)</t>
        </is>
      </c>
      <c r="G1" s="2" t="inlineStr">
        <is>
          <t>Accumulated other comprehensive income/(loss) CNY (¥)</t>
        </is>
      </c>
      <c r="H1" s="2" t="inlineStr">
        <is>
          <t>Noncontrolling interests CNY (¥)</t>
        </is>
      </c>
      <c r="I1" s="2" t="inlineStr">
        <is>
          <t>CNY (¥) shares</t>
        </is>
      </c>
      <c r="J1" s="2" t="inlineStr">
        <is>
          <t>USD ($) shares</t>
        </is>
      </c>
    </row>
    <row r="2">
      <c r="A2" s="4" t="inlineStr">
        <is>
          <t>Balance at beginning of year at Dec. 31, 2019</t>
        </is>
      </c>
      <c r="B2" s="6" t="n">
        <v>338</v>
      </c>
      <c r="C2" s="6" t="n">
        <v>1581064</v>
      </c>
      <c r="D2" s="6" t="n">
        <v>-15332</v>
      </c>
      <c r="E2" s="6" t="n">
        <v>1326</v>
      </c>
      <c r="F2" s="6" t="n">
        <v>-2152240</v>
      </c>
      <c r="G2" s="6" t="n">
        <v>-184</v>
      </c>
      <c r="H2" s="6" t="n">
        <v>-4749</v>
      </c>
      <c r="I2" s="6" t="n">
        <v>-589777</v>
      </c>
      <c r="J2" s="4" t="inlineStr">
        <is>
          <t xml:space="preserve"> </t>
        </is>
      </c>
    </row>
    <row r="3">
      <c r="A3" s="4" t="inlineStr">
        <is>
          <t>Balance at beginning of year (in shares) at Dec. 31, 2019 | shares</t>
        </is>
      </c>
      <c r="B3" s="5" t="n">
        <v>4366565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72507</v>
      </c>
      <c r="G4" s="4" t="inlineStr">
        <is>
          <t xml:space="preserve"> </t>
        </is>
      </c>
      <c r="H4" s="5" t="n">
        <v>-616</v>
      </c>
      <c r="I4" s="5" t="n">
        <v>-73123</v>
      </c>
      <c r="J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12218</v>
      </c>
      <c r="H5" s="4" t="inlineStr">
        <is>
          <t xml:space="preserve"> </t>
        </is>
      </c>
      <c r="I5" s="5" t="n">
        <v>-12218</v>
      </c>
      <c r="J5" s="4" t="inlineStr">
        <is>
          <t xml:space="preserve"> </t>
        </is>
      </c>
    </row>
    <row r="6">
      <c r="A6" s="4" t="inlineStr">
        <is>
          <t>Share-based compensation</t>
        </is>
      </c>
      <c r="B6" s="4" t="inlineStr">
        <is>
          <t xml:space="preserve"> </t>
        </is>
      </c>
      <c r="C6" s="5" t="n">
        <v>620</v>
      </c>
      <c r="D6" s="4" t="inlineStr">
        <is>
          <t xml:space="preserve"> </t>
        </is>
      </c>
      <c r="E6" s="4" t="inlineStr">
        <is>
          <t xml:space="preserve"> </t>
        </is>
      </c>
      <c r="F6" s="4" t="inlineStr">
        <is>
          <t xml:space="preserve"> </t>
        </is>
      </c>
      <c r="G6" s="4" t="inlineStr">
        <is>
          <t xml:space="preserve"> </t>
        </is>
      </c>
      <c r="H6" s="4" t="inlineStr">
        <is>
          <t xml:space="preserve"> </t>
        </is>
      </c>
      <c r="I6" s="6" t="n">
        <v>620</v>
      </c>
      <c r="J6" s="4" t="inlineStr">
        <is>
          <t xml:space="preserve"> </t>
        </is>
      </c>
    </row>
    <row r="7">
      <c r="A7" s="4" t="inlineStr">
        <is>
          <t>Restricted shares vested | shares</t>
        </is>
      </c>
      <c r="B7" s="5" t="n">
        <v>16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0000</v>
      </c>
      <c r="J7" s="5" t="n">
        <v>160000</v>
      </c>
    </row>
    <row r="8">
      <c r="A8" s="4" t="inlineStr">
        <is>
          <t>Balance at end of year at Dec. 31, 2020</t>
        </is>
      </c>
      <c r="B8" s="6" t="n">
        <v>338</v>
      </c>
      <c r="C8" s="5" t="n">
        <v>1581684</v>
      </c>
      <c r="D8" s="5" t="n">
        <v>-15332</v>
      </c>
      <c r="E8" s="5" t="n">
        <v>1326</v>
      </c>
      <c r="F8" s="5" t="n">
        <v>-2224747</v>
      </c>
      <c r="G8" s="5" t="n">
        <v>-12402</v>
      </c>
      <c r="H8" s="5" t="n">
        <v>-5365</v>
      </c>
      <c r="I8" s="6" t="n">
        <v>-674498</v>
      </c>
      <c r="J8" s="4" t="inlineStr">
        <is>
          <t xml:space="preserve"> </t>
        </is>
      </c>
    </row>
    <row r="9">
      <c r="A9" s="4" t="inlineStr">
        <is>
          <t>Balance at end of year (in shares) at Dec. 31, 2020 | shares</t>
        </is>
      </c>
      <c r="B9" s="5" t="n">
        <v>4368165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4472</v>
      </c>
      <c r="G10" s="4" t="inlineStr">
        <is>
          <t xml:space="preserve"> </t>
        </is>
      </c>
      <c r="H10" s="5" t="n">
        <v>211</v>
      </c>
      <c r="I10" s="5" t="n">
        <v>-14261</v>
      </c>
      <c r="J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1871</v>
      </c>
      <c r="H11" s="4" t="inlineStr">
        <is>
          <t xml:space="preserve"> </t>
        </is>
      </c>
      <c r="I11" s="5" t="n">
        <v>-1871</v>
      </c>
      <c r="J11" s="4" t="inlineStr">
        <is>
          <t xml:space="preserve"> </t>
        </is>
      </c>
    </row>
    <row r="12">
      <c r="A12" s="4" t="inlineStr">
        <is>
          <t>Share-based compensation</t>
        </is>
      </c>
      <c r="B12" s="4" t="inlineStr">
        <is>
          <t xml:space="preserve"> </t>
        </is>
      </c>
      <c r="C12" s="5" t="n">
        <v>87</v>
      </c>
      <c r="D12" s="4" t="inlineStr">
        <is>
          <t xml:space="preserve"> </t>
        </is>
      </c>
      <c r="E12" s="4" t="inlineStr">
        <is>
          <t xml:space="preserve"> </t>
        </is>
      </c>
      <c r="F12" s="4" t="inlineStr">
        <is>
          <t xml:space="preserve"> </t>
        </is>
      </c>
      <c r="G12" s="4" t="inlineStr">
        <is>
          <t xml:space="preserve"> </t>
        </is>
      </c>
      <c r="H12" s="4" t="inlineStr">
        <is>
          <t xml:space="preserve"> </t>
        </is>
      </c>
      <c r="I12" s="6" t="n">
        <v>87</v>
      </c>
      <c r="J12" s="4" t="inlineStr">
        <is>
          <t xml:space="preserve"> </t>
        </is>
      </c>
    </row>
    <row r="13">
      <c r="A13" s="4" t="inlineStr">
        <is>
          <t>Restricted shares vest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row>
    <row r="14">
      <c r="A14" s="4" t="inlineStr">
        <is>
          <t>Balance at end of year at Dec. 31, 2021</t>
        </is>
      </c>
      <c r="B14" s="6" t="n">
        <v>338</v>
      </c>
      <c r="C14" s="5" t="n">
        <v>1581771</v>
      </c>
      <c r="D14" s="5" t="n">
        <v>-15332</v>
      </c>
      <c r="E14" s="5" t="n">
        <v>1326</v>
      </c>
      <c r="F14" s="5" t="n">
        <v>-2239219</v>
      </c>
      <c r="G14" s="5" t="n">
        <v>-14273</v>
      </c>
      <c r="H14" s="5" t="n">
        <v>-5154</v>
      </c>
      <c r="I14" s="6" t="n">
        <v>-690543</v>
      </c>
      <c r="J14" s="4" t="inlineStr">
        <is>
          <t xml:space="preserve"> </t>
        </is>
      </c>
    </row>
    <row r="15">
      <c r="A15" s="4" t="inlineStr">
        <is>
          <t>Balance at end of year (in shares) at Dec. 31, 2021 | shares</t>
        </is>
      </c>
      <c r="B15" s="5" t="n">
        <v>4368165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455090</v>
      </c>
      <c r="G16" s="4" t="inlineStr">
        <is>
          <t xml:space="preserve"> </t>
        </is>
      </c>
      <c r="H16" s="6" t="n">
        <v>5154</v>
      </c>
      <c r="I16" s="5" t="n">
        <v>460244</v>
      </c>
      <c r="J16" s="7" t="n">
        <v>66729</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18244</v>
      </c>
      <c r="H17" s="4" t="inlineStr">
        <is>
          <t xml:space="preserve"> </t>
        </is>
      </c>
      <c r="I17" s="6" t="n">
        <v>18244</v>
      </c>
      <c r="J17" s="7" t="n">
        <v>2645</v>
      </c>
    </row>
    <row r="18">
      <c r="A18" s="4" t="inlineStr">
        <is>
          <t>Restricted shares vest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row>
    <row r="19">
      <c r="A19" s="4" t="inlineStr">
        <is>
          <t>Balance at end of year at Dec. 31, 2022</t>
        </is>
      </c>
      <c r="B19" s="6" t="n">
        <v>338</v>
      </c>
      <c r="C19" s="6" t="n">
        <v>1581771</v>
      </c>
      <c r="D19" s="6" t="n">
        <v>-15332</v>
      </c>
      <c r="E19" s="6" t="n">
        <v>1326</v>
      </c>
      <c r="F19" s="6" t="n">
        <v>-1784129</v>
      </c>
      <c r="G19" s="6" t="n">
        <v>3971</v>
      </c>
      <c r="H19" s="4" t="inlineStr">
        <is>
          <t xml:space="preserve"> </t>
        </is>
      </c>
      <c r="I19" s="6" t="n">
        <v>-212055</v>
      </c>
      <c r="J19" s="7" t="n">
        <v>-30746</v>
      </c>
    </row>
    <row r="20">
      <c r="A20" s="4" t="inlineStr">
        <is>
          <t>Balance at end of year (in shares) at Dec. 31, 2022 | shares</t>
        </is>
      </c>
      <c r="B20" s="5" t="n">
        <v>4368165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OPERATING LIABILITIES (Details) ¥ in Thousands</t>
        </is>
      </c>
      <c r="B1" s="2" t="inlineStr">
        <is>
          <t>Dec. 31, 2021 CNY (¥)</t>
        </is>
      </c>
    </row>
    <row r="2">
      <c r="A2" s="3" t="inlineStr">
        <is>
          <t>Right-of-use assets and operating lease liabilities as of the respective balance sheet</t>
        </is>
      </c>
      <c r="B2" s="4" t="inlineStr">
        <is>
          <t xml:space="preserve"> </t>
        </is>
      </c>
    </row>
    <row r="3">
      <c r="A3" s="4" t="inlineStr">
        <is>
          <t>Right-of-use assets</t>
        </is>
      </c>
      <c r="B3" s="6" t="n">
        <v>3400</v>
      </c>
    </row>
    <row r="4">
      <c r="A4" s="4" t="inlineStr">
        <is>
          <t>Operating lease liabilities - current</t>
        </is>
      </c>
      <c r="B4" s="5" t="n">
        <v>2565</v>
      </c>
    </row>
    <row r="5">
      <c r="A5" s="4" t="inlineStr">
        <is>
          <t>Operating lease liabilities - non-current</t>
        </is>
      </c>
      <c r="B5" s="5" t="n">
        <v>905</v>
      </c>
    </row>
    <row r="6">
      <c r="A6" s="4" t="inlineStr">
        <is>
          <t>Total operating lease liabilities</t>
        </is>
      </c>
      <c r="B6" s="6" t="n">
        <v>34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OPERATING LIABILITIES - Schedule of weighted average remaining lease term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IGHT-OF-USE ASSETS AND OPERATING LIABILITIES</t>
        </is>
      </c>
      <c r="B3" s="4" t="inlineStr">
        <is>
          <t xml:space="preserve"> </t>
        </is>
      </c>
      <c r="C3" s="4" t="inlineStr">
        <is>
          <t xml:space="preserve"> </t>
        </is>
      </c>
      <c r="D3" s="4" t="inlineStr">
        <is>
          <t xml:space="preserve"> </t>
        </is>
      </c>
      <c r="E3" s="4" t="inlineStr">
        <is>
          <t xml:space="preserve"> </t>
        </is>
      </c>
    </row>
    <row r="4">
      <c r="A4" s="4" t="inlineStr">
        <is>
          <t>Cash payment for operating leases</t>
        </is>
      </c>
      <c r="B4" s="6" t="n">
        <v>0</v>
      </c>
      <c r="C4" s="4" t="inlineStr">
        <is>
          <t xml:space="preserve"> </t>
        </is>
      </c>
      <c r="D4" s="4" t="inlineStr">
        <is>
          <t xml:space="preserve"> </t>
        </is>
      </c>
      <c r="E4" s="4" t="inlineStr">
        <is>
          <t xml:space="preserve"> </t>
        </is>
      </c>
    </row>
    <row r="5">
      <c r="A5" s="4" t="inlineStr">
        <is>
          <t>Total operating lease expenses</t>
        </is>
      </c>
      <c r="B5" s="6" t="n">
        <v>0</v>
      </c>
      <c r="C5" s="7" t="n">
        <v>0</v>
      </c>
      <c r="D5" s="6" t="n">
        <v>2034000</v>
      </c>
      <c r="E5" s="6" t="n">
        <v>43070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 TERM INVESTMENTS (Details)</t>
        </is>
      </c>
      <c r="B1" s="2" t="inlineStr">
        <is>
          <t>12 Months Ended</t>
        </is>
      </c>
    </row>
    <row r="2">
      <c r="B2" s="2" t="inlineStr">
        <is>
          <t>Dec. 31, 2017 CNY (¥)</t>
        </is>
      </c>
      <c r="C2" s="2" t="inlineStr">
        <is>
          <t>Dec. 31, 2017 USD ($)</t>
        </is>
      </c>
      <c r="D2" s="2" t="inlineStr">
        <is>
          <t>Dec. 31, 2015 CNY (¥)</t>
        </is>
      </c>
      <c r="E2" s="2" t="inlineStr">
        <is>
          <t>Dec. 31, 2022 CNY (¥)</t>
        </is>
      </c>
      <c r="F2" s="2" t="inlineStr">
        <is>
          <t>Dec. 31, 2022 USD ($)</t>
        </is>
      </c>
      <c r="G2" s="2" t="inlineStr">
        <is>
          <t>Dec. 31, 2021 CNY (¥)</t>
        </is>
      </c>
    </row>
    <row r="3">
      <c r="A3" s="3" t="inlineStr">
        <is>
          <t>LONG 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investments</t>
        </is>
      </c>
      <c r="B4" s="4" t="inlineStr">
        <is>
          <t xml:space="preserve"> </t>
        </is>
      </c>
      <c r="C4" s="4" t="inlineStr">
        <is>
          <t xml:space="preserve"> </t>
        </is>
      </c>
      <c r="D4" s="4" t="inlineStr">
        <is>
          <t xml:space="preserve"> </t>
        </is>
      </c>
      <c r="E4" s="6" t="n">
        <v>30148000</v>
      </c>
      <c r="F4" s="7" t="n">
        <v>4371000</v>
      </c>
      <c r="G4" s="6" t="n">
        <v>30148000</v>
      </c>
    </row>
    <row r="5">
      <c r="A5" s="4" t="inlineStr">
        <is>
          <t>PRC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 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method investments</t>
        </is>
      </c>
      <c r="B7" s="4" t="inlineStr">
        <is>
          <t xml:space="preserve"> </t>
        </is>
      </c>
      <c r="C7" s="4" t="inlineStr">
        <is>
          <t xml:space="preserve"> </t>
        </is>
      </c>
      <c r="D7" s="6" t="n">
        <v>10103000</v>
      </c>
      <c r="E7" s="5" t="n">
        <v>10103000</v>
      </c>
      <c r="F7" s="5" t="n">
        <v>1465000</v>
      </c>
      <c r="G7" s="5" t="n">
        <v>10103000</v>
      </c>
    </row>
    <row r="8">
      <c r="A8" s="4" t="inlineStr">
        <is>
          <t>Long term investments, number of years of investment</t>
        </is>
      </c>
      <c r="B8" s="4" t="inlineStr">
        <is>
          <t xml:space="preserve"> </t>
        </is>
      </c>
      <c r="C8" s="4" t="inlineStr">
        <is>
          <t xml:space="preserve"> </t>
        </is>
      </c>
      <c r="D8" s="4" t="inlineStr">
        <is>
          <t>8 years</t>
        </is>
      </c>
      <c r="E8" s="4" t="inlineStr">
        <is>
          <t xml:space="preserve"> </t>
        </is>
      </c>
      <c r="F8" s="4" t="inlineStr">
        <is>
          <t xml:space="preserve"> </t>
        </is>
      </c>
      <c r="G8" s="4" t="inlineStr">
        <is>
          <t xml:space="preserve"> </t>
        </is>
      </c>
    </row>
    <row r="9">
      <c r="A9" s="4" t="inlineStr">
        <is>
          <t>United States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 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method investments</t>
        </is>
      </c>
      <c r="B11" s="4" t="inlineStr">
        <is>
          <t xml:space="preserve"> </t>
        </is>
      </c>
      <c r="C11" s="4" t="inlineStr">
        <is>
          <t xml:space="preserve"> </t>
        </is>
      </c>
      <c r="D11" s="4" t="inlineStr">
        <is>
          <t xml:space="preserve"> </t>
        </is>
      </c>
      <c r="E11" s="6" t="n">
        <v>20045000</v>
      </c>
      <c r="F11" s="7" t="n">
        <v>2906000</v>
      </c>
      <c r="G11" s="6" t="n">
        <v>20045000</v>
      </c>
    </row>
    <row r="12">
      <c r="A12" s="4" t="inlineStr">
        <is>
          <t>Additional investment</t>
        </is>
      </c>
      <c r="B12" s="6" t="n">
        <v>361000</v>
      </c>
      <c r="C12" s="7" t="n">
        <v>53000</v>
      </c>
      <c r="D12" s="4" t="inlineStr">
        <is>
          <t xml:space="preserve"> </t>
        </is>
      </c>
      <c r="E12" s="4" t="inlineStr">
        <is>
          <t xml:space="preserve"> </t>
        </is>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dvance from customers</t>
        </is>
      </c>
      <c r="B3" s="6" t="n">
        <v>6742</v>
      </c>
      <c r="C3" s="7" t="n">
        <v>978</v>
      </c>
      <c r="D3" s="6" t="n">
        <v>7731</v>
      </c>
    </row>
    <row r="4">
      <c r="A4" s="4" t="inlineStr">
        <is>
          <t>Other accrued expenses</t>
        </is>
      </c>
      <c r="B4" s="5" t="n">
        <v>53060</v>
      </c>
      <c r="C4" s="5" t="n">
        <v>7693</v>
      </c>
      <c r="D4" s="5" t="n">
        <v>52478</v>
      </c>
    </row>
    <row r="5">
      <c r="A5" s="4" t="inlineStr">
        <is>
          <t>Other tax payables</t>
        </is>
      </c>
      <c r="B5" s="5" t="n">
        <v>7955</v>
      </c>
      <c r="C5" s="5" t="n">
        <v>1153</v>
      </c>
      <c r="D5" s="5" t="n">
        <v>9154</v>
      </c>
    </row>
    <row r="6">
      <c r="A6" s="4" t="inlineStr">
        <is>
          <t>Accrued expenses and other current liabilities</t>
        </is>
      </c>
      <c r="B6" s="6" t="n">
        <v>67757</v>
      </c>
      <c r="C6" s="7" t="n">
        <v>9824</v>
      </c>
      <c r="D6" s="6" t="n">
        <v>693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DEFERRED GOVERNMENT GRANT (Detail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Deferred government gra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350000</v>
      </c>
      <c r="C4" s="4" t="inlineStr">
        <is>
          <t xml:space="preserve"> </t>
        </is>
      </c>
      <c r="D4" s="6" t="n">
        <v>14350000</v>
      </c>
      <c r="E4" s="4" t="inlineStr">
        <is>
          <t xml:space="preserve"> </t>
        </is>
      </c>
      <c r="F4" s="7" t="n">
        <v>2081</v>
      </c>
    </row>
    <row r="5">
      <c r="A5" s="4" t="inlineStr">
        <is>
          <t>Recognized as income during the year</t>
        </is>
      </c>
      <c r="B5" s="5" t="n">
        <v>0</v>
      </c>
      <c r="C5" s="4" t="inlineStr">
        <is>
          <t xml:space="preserve"> </t>
        </is>
      </c>
      <c r="D5" s="5" t="n">
        <v>0</v>
      </c>
      <c r="E5" s="6" t="n">
        <v>-302000</v>
      </c>
      <c r="F5" s="4" t="inlineStr">
        <is>
          <t xml:space="preserve"> </t>
        </is>
      </c>
    </row>
    <row r="6">
      <c r="A6" s="4" t="inlineStr">
        <is>
          <t>Total balance of deferred government grant</t>
        </is>
      </c>
      <c r="B6" s="5" t="n">
        <v>14350000</v>
      </c>
      <c r="C6" s="7" t="n">
        <v>2081</v>
      </c>
      <c r="D6" s="5" t="n">
        <v>14350000</v>
      </c>
      <c r="E6" s="4" t="inlineStr">
        <is>
          <t xml:space="preserve"> </t>
        </is>
      </c>
      <c r="F6" s="4" t="inlineStr">
        <is>
          <t xml:space="preserve"> </t>
        </is>
      </c>
    </row>
    <row r="7">
      <c r="A7" s="4" t="inlineStr">
        <is>
          <t>Balance of non-current deferred government grant</t>
        </is>
      </c>
      <c r="B7" s="6" t="n">
        <v>14350000</v>
      </c>
      <c r="C7" s="4" t="inlineStr">
        <is>
          <t xml:space="preserve"> </t>
        </is>
      </c>
      <c r="D7" s="6" t="n">
        <v>14350000</v>
      </c>
      <c r="E7" s="4" t="inlineStr">
        <is>
          <t xml:space="preserve"> </t>
        </is>
      </c>
      <c r="F7" s="7" t="n">
        <v>2081</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ERRED GOVERNMENT GRANT - Additional Information (Details) - CNY (¥)</t>
        </is>
      </c>
      <c r="B1" s="2" t="inlineStr">
        <is>
          <t>12 Months Ended</t>
        </is>
      </c>
    </row>
    <row r="2">
      <c r="B2" s="2" t="inlineStr">
        <is>
          <t>Dec. 31, 2022</t>
        </is>
      </c>
      <c r="C2" s="2" t="inlineStr">
        <is>
          <t>Dec. 31, 2021</t>
        </is>
      </c>
      <c r="D2" s="2" t="inlineStr">
        <is>
          <t>Dec. 31, 2020</t>
        </is>
      </c>
    </row>
    <row r="3">
      <c r="A3" s="3" t="inlineStr">
        <is>
          <t>DEFERRED GOVERNMENT GRANT</t>
        </is>
      </c>
      <c r="B3" s="4" t="inlineStr">
        <is>
          <t xml:space="preserve"> </t>
        </is>
      </c>
      <c r="C3" s="4" t="inlineStr">
        <is>
          <t xml:space="preserve"> </t>
        </is>
      </c>
      <c r="D3" s="4" t="inlineStr">
        <is>
          <t xml:space="preserve"> </t>
        </is>
      </c>
    </row>
    <row r="4">
      <c r="A4" s="4" t="inlineStr">
        <is>
          <t>Recognized as income during the year</t>
        </is>
      </c>
      <c r="B4" s="6" t="n">
        <v>0</v>
      </c>
      <c r="C4" s="6" t="n">
        <v>0</v>
      </c>
      <c r="D4" s="6" t="n">
        <v>-30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0" customWidth="1" min="6" max="6"/>
    <col width="20" customWidth="1" min="7" max="7"/>
    <col width="21" customWidth="1" min="8" max="8"/>
  </cols>
  <sheetData>
    <row r="1">
      <c r="A1" s="1" t="inlineStr">
        <is>
          <t>SHARE-BASED COMPENSATION (Details)</t>
        </is>
      </c>
      <c r="B1" s="2" t="inlineStr">
        <is>
          <t>12 Months Ended</t>
        </is>
      </c>
    </row>
    <row r="2">
      <c r="B2" s="2" t="inlineStr">
        <is>
          <t>Dec. 31, 2022 item shares</t>
        </is>
      </c>
      <c r="C2" s="2" t="inlineStr">
        <is>
          <t>Dec. 31, 2021 shares</t>
        </is>
      </c>
      <c r="D2" s="2" t="inlineStr">
        <is>
          <t>Dec. 31, 2020 shares</t>
        </is>
      </c>
      <c r="E2" s="2" t="inlineStr">
        <is>
          <t>Jun. 20, 2011 shares</t>
        </is>
      </c>
      <c r="F2" s="2" t="inlineStr">
        <is>
          <t>May 20, 2010 shares</t>
        </is>
      </c>
      <c r="G2" s="2" t="inlineStr">
        <is>
          <t>May 28, 2009 shares</t>
        </is>
      </c>
      <c r="H2" s="2" t="inlineStr">
        <is>
          <t>Oct. 16, 2008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5" t="n">
        <v>0</v>
      </c>
      <c r="C4" s="5" t="n">
        <v>0</v>
      </c>
      <c r="D4" s="5" t="n">
        <v>0</v>
      </c>
      <c r="E4" s="4" t="inlineStr">
        <is>
          <t xml:space="preserve"> </t>
        </is>
      </c>
      <c r="F4" s="4" t="inlineStr">
        <is>
          <t xml:space="preserve"> </t>
        </is>
      </c>
      <c r="G4" s="4" t="inlineStr">
        <is>
          <t xml:space="preserve"> </t>
        </is>
      </c>
      <c r="H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to purchase ordinary shares, outstanding (in shares)</t>
        </is>
      </c>
      <c r="B7" s="5" t="n">
        <v>190003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rdinary shares available for future grant</t>
        </is>
      </c>
      <c r="B8" s="5" t="n">
        <v>136585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07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number of shares that can be 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000000</v>
      </c>
    </row>
    <row r="12">
      <c r="A12" s="4" t="inlineStr">
        <is>
          <t>2008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number of shares that can be purchased</t>
        </is>
      </c>
      <c r="B14" s="4" t="inlineStr">
        <is>
          <t xml:space="preserve"> </t>
        </is>
      </c>
      <c r="C14" s="4" t="inlineStr">
        <is>
          <t xml:space="preserve"> </t>
        </is>
      </c>
      <c r="D14" s="4" t="inlineStr">
        <is>
          <t xml:space="preserve"> </t>
        </is>
      </c>
      <c r="E14" s="4" t="inlineStr">
        <is>
          <t xml:space="preserve"> </t>
        </is>
      </c>
      <c r="F14" s="4" t="inlineStr">
        <is>
          <t xml:space="preserve"> </t>
        </is>
      </c>
      <c r="G14" s="5" t="n">
        <v>8600000</v>
      </c>
      <c r="H14" s="4" t="inlineStr">
        <is>
          <t xml:space="preserve"> </t>
        </is>
      </c>
    </row>
    <row r="15">
      <c r="A15" s="4" t="inlineStr">
        <is>
          <t>2010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number of shares that can be purchased</t>
        </is>
      </c>
      <c r="B17" s="4" t="inlineStr">
        <is>
          <t xml:space="preserve"> </t>
        </is>
      </c>
      <c r="C17" s="4" t="inlineStr">
        <is>
          <t xml:space="preserve"> </t>
        </is>
      </c>
      <c r="D17" s="4" t="inlineStr">
        <is>
          <t xml:space="preserve"> </t>
        </is>
      </c>
      <c r="E17" s="4" t="inlineStr">
        <is>
          <t xml:space="preserve"> </t>
        </is>
      </c>
      <c r="F17" s="5" t="n">
        <v>9000000</v>
      </c>
      <c r="G17" s="4" t="inlineStr">
        <is>
          <t xml:space="preserve"> </t>
        </is>
      </c>
      <c r="H17" s="4" t="inlineStr">
        <is>
          <t xml:space="preserve"> </t>
        </is>
      </c>
    </row>
    <row r="18">
      <c r="A18" s="4" t="inlineStr">
        <is>
          <t>2010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iration term of options grante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0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ation term of options granted</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0 Plan | Vesting schedul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ptions vesting on the stated vesting commencement date</t>
        </is>
      </c>
      <c r="B26" s="12"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0 Plan | Vesting schedul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options vesting on the second anniversary of the stated vesting commencement date</t>
        </is>
      </c>
      <c r="B29" s="12" t="n">
        <v>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options vesting on the fourth anniversary of the stated vesting commencement date</t>
        </is>
      </c>
      <c r="B30" s="12"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options vesting on the first anniversary of the stated vesting commencement date</t>
        </is>
      </c>
      <c r="B31" s="12"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options vesting each quarter for the third anniversary of the stated vesting commencement date</t>
        </is>
      </c>
      <c r="B32" s="12"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0 Plan | Vesting schedule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options vesting on the first anniversary of the stated vesting commencement date</t>
        </is>
      </c>
      <c r="B35" s="12"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options vesting each quarter for the second anniversary of the stated vesting commencement date</t>
        </is>
      </c>
      <c r="B36" s="14" t="n">
        <v>0.06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options vesting each quarter for the third anniversary of the stated vesting commencement date</t>
        </is>
      </c>
      <c r="B37" s="14" t="n">
        <v>0.06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options vesting each quarter for the fourth anniversary of the stated vesting commencement date</t>
        </is>
      </c>
      <c r="B38" s="14" t="n">
        <v>0.0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11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number of shares that can be purchased</t>
        </is>
      </c>
      <c r="B41" s="4" t="inlineStr">
        <is>
          <t xml:space="preserve"> </t>
        </is>
      </c>
      <c r="C41" s="4" t="inlineStr">
        <is>
          <t xml:space="preserve"> </t>
        </is>
      </c>
      <c r="D41" s="4" t="inlineStr">
        <is>
          <t xml:space="preserve"> </t>
        </is>
      </c>
      <c r="E41" s="5" t="n">
        <v>22000000</v>
      </c>
      <c r="F41" s="4" t="inlineStr">
        <is>
          <t xml:space="preserve"> </t>
        </is>
      </c>
      <c r="G41" s="4" t="inlineStr">
        <is>
          <t xml:space="preserve"> </t>
        </is>
      </c>
      <c r="H41" s="4" t="inlineStr">
        <is>
          <t xml:space="preserve"> </t>
        </is>
      </c>
    </row>
    <row r="42">
      <c r="A42" s="4" t="inlineStr">
        <is>
          <t>Number of different vesting schedules | item</t>
        </is>
      </c>
      <c r="B42" s="5" t="n">
        <v>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11 Pla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iration term of options granted</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11 Pla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iration term of options granted</t>
        </is>
      </c>
      <c r="B48" s="4" t="inlineStr">
        <is>
          <t>6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11 Plan | Vesting schedul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options vesting on the stated vesting commencement date</t>
        </is>
      </c>
      <c r="B51" s="12"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11 Plan | Vesting schedul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options vesting on the second anniversary of the stated vesting commencement date</t>
        </is>
      </c>
      <c r="B54" s="12" t="n">
        <v>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options vesting on the third anniversary of the stated vesting commencement date</t>
        </is>
      </c>
      <c r="B55" s="12" t="n">
        <v>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options vesting on the fourth anniversary of the stated vesting commencement date</t>
        </is>
      </c>
      <c r="B56" s="12" t="n">
        <v>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options vesting on the first anniversary of the stated vesting commencement date</t>
        </is>
      </c>
      <c r="B57" s="12" t="n">
        <v>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11 Plan | Vesting schedul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options vesting on the first anniversary of the stated vesting commencement date</t>
        </is>
      </c>
      <c r="B60" s="12" t="n">
        <v>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options vesting each quarter for the second anniversary of the stated vesting commencement date</t>
        </is>
      </c>
      <c r="B61" s="14" t="n">
        <v>0.06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options vesting each quarter for the third anniversary of the stated vesting commencement date</t>
        </is>
      </c>
      <c r="B62" s="14" t="n">
        <v>0.06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options vesting each quarter for the fourth anniversary of the stated vesting commencement date</t>
        </is>
      </c>
      <c r="B63" s="14" t="n">
        <v>0.06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2011 Plan | Vesting schedule fo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options vesting on the second anniversary of the stated vesting commencement date</t>
        </is>
      </c>
      <c r="B66" s="12" t="n">
        <v>0.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options vesting on the third anniversary of the stated vesting commencement date</t>
        </is>
      </c>
      <c r="B67" s="12" t="n">
        <v>0.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options vesting on the first anniversary of the stated vesting commencement date</t>
        </is>
      </c>
      <c r="B68" s="12" t="n">
        <v>0.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2007 and 2008 Option Plans | Vesting schedul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age of options vesting on the stated vesting commencement date</t>
        </is>
      </c>
      <c r="B71" s="12"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2007 and 2008 Option Plans | Vesting schedule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ercentage of options vesting on the second anniversary of the stated vesting commencement date</t>
        </is>
      </c>
      <c r="B74" s="12" t="n">
        <v>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rcentage of options vesting on the third anniversary of the stated vesting commencement date</t>
        </is>
      </c>
      <c r="B75" s="12" t="n">
        <v>0.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of options vesting on the fourth anniversary of the stated vesting commencement date</t>
        </is>
      </c>
      <c r="B76" s="12" t="n">
        <v>0.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29" customWidth="1" min="3" max="3"/>
    <col width="32" customWidth="1" min="4" max="4"/>
    <col width="29" customWidth="1" min="5" max="5"/>
    <col width="40" customWidth="1" min="6" max="6"/>
    <col width="29" customWidth="1" min="7" max="7"/>
    <col width="40" customWidth="1" min="8" max="8"/>
    <col width="29" customWidth="1" min="9" max="9"/>
  </cols>
  <sheetData>
    <row r="1">
      <c r="A1" s="1" t="inlineStr">
        <is>
          <t>SHARE-BASED COMPENSATION - Options Granted to Employees (Details)</t>
        </is>
      </c>
      <c r="B1" s="2" t="inlineStr">
        <is>
          <t>12 Months Ended</t>
        </is>
      </c>
    </row>
    <row r="2">
      <c r="B2" s="2" t="inlineStr">
        <is>
          <t>Dec. 31, 2022 $ / shares</t>
        </is>
      </c>
      <c r="C2" s="2" t="inlineStr">
        <is>
          <t>Dec. 31, 2022 CNY (¥) shares</t>
        </is>
      </c>
      <c r="D2" s="2" t="inlineStr">
        <is>
          <t>Dec. 31, 2021 $ / shares shares</t>
        </is>
      </c>
      <c r="E2" s="2" t="inlineStr">
        <is>
          <t>Dec. 31, 2021 CNY (¥) shares</t>
        </is>
      </c>
      <c r="F2" s="2" t="inlineStr">
        <is>
          <t>Dec. 31, 2020 USD ($) $ / shares shares</t>
        </is>
      </c>
      <c r="G2" s="2" t="inlineStr">
        <is>
          <t>Dec. 31, 2020 CNY (¥) shares</t>
        </is>
      </c>
      <c r="H2" s="2" t="inlineStr">
        <is>
          <t>Dec. 31, 2019 USD ($) $ / shares shares</t>
        </is>
      </c>
      <c r="I2" s="2" t="inlineStr">
        <is>
          <t>Dec. 31, 2022 CNY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5" t="n">
        <v>0</v>
      </c>
      <c r="D4" s="4" t="inlineStr">
        <is>
          <t xml:space="preserve"> </t>
        </is>
      </c>
      <c r="E4" s="5" t="n">
        <v>0</v>
      </c>
      <c r="F4" s="5" t="n">
        <v>0</v>
      </c>
      <c r="G4" s="5" t="n">
        <v>0</v>
      </c>
      <c r="H4" s="4" t="inlineStr">
        <is>
          <t xml:space="preserve"> </t>
        </is>
      </c>
      <c r="I4" s="4" t="inlineStr">
        <is>
          <t xml:space="preserve"> </t>
        </is>
      </c>
    </row>
    <row r="5">
      <c r="A5" s="4" t="inlineStr">
        <is>
          <t>Exercised (in shares)</t>
        </is>
      </c>
      <c r="B5" s="4" t="inlineStr">
        <is>
          <t xml:space="preserve"> </t>
        </is>
      </c>
      <c r="C5" s="5" t="n">
        <v>0</v>
      </c>
      <c r="D5" s="4" t="inlineStr">
        <is>
          <t xml:space="preserve"> </t>
        </is>
      </c>
      <c r="E5" s="5" t="n">
        <v>0</v>
      </c>
      <c r="F5" s="5" t="n">
        <v>0</v>
      </c>
      <c r="G5" s="5" t="n">
        <v>0</v>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ggregate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iod over which unrecognized share-based compensation cost are expected to be recognized</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ggregat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osing price of ordinary shares (in dollars per share) | $ / shares</t>
        </is>
      </c>
      <c r="B11" s="4" t="inlineStr">
        <is>
          <t xml:space="preserve"> </t>
        </is>
      </c>
      <c r="C11" s="4" t="inlineStr">
        <is>
          <t xml:space="preserve"> </t>
        </is>
      </c>
      <c r="D11" s="7"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umber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at the end of the period (in shares)</t>
        </is>
      </c>
      <c r="B14" s="4" t="inlineStr">
        <is>
          <t xml:space="preserve"> </t>
        </is>
      </c>
      <c r="C14" s="5" t="n">
        <v>190003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umber of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at the beginning of the period (in shares)</t>
        </is>
      </c>
      <c r="B17" s="4" t="inlineStr">
        <is>
          <t xml:space="preserve"> </t>
        </is>
      </c>
      <c r="C17" s="5" t="n">
        <v>19097149</v>
      </c>
      <c r="D17" s="4" t="inlineStr">
        <is>
          <t xml:space="preserve"> </t>
        </is>
      </c>
      <c r="E17" s="5" t="n">
        <v>21237053</v>
      </c>
      <c r="F17" s="5" t="n">
        <v>31182205</v>
      </c>
      <c r="G17" s="5" t="n">
        <v>31182205</v>
      </c>
      <c r="H17" s="4" t="inlineStr">
        <is>
          <t xml:space="preserve"> </t>
        </is>
      </c>
      <c r="I17" s="4" t="inlineStr">
        <is>
          <t xml:space="preserve"> </t>
        </is>
      </c>
    </row>
    <row r="18">
      <c r="A18" s="4" t="inlineStr">
        <is>
          <t>Forfeited (in shares)</t>
        </is>
      </c>
      <c r="B18" s="4" t="inlineStr">
        <is>
          <t xml:space="preserve"> </t>
        </is>
      </c>
      <c r="C18" s="5" t="n">
        <v>-96800</v>
      </c>
      <c r="D18" s="4" t="inlineStr">
        <is>
          <t xml:space="preserve"> </t>
        </is>
      </c>
      <c r="E18" s="5" t="n">
        <v>-2139904</v>
      </c>
      <c r="F18" s="5" t="n">
        <v>-9945152</v>
      </c>
      <c r="G18" s="5" t="n">
        <v>-9945152</v>
      </c>
      <c r="H18" s="4" t="inlineStr">
        <is>
          <t xml:space="preserve"> </t>
        </is>
      </c>
      <c r="I18" s="4" t="inlineStr">
        <is>
          <t xml:space="preserve"> </t>
        </is>
      </c>
    </row>
    <row r="19">
      <c r="A19" s="4" t="inlineStr">
        <is>
          <t>Outstanding at the end of the period (in shares)</t>
        </is>
      </c>
      <c r="B19" s="4" t="inlineStr">
        <is>
          <t xml:space="preserve"> </t>
        </is>
      </c>
      <c r="C19" s="5" t="n">
        <v>19000349</v>
      </c>
      <c r="D19" s="4" t="inlineStr">
        <is>
          <t xml:space="preserve"> </t>
        </is>
      </c>
      <c r="E19" s="5" t="n">
        <v>19097149</v>
      </c>
      <c r="F19" s="5" t="n">
        <v>21237053</v>
      </c>
      <c r="G19" s="5" t="n">
        <v>21237053</v>
      </c>
      <c r="H19" s="5" t="n">
        <v>31182205</v>
      </c>
      <c r="I19" s="4" t="inlineStr">
        <is>
          <t xml:space="preserve"> </t>
        </is>
      </c>
    </row>
    <row r="20">
      <c r="A20" s="4" t="inlineStr">
        <is>
          <t>Exercisable at the end of the period (in shares)</t>
        </is>
      </c>
      <c r="B20" s="4" t="inlineStr">
        <is>
          <t xml:space="preserve"> </t>
        </is>
      </c>
      <c r="C20" s="4" t="inlineStr">
        <is>
          <t xml:space="preserve"> </t>
        </is>
      </c>
      <c r="D20" s="5" t="n">
        <v>19097149</v>
      </c>
      <c r="E20" s="4" t="inlineStr">
        <is>
          <t xml:space="preserve"> </t>
        </is>
      </c>
      <c r="F20" s="5" t="n">
        <v>13529251</v>
      </c>
      <c r="G20" s="4" t="inlineStr">
        <is>
          <t xml:space="preserve"> </t>
        </is>
      </c>
      <c r="H20" s="4" t="inlineStr">
        <is>
          <t xml:space="preserve"> </t>
        </is>
      </c>
      <c r="I20" s="5" t="n">
        <v>19000349</v>
      </c>
    </row>
    <row r="21">
      <c r="A21" s="3" t="inlineStr">
        <is>
          <t>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at the beginning of the period (in dollars per shares) | $ / shares</t>
        </is>
      </c>
      <c r="B22" s="11" t="n">
        <v>0.1</v>
      </c>
      <c r="C22" s="4" t="inlineStr">
        <is>
          <t xml:space="preserve"> </t>
        </is>
      </c>
      <c r="D22" s="11" t="n">
        <v>0.11</v>
      </c>
      <c r="E22" s="4" t="inlineStr">
        <is>
          <t xml:space="preserve"> </t>
        </is>
      </c>
      <c r="F22" s="11" t="n">
        <v>0.1</v>
      </c>
      <c r="G22" s="4" t="inlineStr">
        <is>
          <t xml:space="preserve"> </t>
        </is>
      </c>
      <c r="H22" s="4" t="inlineStr">
        <is>
          <t xml:space="preserve"> </t>
        </is>
      </c>
      <c r="I22" s="4" t="inlineStr">
        <is>
          <t xml:space="preserve"> </t>
        </is>
      </c>
    </row>
    <row r="23">
      <c r="A23" s="4" t="inlineStr">
        <is>
          <t>Forfeited (in dollars per shares) | $ / shares</t>
        </is>
      </c>
      <c r="B23" s="10" t="n">
        <v>0.07000000000000001</v>
      </c>
      <c r="C23" s="4" t="inlineStr">
        <is>
          <t xml:space="preserve"> </t>
        </is>
      </c>
      <c r="D23" s="10" t="n">
        <v>0.18</v>
      </c>
      <c r="E23" s="4" t="inlineStr">
        <is>
          <t xml:space="preserve"> </t>
        </is>
      </c>
      <c r="F23" s="10" t="n">
        <v>0.08</v>
      </c>
      <c r="G23" s="4" t="inlineStr">
        <is>
          <t xml:space="preserve"> </t>
        </is>
      </c>
      <c r="H23" s="4" t="inlineStr">
        <is>
          <t xml:space="preserve"> </t>
        </is>
      </c>
      <c r="I23" s="4" t="inlineStr">
        <is>
          <t xml:space="preserve"> </t>
        </is>
      </c>
    </row>
    <row r="24">
      <c r="A24" s="4" t="inlineStr">
        <is>
          <t>Outstanding at the end of the period (in dollars per shares) | $ / shares</t>
        </is>
      </c>
      <c r="B24" s="10" t="n">
        <v>0.1</v>
      </c>
      <c r="C24" s="4" t="inlineStr">
        <is>
          <t xml:space="preserve"> </t>
        </is>
      </c>
      <c r="D24" s="10" t="n">
        <v>0.1</v>
      </c>
      <c r="E24" s="4" t="inlineStr">
        <is>
          <t xml:space="preserve"> </t>
        </is>
      </c>
      <c r="F24" s="10" t="n">
        <v>0.11</v>
      </c>
      <c r="G24" s="4" t="inlineStr">
        <is>
          <t xml:space="preserve"> </t>
        </is>
      </c>
      <c r="H24" s="11" t="n">
        <v>0.1</v>
      </c>
      <c r="I24" s="4" t="inlineStr">
        <is>
          <t xml:space="preserve"> </t>
        </is>
      </c>
    </row>
    <row r="25">
      <c r="A25" s="4" t="inlineStr">
        <is>
          <t>Exercisable at the end of the period (in dollars per shares) | $ / shares</t>
        </is>
      </c>
      <c r="B25" s="11" t="n">
        <v>0.1</v>
      </c>
      <c r="C25" s="4" t="inlineStr">
        <is>
          <t xml:space="preserve"> </t>
        </is>
      </c>
      <c r="D25" s="11" t="n">
        <v>0.1</v>
      </c>
      <c r="E25" s="4" t="inlineStr">
        <is>
          <t xml:space="preserve"> </t>
        </is>
      </c>
      <c r="F25" s="11" t="n">
        <v>0.11</v>
      </c>
      <c r="G25" s="4" t="inlineStr">
        <is>
          <t xml:space="preserve"> </t>
        </is>
      </c>
      <c r="H25" s="4" t="inlineStr">
        <is>
          <t xml:space="preserve"> </t>
        </is>
      </c>
      <c r="I25" s="4" t="inlineStr">
        <is>
          <t xml:space="preserve"> </t>
        </is>
      </c>
    </row>
    <row r="26">
      <c r="A26" s="3" t="inlineStr">
        <is>
          <t>Weighted average remaining contractual term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at the end of the period</t>
        </is>
      </c>
      <c r="B27" s="4" t="inlineStr">
        <is>
          <t xml:space="preserve"> </t>
        </is>
      </c>
      <c r="C27" s="4" t="inlineStr">
        <is>
          <t>4 years 1 month 9 days</t>
        </is>
      </c>
      <c r="D27" s="4" t="inlineStr">
        <is>
          <t xml:space="preserve"> </t>
        </is>
      </c>
      <c r="E27" s="4" t="inlineStr">
        <is>
          <t>4 years 10 months 24 days</t>
        </is>
      </c>
      <c r="F27" s="4" t="inlineStr">
        <is>
          <t>5 years 4 months 24 days</t>
        </is>
      </c>
      <c r="G27" s="4" t="inlineStr">
        <is>
          <t>5 years 4 months 24 days</t>
        </is>
      </c>
      <c r="H27" s="4" t="inlineStr">
        <is>
          <t>7 years 2 months 23 days</t>
        </is>
      </c>
      <c r="I27" s="4" t="inlineStr">
        <is>
          <t xml:space="preserve"> </t>
        </is>
      </c>
    </row>
    <row r="28">
      <c r="A28" s="4" t="inlineStr">
        <is>
          <t>Exercisable at the end of the period</t>
        </is>
      </c>
      <c r="B28" s="4" t="inlineStr">
        <is>
          <t xml:space="preserve"> </t>
        </is>
      </c>
      <c r="C28" s="4" t="inlineStr">
        <is>
          <t>4 years 1 month 9 days</t>
        </is>
      </c>
      <c r="D28" s="4" t="inlineStr">
        <is>
          <t xml:space="preserve"> </t>
        </is>
      </c>
      <c r="E28" s="4" t="inlineStr">
        <is>
          <t>4 years 10 months 24 days</t>
        </is>
      </c>
      <c r="F28" s="4" t="inlineStr">
        <is>
          <t>5 years 4 months 24 days</t>
        </is>
      </c>
      <c r="G28" s="4" t="inlineStr">
        <is>
          <t>5 years 4 months 24 days</t>
        </is>
      </c>
      <c r="H28" s="4" t="inlineStr">
        <is>
          <t xml:space="preserve"> </t>
        </is>
      </c>
      <c r="I28" s="4" t="inlineStr">
        <is>
          <t xml:space="preserve"> </t>
        </is>
      </c>
    </row>
    <row r="29">
      <c r="A29" s="3" t="inlineStr">
        <is>
          <t>Aggregate intrinsic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at the beginning of the period (in dollars) | $</t>
        </is>
      </c>
      <c r="B30" s="4" t="inlineStr">
        <is>
          <t xml:space="preserve"> </t>
        </is>
      </c>
      <c r="C30" s="4" t="inlineStr">
        <is>
          <t xml:space="preserve"> </t>
        </is>
      </c>
      <c r="D30" s="4" t="inlineStr">
        <is>
          <t xml:space="preserve"> </t>
        </is>
      </c>
      <c r="E30" s="4" t="inlineStr">
        <is>
          <t xml:space="preserve"> </t>
        </is>
      </c>
      <c r="F30" s="7" t="n">
        <v>1350</v>
      </c>
      <c r="G30" s="4" t="inlineStr">
        <is>
          <t xml:space="preserve"> </t>
        </is>
      </c>
      <c r="H30" s="4" t="inlineStr">
        <is>
          <t xml:space="preserve"> </t>
        </is>
      </c>
      <c r="I30" s="4" t="inlineStr">
        <is>
          <t xml:space="preserve"> </t>
        </is>
      </c>
    </row>
    <row r="31">
      <c r="A31" s="4" t="inlineStr">
        <is>
          <t>Outstanding at the end of the period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350</v>
      </c>
      <c r="I31" s="4" t="inlineStr">
        <is>
          <t xml:space="preserve"> </t>
        </is>
      </c>
    </row>
    <row r="32">
      <c r="A32" s="4" t="inlineStr">
        <is>
          <t>Total intrinsic value of stock options exercised | ¥</t>
        </is>
      </c>
      <c r="B32" s="4" t="inlineStr">
        <is>
          <t xml:space="preserve"> </t>
        </is>
      </c>
      <c r="C32" s="6" t="n">
        <v>0</v>
      </c>
      <c r="D32" s="4" t="inlineStr">
        <is>
          <t xml:space="preserve"> </t>
        </is>
      </c>
      <c r="E32" s="6" t="n">
        <v>0</v>
      </c>
      <c r="F32" s="4" t="inlineStr">
        <is>
          <t xml:space="preserve"> </t>
        </is>
      </c>
      <c r="G32" s="6" t="n">
        <v>0</v>
      </c>
      <c r="H32" s="4" t="inlineStr">
        <is>
          <t xml:space="preserve"> </t>
        </is>
      </c>
      <c r="I32" s="4" t="inlineStr">
        <is>
          <t xml:space="preserve"> </t>
        </is>
      </c>
    </row>
    <row r="33">
      <c r="A33" s="4" t="inlineStr">
        <is>
          <t>Unrecognized share-based compensation cost (in CNY or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row>
    <row r="34">
      <c r="A34" s="4" t="inlineStr">
        <is>
          <t>Total fair value of options vested | ¥</t>
        </is>
      </c>
      <c r="B34" s="4" t="inlineStr">
        <is>
          <t xml:space="preserve"> </t>
        </is>
      </c>
      <c r="C34" s="6" t="n">
        <v>0</v>
      </c>
      <c r="D34" s="4" t="inlineStr">
        <is>
          <t xml:space="preserve"> </t>
        </is>
      </c>
      <c r="E34" s="6" t="n">
        <v>0</v>
      </c>
      <c r="F34" s="4" t="inlineStr">
        <is>
          <t xml:space="preserve"> </t>
        </is>
      </c>
      <c r="G34" s="6" t="n">
        <v>649000</v>
      </c>
      <c r="H34" s="4" t="inlineStr">
        <is>
          <t xml:space="preserve"> </t>
        </is>
      </c>
      <c r="I34" s="4" t="inlineStr">
        <is>
          <t xml:space="preserve"> </t>
        </is>
      </c>
    </row>
  </sheetData>
  <mergeCells count="2">
    <mergeCell ref="A1:A2"/>
    <mergeCell ref="B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2" customWidth="1" min="7" max="7"/>
    <col width="22" customWidth="1" min="8" max="8"/>
    <col width="22" customWidth="1" min="9" max="9"/>
    <col width="32" customWidth="1" min="10" max="10"/>
    <col width="22" customWidth="1" min="11" max="11"/>
    <col width="22" customWidth="1" min="12" max="12"/>
  </cols>
  <sheetData>
    <row r="1">
      <c r="A1" s="1" t="inlineStr">
        <is>
          <t>SHARE-BASED COMPENSATION - Restricted Share Units Award Granted to Employees (Details)</t>
        </is>
      </c>
      <c r="F1" s="2" t="inlineStr">
        <is>
          <t>12 Months Ended</t>
        </is>
      </c>
      <c r="K1" s="2" t="inlineStr">
        <is>
          <t>24 Months Ended</t>
        </is>
      </c>
    </row>
    <row r="2">
      <c r="B2" s="2" t="inlineStr">
        <is>
          <t>Apr. 09, 2018 shares</t>
        </is>
      </c>
      <c r="C2" s="2" t="inlineStr">
        <is>
          <t>Dec. 13, 2017 shares</t>
        </is>
      </c>
      <c r="D2" s="2" t="inlineStr">
        <is>
          <t>Dec. 11, 2015 shares</t>
        </is>
      </c>
      <c r="E2" s="2" t="inlineStr">
        <is>
          <t>Dec. 23, 2014 shares</t>
        </is>
      </c>
      <c r="F2" s="2" t="inlineStr">
        <is>
          <t>Dec. 31, 2022 CNY (¥)</t>
        </is>
      </c>
      <c r="G2" s="2" t="inlineStr">
        <is>
          <t>Dec. 31, 2022 USD ($)</t>
        </is>
      </c>
      <c r="H2" s="2" t="inlineStr">
        <is>
          <t>Dec. 31, 2021 CNY (¥)</t>
        </is>
      </c>
      <c r="I2" s="2" t="inlineStr">
        <is>
          <t>Dec. 31, 2020 CNY (¥)</t>
        </is>
      </c>
      <c r="J2" s="2" t="inlineStr">
        <is>
          <t>Dec. 31, 2019 $ / shares shares</t>
        </is>
      </c>
      <c r="K2" s="2" t="inlineStr">
        <is>
          <t>Dec. 31, 2022 CNY (¥)</t>
        </is>
      </c>
      <c r="L2" s="2" t="inlineStr">
        <is>
          <t>Dec. 31, 2022 USD ($)</t>
        </is>
      </c>
    </row>
    <row r="3">
      <c r="A3" s="3" t="inlineStr">
        <is>
          <t>Number of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at the beginning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0000</v>
      </c>
      <c r="K4" s="4" t="inlineStr">
        <is>
          <t xml:space="preserve"> </t>
        </is>
      </c>
      <c r="L4" s="4" t="inlineStr">
        <is>
          <t xml:space="preserve"> </t>
        </is>
      </c>
    </row>
    <row r="5">
      <c r="A5" s="4" t="inlineStr">
        <is>
          <t>Ves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0000</v>
      </c>
      <c r="K5" s="4" t="inlineStr">
        <is>
          <t xml:space="preserve"> </t>
        </is>
      </c>
      <c r="L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utstanding at the beginning of the perio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7000000000000001</v>
      </c>
      <c r="K7" s="4" t="inlineStr">
        <is>
          <t xml:space="preserve"> </t>
        </is>
      </c>
      <c r="L7" s="4" t="inlineStr">
        <is>
          <t xml:space="preserve"> </t>
        </is>
      </c>
    </row>
    <row r="8">
      <c r="A8" s="4" t="inlineStr">
        <is>
          <t>Veste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7000000000000001</v>
      </c>
      <c r="K8" s="4" t="inlineStr">
        <is>
          <t xml:space="preserve"> </t>
        </is>
      </c>
      <c r="L8" s="4" t="inlineStr">
        <is>
          <t xml:space="preserve"> </t>
        </is>
      </c>
    </row>
    <row r="9">
      <c r="A9" s="4" t="inlineStr">
        <is>
          <t>Aggregate fair value of the unvested 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6" t="n">
        <v>0</v>
      </c>
      <c r="L9" s="7" t="n">
        <v>0</v>
      </c>
    </row>
    <row r="10">
      <c r="A10" s="4" t="inlineStr">
        <is>
          <t>Total fair value of restricted shares vested</t>
        </is>
      </c>
      <c r="B10" s="4" t="inlineStr">
        <is>
          <t xml:space="preserve"> </t>
        </is>
      </c>
      <c r="C10" s="4" t="inlineStr">
        <is>
          <t xml:space="preserve"> </t>
        </is>
      </c>
      <c r="D10" s="4" t="inlineStr">
        <is>
          <t xml:space="preserve"> </t>
        </is>
      </c>
      <c r="E10" s="4" t="inlineStr">
        <is>
          <t xml:space="preserve"> </t>
        </is>
      </c>
      <c r="F10" s="6" t="n">
        <v>0</v>
      </c>
      <c r="G10" s="7" t="n">
        <v>0</v>
      </c>
      <c r="H10" s="5" t="n">
        <v>0</v>
      </c>
      <c r="I10" s="6" t="n">
        <v>72000</v>
      </c>
      <c r="J10" s="4" t="inlineStr">
        <is>
          <t xml:space="preserve"> </t>
        </is>
      </c>
      <c r="K10" s="4" t="inlineStr">
        <is>
          <t xml:space="preserve"> </t>
        </is>
      </c>
      <c r="L10" s="4" t="inlineStr">
        <is>
          <t xml:space="preserve"> </t>
        </is>
      </c>
    </row>
    <row r="11">
      <c r="A11" s="4" t="inlineStr">
        <is>
          <t>Restricted shares | Employees and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cognized share-based compensation cost | ¥</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4" t="inlineStr">
        <is>
          <t xml:space="preserve"> </t>
        </is>
      </c>
      <c r="J13" s="4" t="inlineStr">
        <is>
          <t xml:space="preserve"> </t>
        </is>
      </c>
      <c r="K13" s="6" t="n">
        <v>0</v>
      </c>
      <c r="L13" s="4" t="inlineStr">
        <is>
          <t xml:space="preserve"> </t>
        </is>
      </c>
    </row>
    <row r="14">
      <c r="A14" s="4" t="inlineStr">
        <is>
          <t>2011 Plan | Restricted shares | Employees and dire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in shares)</t>
        </is>
      </c>
      <c r="B16" s="5" t="n">
        <v>480000</v>
      </c>
      <c r="C16" s="5" t="n">
        <v>16813344</v>
      </c>
      <c r="D16" s="5" t="n">
        <v>40106656</v>
      </c>
      <c r="E16" s="5" t="n">
        <v>112655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3">
    <mergeCell ref="A1:A2"/>
    <mergeCell ref="F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Total compensation expenses (Details) - CNY (¥) ¥ in Thousands</t>
        </is>
      </c>
      <c r="B1" s="2" t="inlineStr">
        <is>
          <t>12 Months Ended</t>
        </is>
      </c>
    </row>
    <row r="2">
      <c r="B2" s="2" t="inlineStr">
        <is>
          <t>Dec. 31, 2021</t>
        </is>
      </c>
      <c r="C2" s="2" t="inlineStr">
        <is>
          <t>Dec. 31, 2020</t>
        </is>
      </c>
    </row>
    <row r="3">
      <c r="A3" s="3" t="inlineStr">
        <is>
          <t>Share-based compensation</t>
        </is>
      </c>
      <c r="B3" s="4" t="inlineStr">
        <is>
          <t xml:space="preserve"> </t>
        </is>
      </c>
      <c r="C3" s="4" t="inlineStr">
        <is>
          <t xml:space="preserve"> </t>
        </is>
      </c>
    </row>
    <row r="4">
      <c r="A4" s="4" t="inlineStr">
        <is>
          <t>Total compensation expense</t>
        </is>
      </c>
      <c r="B4" s="6" t="n">
        <v>87</v>
      </c>
      <c r="C4" s="6" t="n">
        <v>654</v>
      </c>
    </row>
    <row r="5">
      <c r="A5" s="4" t="inlineStr">
        <is>
          <t>Cost of revenue</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compensation expense</t>
        </is>
      </c>
      <c r="B7" s="5" t="n">
        <v>11</v>
      </c>
      <c r="C7" s="5" t="n">
        <v>79</v>
      </c>
    </row>
    <row r="8">
      <c r="A8" s="4" t="inlineStr">
        <is>
          <t>Sales and marketing expens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compensation expense</t>
        </is>
      </c>
      <c r="B10" s="5" t="n">
        <v>5</v>
      </c>
      <c r="C10" s="5" t="n">
        <v>32</v>
      </c>
    </row>
    <row r="11">
      <c r="A11" s="4" t="inlineStr">
        <is>
          <t>General and administration expense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 compensation expense</t>
        </is>
      </c>
      <c r="B13" s="5" t="n">
        <v>47</v>
      </c>
      <c r="C13" s="5" t="n">
        <v>367</v>
      </c>
    </row>
    <row r="14">
      <c r="A14" s="4" t="inlineStr">
        <is>
          <t>Research and development expense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Total compensation expense</t>
        </is>
      </c>
      <c r="B16" s="6" t="n">
        <v>24</v>
      </c>
      <c r="C16" s="6" t="n">
        <v>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ChinaCache International Holdings Ltd. (the “Company”) was incorporated under the laws of the Cayman Islands on June 29, 2005 and its principal activity is investment holding. The founders of the Company are Mr. Wang Song and his spouse Kou Xiaohong (the “Founders”). The Company through its subsidiaries and variable interest entities (collectively “the Group”) noted below are principally engaged in the provision of content and application delivery total solutions in the People’s Republic of China (the “PRC”). The Company divested ChinaCache Xin Run Technology (Beijing) Co., Ltd. (“Xin Run”) and its subsidiaries on September 13, 2022, as certain companies had applied to competent court and request declaration of the bankruptcy liquidation of Xin Run and the court accepted such bankruptcy application, Xin Run was taken over by the bankruptcy administrator. The above-mentioned divestment has had a major effect on our results of operations. As a result, assets and liabilities, revenues and expenses and cash flows related to the previous Xin Run and its subsidiaries have been reclassified as discontinued operations in accordance with U.S. GAAP in consolidated financial statements for all the periods presented in this annual report. The consolidated statements of operations and the consolidated statements of cash flows for the years ended December 31, 2020 and 2021 are adjusted retrospectively to reflect the change. As of December 31, 2022, subsidiaries of the Company and variable interest entities (“VIEs”) where the Company is the primary beneficiary include the following: ​ ​ ​ ​ ​ ​ ​ ​ ​ ​ Date of Place of Percentage of ​ ​ ​ incorporation ​ incorporation ​ ownership ​ Principal activities ​ ​ ​ ​ ​ ​ ​ ​ ​ Subsidiaries ​ ​ ​ ​ ​ ​ ​ ​ ​ ​ ​ ​ ​ ​ ​ ​ ​ ChinaCache Network Technology (Beijing) Ltd. (“ChinaCache Beijing”) August 25, 2005 The PRC 100 % Provision of technical consultation services ​ ​ ​ ​ ​ ​ ​ ​ ​ ChinaCache North America Inc. (“ChinaCache US”) August 16, 2007 United States of America 100 % Provision of content and application delivery services ​ ​ ​ ​ ​ ​ ​ ​ ​ JNet Holdings Limited (“JNet Holdings”) September 27, 2007 British Virgin Islands 100 % Investment holding ​ ​ ​ ​ ​ ​ ​ ​ ​ ChinaCache Networks Hong Kong Ltd. (“ChinaCache HK”) April 7, 2008 Hong Kong 100 % Provision of content and application delivery services ​ ​ ​ ​ ​ ​ ​ ​ ​ Metasequoia Investment Inc. (“Metasequoia”) March 28, 2012 British Virgin Islands 100 % Investment holding ​ ​ ​ ​ ​ ​ ​ ​ ​ ChinaCache Networks (UK) Limited (“ChinaCache UK”) ​ March 10, 2016 ​ England and Wales ​ 100 % Provision of content and application delivery services ​ ​ ​ ​ ​ ​ ​ ​ ​ ShenRong Technology (Hongkong) Limited ("ShenRong HK") (ii) ​ December 16,2019 ​ Hong Kong ​ 100 % Mechanical equipment lease ​ ​ ​ ​ ​ ​ ​ ​ ​ RuiShen Technology (Beijing) Co., Ltd.("RuiShen BJ") (iii) ​ January 16, 2020 ​ The PRC ​ 100 % Technology Development ​ ​ ​ ​ ​ ​ ​ ​ ​ ChinaCache (Hong Kong) Limited ("CCHK) (iv) ​ October 30, 2020 ​ The PRC ​ 100 % Technology Development ​ ​ ​ ​ ​ ​ ​ ​ ​ VIEs ​ ​ ​ ​ ​ ​ ​ ​ ​ ​ ​ ​ ​ ​ ​ ​ ​ Beijing Blue I.T. Technologies Co., Ltd. (“Beijing Blue IT”) (i) June 7, 1998 The PRC — ​ Provision of content and application delivery services ​ ​ ​ ​ ​ ​ ​ ​ ​ Beijing Jingtian Technology Limited (“Beijing Jingtian”) (i) September 1, 2005 The PRC — ​ Provision of content and application delivery services ​ ​ ​ ​ ​ ​ ​ ​ ​ ShenRong Technology (Beijing) Co., Limited(“ShenRong BJ") (i) ​ November 22, 2019 ​ The PRC ​ — ​ Technology Development (i) The equity interest of Beijing Blue IT is held by the Founders, and Beijing Jingtian is held by two individual shareholders. The equity interest of Shenrong BJ is held by two individual shareholders. The Founders, Ding Sheng Zhi Da and the other individual shareholders mentioned above are collectively referred as the “Nominal Shareholders”. 1. ORGANIZATION (CONTINUED) (ii) In December 2019, the Group established certain subsidiaries, ShenRong HK. (iii) In January 2020, the Group established a subsidiary, RuiShen BJ, a wholly-owned subsidiary of ShenRong HK, which has not started any operation. (iv) In October 2020, the group incorporated ChinaCache (Hong Kong) Limited, or CCHK, a wholly-owned subsidiary of ChinaCache UK. (v) On November 16, 2015, Xin Run received a capital injection of RMB 1,292,000 (US $202,000 ) from Tianjin Shuishan Technology Co., Ltd, a PRC Company wholly owned by the Founders. As a result, the percentage of the Company’s equity ownership in Xin Run and Xin Run’s wholly-owned subsidiaries, is 99% as of December 31, 2020 and 2021. In July 2017, Xin Run transferred all of its equity interests in Beijing Zhao Du to a buyer. In January 2020, the Group obtained control over ShenRong BJ through contractual arrangement. In September 2022, Xin Run and its subsidiaries (Beijing Zhao Du, Beijing Shouming, Beijing Xiangqing, Beijing Wangrun and Beijing Shuosen) have been taken over by the bankruptcy administrator. In November 2022, the control over ChinaCache Shouming was terminated since the contractual arrangements between Xin Run, ChinaCache Shouming and certain other parties were terminated due to Xin Run’s bankcrupcy proceeding. Through the Company's subsidiaries in the PRC, the Company signed a series of contracts with certain VIEs, specifically Beijing Blue IT in September 2005, Beijing Jingtian in July 2008, and ShenRong BJ in March 2020. The following is a summary of the various VIE agreements: ​ Exclusive option agreements ​ Pursuant to the exclusive option agreement amongst the Company and the Nominal Shareholders of Beijing Blue IT in September 2005, the Nominal Shareholders of Beijing Blue IT irrevocably granted the Company or its designated party, an exclusive option to purchase all or part of the equity interests held by the Nominal Shareholders in Beijing Blue IT, when and to the extent permitted under PRC law, at an amount equal to either a) the outstanding loan amount pursuant to the loan agreement owed by the Nominal Shareholders or b) the lowest permissible purchase price as set by PRC law. Such consideration, if in excess of the outstanding loan amount, when received by the Nominal Shareholders upon the exercise of the exclusive option is required to be remitted in full to the Company. Beijing Blue IT cannot declare any profit distributions or grant loans in any form without the prior written consent of the Company. The Nominal Shareholders of Beijing Blue IT must remit in full any funds received from Beijing Blue IT to the Company, in the event any distributions are made by the Beijing Blue IT pursuant to any written consents of the Company. Similar exclusive option agreements were signed by ChinaCache Beijing with Beijing Jingtian in July 2008, and by RuiShen BJ and ShenRong BJ in March 2020. ​ Other than the agreement amongst the RuiShen BJ and the Nominal Shareholders of ShenRong BJ, all the afore-mentioned exclusive option agreements were valid for ten years, and can be renewed for an additional ten years at the sole discretion of the Company/ ChinaCache Beijing, and the times of such renewals are unlimited. The agreement amongst the Company and the Nominal Shareholders of Beijing Blue IT has been renewed and will expire on January 20, 2026. The agreement amongst the ChinaCache and the Nominal Shareholders of Beijing Jingtian has been renewed and will expire on January 15, 2029. The exclusive option agreements amongst the RuiShen BJ and the Nominal Shareholders of ShenRong BJ will remain effective until all equity interests held by the shareholders of ShenRong BJ have been transferred or assigned to RuiShen BJ or its designated representative. ​ 1. ORGANIZATION (CONTINUED) ​ Exclusive business cooperation agreements ​ Pursuant to the exclusive business cooperation agreement between ChinaCache Beijing /RuiShen BJ and the VIEs, ChinaCache Beijing/ RuiShen BJ is to provide exclusive business support, technical and consulting services including technical services, business consultations, access to intellectual property licenses, equipment or property leasing, marketing consultancy, system integration, product research and development and system maintenance in return for fees in an amount as determined and adjustable at the sole discretion of ChinaCache Beijing/ RuiShen BJ. The service fees charged to Beijing Blue IT are based on methods set forth in the technical support and service agreement and technical consultation and training agreement, as further discussed below, see “Exclusive technical support and service agreement/Exclusive technical consultation and training agreement/Equipment leasing agreement”. The service fees charged to Beijing Jingtian/ ShenRong BJ is based on 100% of their net income respectively. ​ All the Exclusive business cooperation agreements were valid for ten years, and ChinaCache Beijing/ RuiShen BJ can at its sole discretion renew at a term of its choice through written confirmation. The agreement between ChinaCache Beijing and Beijing Blue IT has been renewed and will expire on September 23, 2025. The agreement amongst the ChinaCache and the Nominal Shareholders of Beijing Jingtian has been renewed and will expire on January 15, 2029. The agreement between RuiShen BJ and ShenRong BJ was signed in March, 2020, and will be expired on March, 2030. ​ Exclusive technical support and service agreement/Exclusive technical consultation and training agreement/Equipment leasing agreement ​ Pursuant to these agreements between ChinaCache Beijing and Beijing Blue IT, ChinaCache Beijing is to provide research and development, technical support, consulting, training and equipment leasing services in return for fees, which is adjustable at the sole discretion of ChinaCache Beijing. The fees charged to Blue IT include an annual fixed amount and a variable quarterly amount which is determined based on the following factors: ​ ● the number of ChinaCache Beijing’s employees who provided the services pursuant to the business cooperation agreement to Beijing Blue IT during the quarter (the “Quarterly Services”) and the qualifications of the employees; ● the number of hours ChinaCache Beijing’s employees spent to provide the Quarterly Services; ● operating expenses incurred by ChinaCache Beijing to provide the Quarterly Services; ● nature and value of the Quarterly Services; and ● Beijing Blue IT’s operating revenue for the quarter. The original term of each of these three agreements was five years running from September 23, 2005, and each of the agreements was renewed three times for a fifteen-year term which expired on September 23, 2025. The term of the equipment leasing agreement can be extended solely by ChinaCache Beijing by written notice prior to the expiration of the term, and the extended term shall be determined by ChinaCache Beijing. ​ The exclusive business cooperation agreement, exclusive technical support and service agreement, exclusive technical consultation and training agreement, and equipment leasing agreement are collectively referred to as “Service Agreements”. ​ ​ 1. ORGANIZATION (CONTINUED) ​ Loan agreements ​ The Company provided a loan facility of RMB10,000,000 to the Nominal Shareholders of Beijing Blue IT for the purpose of providing capital to Beijing Blue IT to develop its business. In addition, the Company also agreed to provide unlimited financial support to Beijing Blue IT for its operations and agree to forego the right to seek repayment in the event Beijing Blue IT is unable to repay such funding. The loan agreement between the Company and the Nominal Shareholders of Beijing Blue IT was valid for ten years and expired on September 23, 2015. Such agreement was renewed for an additional ten years to September 23, 2025. Such agreement can be extended for another ten years upon mutual written consent of the Company and the Nominal Shareholders of Beijing Blue IT. On January 20, 2016, the Nominal Shareholders of Beijing Blue IT entered into another loan agreement with the Company. Pursuant to this agreement, the Company provided an interest-free loan facility of RMB10,000,000 to the Nominal Shareholders of Beijing Blue IT for the purpose of subscribing for the capital increase of Beijing Blue IT. The term of the loan agreement is ten years and expires on January 20, 2026. The term of the loan agreement may be extended upon mutual written consent of the parties. On December 19, 2016, the Nominal Shareholders of Beijing Blue IT entered into another loan agreement with the Company. Pursuant to this agreement, the Company provided an interest-free loan facility of RMB20,000,000 to the Nominal Shareholders of Beijing Blue IT for the purpose of purchasing the increased capital of Beijing Blue IT. The term of the loan agreement is ten years and expires on December 19, 2026. The term of the loan agreement may be extended upon mutual written consent of the parties. ​ ChinaCache Beijing also provided a loan of RMB8,500,000 to the Nominal Shareholders of Beijing Jingtian for their investment in the registered share capital. In addition, the Company, through ChinaCache Beijing, agreed to provide unlimited financial support to Beijing Jingtian for their operations and agree to forego the right to seek repayment in the event this VIE are unable to repay such funding. The loan agreement between ChinaCache Beijing and the Nominal Shareholders of Beijing Jingtian is valid for ten years and expires on December 3, 2022. This agreement has been extended to December 3, 2023. Such agreement can be extended upon mutual written consent of ChinaCache Beijing and the Nominal Shareholders of Beijing Jingtian. ​ RuiShen BJ also provided a loan of RMB10,000,000 to the Nominal Shareholders of ShenRong BJ for their investment in the registered share capital. In addition, the Company, through RuiShen BJ, agreed to provide unlimited financial support to ShenRong BJ for their operations and agree to forego the right to seek repayment in the event this VIE are unable to repay such funding. The loan agreement between RuiShen BJ and the Nominal Shareholders of ShenRong BJ is valid for thirty years ​ Power of attorney agreements ​ The Nominal Shareholders entered into the power of attorney agreement whereby they granted an irrevocable proxy of the voting rights underlying their respective equity interests in the VIEs to ChinaCache Beijing/ RuiShen BJ, which includes, but are not limited to, all the shareholders’ rights and voting rights empowered to the Nominal Shareholders by the company law and the Company’s Article of Association. This agreement remains continuously valid, as long as the Nominal Shareholders continue to be the shareholders of the VIEs. ​ ​ 1. ORGANIZATION (CONTINUED) ​ Power of attorney agreements (continued) ​ Subsequently, ChinaCache Beijing/RuiShen BJ assigned the power of attorney agreement to ChinaCache Beijing/RuiShen BJ’s shareholders or a party designated by ChinaCache Beijing and RuiShen BJ’s shareholders, to whom it granted an irrevocable proxy of the voting rights underlying their respective equity interests in the VIEs, which includes, but are not limited to, all the shareholders’ rights and voting rights empowered to the Nominal Shareholders by the company law and the Company’s Article of Association. ​ Share pledge agreements ​ Pursuant to the share pledge agreement between ChinaCache Beijing/RuiShen BJ, and the Nominal Shareholders of VIEs, the Nominal Shareholders have pledged all their equity interests in the VIEs to guarantee the performance of the VIEs’ obligations under the Service Agreements. ​ If the VIEs breach their respective contractual obligations under the business cooperation agreements, ChinaCache Beijing /RuiShen BJ, as pledgee, will be entitled to certain rights, including the right to sell the pledged equity interests. The Nominal Shareholders of VIEs agreed not to transfer, sell, pledge, dispose of or otherwise create any new encumbrance on their equity interests in the VIEs without the prior written consent of ChinaCache Beijing /RuiShen BJ. This agreement is continuously valid until all payments due under the above VIE agreements have been fulfilled by the VIEs. ​ Despite the lack of technical majority ownership, there exists a parent-subsidiary relationship between the Company and the VIEs through the irrevocable power of attorney agreements, whereby the Nominal Shareholders effectively assigned all of their voting rights underlying their equity interest in the VIEs to the Company. In addition, the Company, either directly or through ChinaCache Beijing /RuiShen BJ, obtained effective control over the VIEs through the ability to exercise all the rights of the VIEs’ shareholders pursuant to the share pledge agreements and the exclusive option agreements. The Company demonstrates its ability and intention to continue to exercise the ability to absorb substantially all of the expected losses directly through the loan agreements. In addition, the Company also demonstrates its ability to receive substantially all of the economic benefits of the VIEs through ChinaCache Beijing /RuiShen BJ using the Service Agreements. Thus, the Company is the primary beneficiary of the VIEs and consolidates the VIEs under by Accounting Standards Codification (“ASC”) Subtopic 810-10 (“ASC 810-10”) “Consolidation: Overall”. ​ Legal compliance ​ Assessing the legal validity and compliance of these above noted arrangements are a precursor to the Company’s ability to consolidate the results of operations and financial condition of its VIEs. In the opinion of the Company’s management and PRC counsel, (i) the ownership structure of the VIEs are in compliance with existing PRC laws and regulations; (ii) each of the currently effective documents under the contractual arrangements among the Company, the Group's PRC subsidiary, PRC consolidated variable interest entities and their shareholders governed by PRC law are valid, binding and enforceable, and will not result in any violation of PRC laws or regulations currently in effect; and (iii) the Company’s business operations are in compliance with existing PRC laws and regulations in all material respects. ​ 1. ORGANIZATION (CONTINUED) ​ Legal compliance (continued) ​ However, there is significant consolidation judgment due to the existence of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its VIEs is found to be in violation of any existing or future PRC laws and regulations, the Company may be required to restructure its ownership structure and operations in the PRC. To the extent that changes to and new PRC laws and regulations prohibit the Company’s VIE arrangements from also complying with the principles of consolidation, then the Company would no longer be able to consolidate and therefore would have to deconsolidate the financial position and results of operations of its VIEs. In the opinion of management, the likelihood of loss and deconsolidation in respect of the Company’s current ownership structure or the contractual arrangements with its VIEs is remote based on current facts and circumstances. ​ There was no pledge or collateralization of the VIEs’ assets. Creditors of the VIEs have no recourse to the general credit of the Company, who is the primary beneficiary of the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ere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VIEs during the periods presented. ​ Unrecognized revenue-producing assets held by the VIEs mainly include licenses, such as the Internet Content Provision License, the Value-Added Telecommunication Services Operating License, the Online Culture Operating Permit, and trademarks, patents, copy rights and the domain names. However, none of such assets was recorded on the Company’s consolidated balance sheets as such assets were all acquired or internally developed with insignificant cost and expensed as incurred. Recognized revenue-producing assets held by the VIEs include core technology, trademarks and domain names. Unrecognized revenue-producing assets, including customer lists for provision of content and application delivery total solutions, as well as trademarks, are held by ChinaCache Beijing and/or RuiShen BJ. ​ 1. ORGANIZATION (CONTINUED) ​ Legal compliance (continued) ​ The following tables represent the financial information of the consolidated VIEs as of December 31, 2021 and 2022 and for the years ended December 31, 2020, 2021 and 2022 before eliminating the intercompany balances and transactions between the VIEs and other entities within the Group: ​ ​ ​ ​ ​ ​ ​ ​ ​ ​ As of December 31, ​ ​ 2021 ​ 2022 ​ RMB RMB US$ ASSETS: ​ ​ ​ ​ ​ ​ Current assets: ​ ​ ​ ​ ​ ​ Cash and cash equivalents 12,775 19,509 2,829 Restricted cash ​ 5,867 ​ 6,327 ​ 917 Accounts receivable (net of allowance for doubtful accounts of RMB80,556 and RMB92,338 (US$13,388) as of December 31, 2021 and 2022, respectively) 14,509 10,314 1,495 Prepaid expenses and other current assets, net 39,864 43,770 6,346 Amounts due from inter-companies (1) ​ 241,659 ​ 183,353 ​ 26,584 ​ ​ ​ ​ ​ ​ ​ Total current assets 314,674 263,273 38,171 ​ ​ ​ ​ ​ ​ ​ Non-current assets: ​ ​ ​ ​ ​ ​ Long term investments 10,103 10,103 1,465 Operating lease right-of-use asset ​ 3,400 ​ — ​ — Long term deposits and other non-current assets 122 122 18 ​ ​ ​ ​ ​ ​ ​ Total non-current assets 13,625 10,225 1,483 ​ ​ ​ ​ ​ ​ ​ TOTAL ASSETS 328,299 273,498 39,654 ​ ​ ​ ​ ​ ​ ​ ​ ​ ​ As of December 31, ​ ​ 2021 ​ 2022 ​ RMB RMB US$ LIABILITIES: ​ ​ ​ ​ ​ ​ Current liabilities: ​ ​ ​ ​ ​ ​ Accounts payable 232,662 222,954 32,325 Accrued employee benefits 20,355 18,671 2,707 Accrued expenses and other current liabilities 58,121 58,197 8,438 Income tax payable 10,812 10,812 1,568 Amounts due to inter-companies (1) 462,162 132,793 19,253 Current portion of operating lease liabilities ​ 2,565 ​ — ​ — ​ ​ ​ ​ ​ ​ ​ Total current liabilities 786,677 443,427 64,291 ​ ​ ​ ​ ​ ​ ​ Non-current liabilities: ​ ​ ​ ​ ​ ​ Non-current portion of operating lease liabilities ​ 905 — ​ — Deferred government grant ​ 14,350 ​ 14,350 ​ 2,081 ​ ​ ​ ​ ​ ​ ​ Total non-current liabilities 15,255 14,350 2,081 ​ ​ ​ ​ ​ ​ ​ Total liabilities 801,932 457,777 66,372 ​ (1) Amount due from/to inter-companies consist of intercompany receivables/payables to the other companies within the Group. 1. ORGANIZATION (CONTINUED) ​ Legal compliance (continued) ​ ​ ​ ​ ​ ​ ​ ​ ​ ​ ​ ​ For the Years Ended December 31, ​ ​ 2020 ​ 2021 ​ 2022 ​ RMB’000 RMB’000 RMB’000 US$’000 Net revenues ​ ​ ​ ​ ​ ​ ​ ​ -Third party customers 243,224 63,038 105,146 15,245 -Inter-companies 30,670 16,082 3,150 457 Net profit/(loss) 9,718 (26,087) 16,154 2,34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MAINLAND CHINA EMPLOYEE CONTRIBUTION PLAN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MAINLAND CHINA EMPLOYEE CONTRIBUTION PLAN</t>
        </is>
      </c>
      <c r="B3" s="4" t="inlineStr">
        <is>
          <t xml:space="preserve"> </t>
        </is>
      </c>
      <c r="C3" s="4" t="inlineStr">
        <is>
          <t xml:space="preserve"> </t>
        </is>
      </c>
      <c r="D3" s="4" t="inlineStr">
        <is>
          <t xml:space="preserve"> </t>
        </is>
      </c>
      <c r="E3" s="4" t="inlineStr">
        <is>
          <t xml:space="preserve"> </t>
        </is>
      </c>
    </row>
    <row r="4">
      <c r="A4" s="4" t="inlineStr">
        <is>
          <t>Total expenses for the plan</t>
        </is>
      </c>
      <c r="B4" s="6" t="n">
        <v>2484000</v>
      </c>
      <c r="C4" s="7" t="n">
        <v>367902</v>
      </c>
      <c r="D4" s="6" t="n">
        <v>6532000</v>
      </c>
      <c r="E4" s="6" t="n">
        <v>15420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Details) ¥ in Thousands, $ in Thousands, $ in Millions</t>
        </is>
      </c>
      <c r="B1" s="2" t="inlineStr">
        <is>
          <t>12 Months Ended</t>
        </is>
      </c>
      <c r="I1" s="2" t="inlineStr">
        <is>
          <t>36 Months Ended</t>
        </is>
      </c>
    </row>
    <row r="2">
      <c r="B2" s="2" t="inlineStr">
        <is>
          <t>Dec. 31, 2022 CNY (¥)</t>
        </is>
      </c>
      <c r="C2" s="2" t="inlineStr">
        <is>
          <t>Dec. 31, 2022 USD ($)</t>
        </is>
      </c>
      <c r="D2" s="2" t="inlineStr">
        <is>
          <t>Dec. 31, 2022 HKD ($)</t>
        </is>
      </c>
      <c r="E2" s="2" t="inlineStr">
        <is>
          <t>Dec. 31, 2021 CNY (¥)</t>
        </is>
      </c>
      <c r="F2" s="2" t="inlineStr">
        <is>
          <t>Dec. 31, 2021 HKD ($)</t>
        </is>
      </c>
      <c r="G2" s="2" t="inlineStr">
        <is>
          <t>Dec. 31, 2020 CNY (¥)</t>
        </is>
      </c>
      <c r="H2" s="2" t="inlineStr">
        <is>
          <t>Dec. 31, 2020 HKD ($)</t>
        </is>
      </c>
      <c r="I2" s="2" t="inlineStr">
        <is>
          <t>Dec. 31, 2022 HKD ($)</t>
        </is>
      </c>
    </row>
    <row r="3">
      <c r="A3" s="3" t="inlineStr">
        <is>
          <t>Loss before 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PRC</t>
        </is>
      </c>
      <c r="B4" s="6" t="n">
        <v>29245</v>
      </c>
      <c r="C4" s="7" t="n">
        <v>4240</v>
      </c>
      <c r="D4" s="4" t="inlineStr">
        <is>
          <t xml:space="preserve"> </t>
        </is>
      </c>
      <c r="E4" s="6" t="n">
        <v>-19608</v>
      </c>
      <c r="F4" s="4" t="inlineStr">
        <is>
          <t xml:space="preserve"> </t>
        </is>
      </c>
      <c r="G4" s="6" t="n">
        <v>-15467</v>
      </c>
      <c r="H4" s="4" t="inlineStr">
        <is>
          <t xml:space="preserve"> </t>
        </is>
      </c>
      <c r="I4" s="4" t="inlineStr">
        <is>
          <t xml:space="preserve"> </t>
        </is>
      </c>
    </row>
    <row r="5">
      <c r="A5" s="4" t="inlineStr">
        <is>
          <t>PRC</t>
        </is>
      </c>
      <c r="B5" s="5" t="n">
        <v>-30649</v>
      </c>
      <c r="C5" s="5" t="n">
        <v>-4444</v>
      </c>
      <c r="D5" s="4" t="inlineStr">
        <is>
          <t xml:space="preserve"> </t>
        </is>
      </c>
      <c r="E5" s="5" t="n">
        <v>-15628</v>
      </c>
      <c r="F5" s="4" t="inlineStr">
        <is>
          <t xml:space="preserve"> </t>
        </is>
      </c>
      <c r="G5" s="5" t="n">
        <v>3885</v>
      </c>
      <c r="H5" s="4" t="inlineStr">
        <is>
          <t xml:space="preserve"> </t>
        </is>
      </c>
      <c r="I5" s="4" t="inlineStr">
        <is>
          <t xml:space="preserve"> </t>
        </is>
      </c>
    </row>
    <row r="6">
      <c r="A6" s="4" t="inlineStr">
        <is>
          <t>Loss from continuing operations before income taxes</t>
        </is>
      </c>
      <c r="B6" s="5" t="n">
        <v>-1404</v>
      </c>
      <c r="C6" s="5" t="n">
        <v>-204</v>
      </c>
      <c r="D6" s="4" t="inlineStr">
        <is>
          <t xml:space="preserve"> </t>
        </is>
      </c>
      <c r="E6" s="5" t="n">
        <v>-35236</v>
      </c>
      <c r="F6" s="4" t="inlineStr">
        <is>
          <t xml:space="preserve"> </t>
        </is>
      </c>
      <c r="G6" s="5" t="n">
        <v>-11582</v>
      </c>
      <c r="H6" s="4" t="inlineStr">
        <is>
          <t xml:space="preserve"> </t>
        </is>
      </c>
      <c r="I6" s="4" t="inlineStr">
        <is>
          <t xml:space="preserve"> </t>
        </is>
      </c>
    </row>
    <row r="7">
      <c r="A7" s="3" t="inlineStr">
        <is>
          <t>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rrent</t>
        </is>
      </c>
      <c r="B8" s="5" t="n">
        <v>7080</v>
      </c>
      <c r="C8" s="5" t="n">
        <v>1027</v>
      </c>
      <c r="D8" s="4" t="inlineStr">
        <is>
          <t xml:space="preserve"> </t>
        </is>
      </c>
      <c r="E8" s="5" t="n">
        <v>103</v>
      </c>
      <c r="F8" s="4" t="inlineStr">
        <is>
          <t xml:space="preserve"> </t>
        </is>
      </c>
      <c r="G8" s="5" t="n">
        <v>6</v>
      </c>
      <c r="H8" s="4" t="inlineStr">
        <is>
          <t xml:space="preserve"> </t>
        </is>
      </c>
      <c r="I8" s="4" t="inlineStr">
        <is>
          <t xml:space="preserve"> </t>
        </is>
      </c>
    </row>
    <row r="9">
      <c r="A9" s="4" t="inlineStr">
        <is>
          <t>Deferred</t>
        </is>
      </c>
      <c r="B9" s="5" t="n">
        <v>0</v>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tax expense</t>
        </is>
      </c>
      <c r="B10" s="6" t="n">
        <v>7080</v>
      </c>
      <c r="C10" s="7" t="n">
        <v>1027</v>
      </c>
      <c r="D10" s="4" t="inlineStr">
        <is>
          <t xml:space="preserve"> </t>
        </is>
      </c>
      <c r="E10" s="6" t="n">
        <v>103</v>
      </c>
      <c r="F10" s="4" t="inlineStr">
        <is>
          <t xml:space="preserve"> </t>
        </is>
      </c>
      <c r="G10" s="6" t="n">
        <v>6</v>
      </c>
      <c r="H10" s="4" t="inlineStr">
        <is>
          <t xml:space="preserve"> </t>
        </is>
      </c>
      <c r="I10" s="4" t="inlineStr">
        <is>
          <t xml:space="preserve"> </t>
        </is>
      </c>
    </row>
    <row r="11">
      <c r="A11" s="4" t="inlineStr">
        <is>
          <t>Hong Kong Special Administration Reg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statutory corporate income tax rate (as a percent)</t>
        </is>
      </c>
      <c r="B13" s="14" t="n">
        <v>0.165</v>
      </c>
      <c r="C13" s="14" t="n">
        <v>0.165</v>
      </c>
      <c r="D13" s="14" t="n">
        <v>0.16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assessable profits under lowered tax rate</t>
        </is>
      </c>
      <c r="B14" s="4" t="inlineStr">
        <is>
          <t xml:space="preserve"> </t>
        </is>
      </c>
      <c r="C14" s="4" t="inlineStr">
        <is>
          <t xml:space="preserve"> </t>
        </is>
      </c>
      <c r="D14" s="7"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lowered income tax rate</t>
        </is>
      </c>
      <c r="B15" s="14" t="n">
        <v>0.0825</v>
      </c>
      <c r="C15" s="14" t="n">
        <v>0.0825</v>
      </c>
      <c r="D15" s="14" t="n">
        <v>0.08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utory tax rate (as a percent)</t>
        </is>
      </c>
      <c r="B18" s="12" t="n">
        <v>0.25</v>
      </c>
      <c r="C18" s="12" t="n">
        <v>0.25</v>
      </c>
      <c r="D18" s="12" t="n">
        <v>0.25</v>
      </c>
      <c r="E18" s="12" t="n">
        <v>0.25</v>
      </c>
      <c r="F18" s="12" t="n">
        <v>0.25</v>
      </c>
      <c r="G18" s="12" t="n">
        <v>0.25</v>
      </c>
      <c r="H18" s="12" t="n">
        <v>0.25</v>
      </c>
      <c r="I18" s="4" t="inlineStr">
        <is>
          <t xml:space="preserve"> </t>
        </is>
      </c>
    </row>
    <row r="19">
      <c r="A19" s="4" t="inlineStr">
        <is>
          <t>HNTE | PR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ential tax rate (as a percent)</t>
        </is>
      </c>
      <c r="B21" s="12" t="n">
        <v>0.15</v>
      </c>
      <c r="C21" s="12" t="n">
        <v>0.15</v>
      </c>
      <c r="D21" s="12" t="n">
        <v>0.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ax Year 2016 to 2021 [Member] | HNTE | PR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ential tax rate (as a percent)</t>
        </is>
      </c>
      <c r="B24" s="12" t="n">
        <v>0.15</v>
      </c>
      <c r="C24" s="12" t="n">
        <v>0.15</v>
      </c>
      <c r="D24" s="12" t="n">
        <v>0.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Year 2016 to 2020 [Member] | HNTE | PR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ential tax rate (as a percent)</t>
        </is>
      </c>
      <c r="B27" s="12" t="n">
        <v>0.15</v>
      </c>
      <c r="C27" s="12" t="n">
        <v>0.15</v>
      </c>
      <c r="D27" s="12" t="n">
        <v>0.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inaCache North America, Inc. | Maximum | United States of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oreign statutory corporate income tax rate (as a percent)</t>
        </is>
      </c>
      <c r="B30" s="12" t="n">
        <v>0.21</v>
      </c>
      <c r="C30" s="12" t="n">
        <v>0.21</v>
      </c>
      <c r="D30" s="12" t="n">
        <v>0.21</v>
      </c>
      <c r="E30" s="12" t="n">
        <v>0.21</v>
      </c>
      <c r="F30" s="12" t="n">
        <v>0.21</v>
      </c>
      <c r="G30" s="12" t="n">
        <v>0.21</v>
      </c>
      <c r="H30" s="12" t="n">
        <v>0.21</v>
      </c>
      <c r="I30" s="4" t="inlineStr">
        <is>
          <t xml:space="preserve"> </t>
        </is>
      </c>
    </row>
    <row r="31">
      <c r="A31" s="4" t="inlineStr">
        <is>
          <t>ChinaCache North America, Inc. | Maximum | CALIFOR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 Income Tax (as a percent)</t>
        </is>
      </c>
      <c r="B33" s="14" t="n">
        <v>0.08840000000000001</v>
      </c>
      <c r="C33" s="14" t="n">
        <v>0.08840000000000001</v>
      </c>
      <c r="D33" s="14" t="n">
        <v>0.08840000000000001</v>
      </c>
      <c r="E33" s="14" t="n">
        <v>0.08840000000000001</v>
      </c>
      <c r="F33" s="14" t="n">
        <v>0.08840000000000001</v>
      </c>
      <c r="G33" s="14" t="n">
        <v>0.08840000000000001</v>
      </c>
      <c r="H33" s="14" t="n">
        <v>0.08840000000000001</v>
      </c>
      <c r="I33" s="4" t="inlineStr">
        <is>
          <t xml:space="preserve"> </t>
        </is>
      </c>
    </row>
    <row r="34">
      <c r="A34" s="4" t="inlineStr">
        <is>
          <t>ChinaCache Networks Hong Kong Ltd. ("ChinaCache HK") | Hong Kong Special Administration Reg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statutory corporate income tax rate (as a percent)</t>
        </is>
      </c>
      <c r="B36" s="14" t="n">
        <v>0.0825</v>
      </c>
      <c r="C36" s="14" t="n">
        <v>0.0825</v>
      </c>
      <c r="D36" s="14" t="n">
        <v>0.0825</v>
      </c>
      <c r="E36" s="14" t="n">
        <v>0.0825</v>
      </c>
      <c r="F36" s="14" t="n">
        <v>0.0825</v>
      </c>
      <c r="G36" s="14" t="n">
        <v>0.0825</v>
      </c>
      <c r="H36" s="14" t="n">
        <v>0.0825</v>
      </c>
      <c r="I36" s="4" t="inlineStr">
        <is>
          <t xml:space="preserve"> </t>
        </is>
      </c>
    </row>
    <row r="37">
      <c r="A37" s="4" t="inlineStr">
        <is>
          <t>Amount of assessable profits under lowered tax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v>
      </c>
    </row>
    <row r="38">
      <c r="A38" s="4" t="inlineStr">
        <is>
          <t>ChinaCache Networks Hong Kong Ltd. ("ChinaCache HK") | Maximum | Hong Kong Special Administration Reg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eign statutory corporate income tax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4" t="n">
        <v>0.165</v>
      </c>
    </row>
    <row r="41">
      <c r="A41" s="4" t="inlineStr">
        <is>
          <t>Amount of assessable profits under lowered tax rate</t>
        </is>
      </c>
      <c r="B41" s="4" t="inlineStr">
        <is>
          <t xml:space="preserve"> </t>
        </is>
      </c>
      <c r="C41" s="4" t="inlineStr">
        <is>
          <t xml:space="preserve"> </t>
        </is>
      </c>
      <c r="D41" s="7" t="n">
        <v>2</v>
      </c>
      <c r="E41" s="4" t="inlineStr">
        <is>
          <t xml:space="preserve"> </t>
        </is>
      </c>
      <c r="F41" s="7" t="n">
        <v>2</v>
      </c>
      <c r="G41" s="4" t="inlineStr">
        <is>
          <t xml:space="preserve"> </t>
        </is>
      </c>
      <c r="H41" s="7" t="n">
        <v>2</v>
      </c>
      <c r="I41" s="4" t="inlineStr">
        <is>
          <t xml:space="preserve"> </t>
        </is>
      </c>
    </row>
  </sheetData>
  <mergeCells count="2">
    <mergeCell ref="A1:A2"/>
    <mergeCell ref="B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TAX RECONCILI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ercentage of tax deduction for qualified research and development expenses</t>
        </is>
      </c>
      <c r="B4" s="12" t="n">
        <v>0.75</v>
      </c>
      <c r="C4" s="12" t="n">
        <v>0.75</v>
      </c>
      <c r="D4" s="12" t="n">
        <v>0.75</v>
      </c>
      <c r="E4" s="12" t="n">
        <v>0.75</v>
      </c>
    </row>
    <row r="5">
      <c r="A5" s="3" t="inlineStr">
        <is>
          <t>Reconciliation of tax computed by applying statutory income tax rate to the income tax expense</t>
        </is>
      </c>
      <c r="B5" s="4" t="inlineStr">
        <is>
          <t xml:space="preserve"> </t>
        </is>
      </c>
      <c r="C5" s="4" t="inlineStr">
        <is>
          <t xml:space="preserve"> </t>
        </is>
      </c>
      <c r="D5" s="4" t="inlineStr">
        <is>
          <t xml:space="preserve"> </t>
        </is>
      </c>
      <c r="E5" s="4" t="inlineStr">
        <is>
          <t xml:space="preserve"> </t>
        </is>
      </c>
    </row>
    <row r="6">
      <c r="A6" s="4" t="inlineStr">
        <is>
          <t>Loss from continuing operations before income tax expense</t>
        </is>
      </c>
      <c r="B6" s="6" t="n">
        <v>-1404</v>
      </c>
      <c r="C6" s="7" t="n">
        <v>-204</v>
      </c>
      <c r="D6" s="6" t="n">
        <v>-35236</v>
      </c>
      <c r="E6" s="6" t="n">
        <v>-11582</v>
      </c>
    </row>
    <row r="7">
      <c r="A7" s="4" t="inlineStr">
        <is>
          <t>Income tax computed at PRC statutory tax rate of 25%</t>
        </is>
      </c>
      <c r="B7" s="5" t="n">
        <v>-351</v>
      </c>
      <c r="C7" s="5" t="n">
        <v>-51</v>
      </c>
      <c r="D7" s="5" t="n">
        <v>-8809</v>
      </c>
      <c r="E7" s="5" t="n">
        <v>-2896</v>
      </c>
    </row>
    <row r="8">
      <c r="A8" s="4" t="inlineStr">
        <is>
          <t>Preferential tax rates</t>
        </is>
      </c>
      <c r="B8" s="5" t="n">
        <v>1477</v>
      </c>
      <c r="C8" s="5" t="n">
        <v>214</v>
      </c>
      <c r="D8" s="5" t="n">
        <v>-2252</v>
      </c>
      <c r="E8" s="5" t="n">
        <v>1100</v>
      </c>
    </row>
    <row r="9">
      <c r="A9" s="4" t="inlineStr">
        <is>
          <t>International rate differences</t>
        </is>
      </c>
      <c r="B9" s="5" t="n">
        <v>1401</v>
      </c>
      <c r="C9" s="5" t="n">
        <v>203</v>
      </c>
      <c r="D9" s="5" t="n">
        <v>4885</v>
      </c>
      <c r="E9" s="5" t="n">
        <v>338</v>
      </c>
    </row>
    <row r="10">
      <c r="A10" s="4" t="inlineStr">
        <is>
          <t>Additional 75% tax deduction for qualified research and development expenses</t>
        </is>
      </c>
      <c r="B10" s="5" t="n">
        <v>-2</v>
      </c>
      <c r="C10" s="5" t="n">
        <v>0</v>
      </c>
      <c r="D10" s="5" t="n">
        <v>-60</v>
      </c>
      <c r="E10" s="5" t="n">
        <v>-1207</v>
      </c>
    </row>
    <row r="11">
      <c r="A11" s="4" t="inlineStr">
        <is>
          <t>Non-deductible expenses</t>
        </is>
      </c>
      <c r="B11" s="5" t="n">
        <v>17</v>
      </c>
      <c r="C11" s="5" t="n">
        <v>2</v>
      </c>
      <c r="D11" s="5" t="n">
        <v>24</v>
      </c>
      <c r="E11" s="5" t="n">
        <v>1365</v>
      </c>
    </row>
    <row r="12">
      <c r="A12" s="4" t="inlineStr">
        <is>
          <t>Effect of changes in tax rates on deferred taxes</t>
        </is>
      </c>
      <c r="B12" s="5" t="n">
        <v>0</v>
      </c>
      <c r="C12" s="5" t="n">
        <v>0</v>
      </c>
      <c r="D12" s="5" t="n">
        <v>-81413</v>
      </c>
      <c r="E12" s="4" t="inlineStr">
        <is>
          <t xml:space="preserve"> </t>
        </is>
      </c>
    </row>
    <row r="13">
      <c r="A13" s="4" t="inlineStr">
        <is>
          <t>Changes in the valuation allowance</t>
        </is>
      </c>
      <c r="B13" s="5" t="n">
        <v>-41144</v>
      </c>
      <c r="C13" s="5" t="n">
        <v>-5965</v>
      </c>
      <c r="D13" s="5" t="n">
        <v>20381</v>
      </c>
      <c r="E13" s="5" t="n">
        <v>-5632</v>
      </c>
    </row>
    <row r="14">
      <c r="A14" s="4" t="inlineStr">
        <is>
          <t>Expiration of tax loss carry forward</t>
        </is>
      </c>
      <c r="B14" s="5" t="n">
        <v>44256</v>
      </c>
      <c r="C14" s="5" t="n">
        <v>6418</v>
      </c>
      <c r="D14" s="5" t="n">
        <v>69240</v>
      </c>
      <c r="E14" s="5" t="n">
        <v>6932</v>
      </c>
    </row>
    <row r="15">
      <c r="A15" s="4" t="inlineStr">
        <is>
          <t>other adjustment</t>
        </is>
      </c>
      <c r="B15" s="5" t="n">
        <v>1426</v>
      </c>
      <c r="C15" s="5" t="n">
        <v>206</v>
      </c>
      <c r="D15" s="5" t="n">
        <v>-1893</v>
      </c>
      <c r="E15" s="5" t="n">
        <v>6</v>
      </c>
    </row>
    <row r="16">
      <c r="A16" s="4" t="inlineStr">
        <is>
          <t>Income tax expense</t>
        </is>
      </c>
      <c r="B16" s="6" t="n">
        <v>7080</v>
      </c>
      <c r="C16" s="7" t="n">
        <v>1027</v>
      </c>
      <c r="D16" s="6" t="n">
        <v>103</v>
      </c>
      <c r="E16" s="6" t="n">
        <v>6</v>
      </c>
    </row>
    <row r="17">
      <c r="A17" s="4" t="inlineStr">
        <is>
          <t>PRC</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Statutory tax rate (as a percent)</t>
        </is>
      </c>
      <c r="B19" s="12" t="n">
        <v>0.25</v>
      </c>
      <c r="C19" s="12" t="n">
        <v>0.25</v>
      </c>
      <c r="D19" s="12" t="n">
        <v>0.25</v>
      </c>
      <c r="E19" s="12" t="n">
        <v>0.25</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INCOME TAXES - COMPONENTS OF DEFERRED TAX ASSETS (Detail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2 USD ($)</t>
        </is>
      </c>
    </row>
    <row r="3">
      <c r="A3" s="3" t="inlineStr">
        <is>
          <t>Deferred Tax Assets, Net of Valuation Allow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Allowance for doubtful accounts</t>
        </is>
      </c>
      <c r="B4" s="6" t="n">
        <v>22800000</v>
      </c>
      <c r="C4" s="4" t="inlineStr">
        <is>
          <t xml:space="preserve"> </t>
        </is>
      </c>
      <c r="D4" s="6" t="n">
        <v>20731000</v>
      </c>
      <c r="E4" s="4" t="inlineStr">
        <is>
          <t xml:space="preserve"> </t>
        </is>
      </c>
      <c r="F4" s="7" t="n">
        <v>3306000</v>
      </c>
    </row>
    <row r="5">
      <c r="A5" s="4" t="inlineStr">
        <is>
          <t>- Deferred revenue</t>
        </is>
      </c>
      <c r="B5" s="5" t="n">
        <v>4487000</v>
      </c>
      <c r="C5" s="4" t="inlineStr">
        <is>
          <t xml:space="preserve"> </t>
        </is>
      </c>
      <c r="D5" s="5" t="n">
        <v>4498000</v>
      </c>
      <c r="E5" s="4" t="inlineStr">
        <is>
          <t xml:space="preserve"> </t>
        </is>
      </c>
      <c r="F5" s="5" t="n">
        <v>651000</v>
      </c>
    </row>
    <row r="6">
      <c r="A6" s="4" t="inlineStr">
        <is>
          <t>- Accruals</t>
        </is>
      </c>
      <c r="B6" s="5" t="n">
        <v>2303000</v>
      </c>
      <c r="C6" s="4" t="inlineStr">
        <is>
          <t xml:space="preserve"> </t>
        </is>
      </c>
      <c r="D6" s="5" t="n">
        <v>2303000</v>
      </c>
      <c r="E6" s="4" t="inlineStr">
        <is>
          <t xml:space="preserve"> </t>
        </is>
      </c>
      <c r="F6" s="5" t="n">
        <v>334000</v>
      </c>
    </row>
    <row r="7">
      <c r="A7" s="4" t="inlineStr">
        <is>
          <t>- Tax losses</t>
        </is>
      </c>
      <c r="B7" s="5" t="n">
        <v>36572000</v>
      </c>
      <c r="C7" s="4" t="inlineStr">
        <is>
          <t xml:space="preserve"> </t>
        </is>
      </c>
      <c r="D7" s="5" t="n">
        <v>79774000</v>
      </c>
      <c r="E7" s="4" t="inlineStr">
        <is>
          <t xml:space="preserve"> </t>
        </is>
      </c>
      <c r="F7" s="5" t="n">
        <v>5302000</v>
      </c>
    </row>
    <row r="8">
      <c r="A8" s="4" t="inlineStr">
        <is>
          <t>- Property and equipment</t>
        </is>
      </c>
      <c r="B8" s="5" t="n">
        <v>25197000</v>
      </c>
      <c r="C8" s="4" t="inlineStr">
        <is>
          <t xml:space="preserve"> </t>
        </is>
      </c>
      <c r="D8" s="5" t="n">
        <v>25197000</v>
      </c>
      <c r="E8" s="4" t="inlineStr">
        <is>
          <t xml:space="preserve"> </t>
        </is>
      </c>
      <c r="F8" s="5" t="n">
        <v>3653000</v>
      </c>
    </row>
    <row r="9">
      <c r="A9" s="4" t="inlineStr">
        <is>
          <t>- Intangible assets</t>
        </is>
      </c>
      <c r="B9" s="5" t="n">
        <v>3007000</v>
      </c>
      <c r="C9" s="4" t="inlineStr">
        <is>
          <t xml:space="preserve"> </t>
        </is>
      </c>
      <c r="D9" s="5" t="n">
        <v>3007000</v>
      </c>
      <c r="E9" s="4" t="inlineStr">
        <is>
          <t xml:space="preserve"> </t>
        </is>
      </c>
      <c r="F9" s="5" t="n">
        <v>436000</v>
      </c>
    </row>
    <row r="10">
      <c r="A10" s="4" t="inlineStr">
        <is>
          <t>- Long-term investment impairment</t>
        </is>
      </c>
      <c r="B10" s="5" t="n">
        <v>960000</v>
      </c>
      <c r="C10" s="4" t="inlineStr">
        <is>
          <t xml:space="preserve"> </t>
        </is>
      </c>
      <c r="D10" s="5" t="n">
        <v>960000</v>
      </c>
      <c r="E10" s="4" t="inlineStr">
        <is>
          <t xml:space="preserve"> </t>
        </is>
      </c>
      <c r="F10" s="5" t="n">
        <v>139000</v>
      </c>
    </row>
    <row r="11">
      <c r="A11" s="4" t="inlineStr">
        <is>
          <t>- Unrealized profit</t>
        </is>
      </c>
      <c r="B11" s="5" t="n">
        <v>71868000</v>
      </c>
      <c r="C11" s="4" t="inlineStr">
        <is>
          <t xml:space="preserve"> </t>
        </is>
      </c>
      <c r="D11" s="5" t="n">
        <v>71868000</v>
      </c>
      <c r="E11" s="4" t="inlineStr">
        <is>
          <t xml:space="preserve"> </t>
        </is>
      </c>
      <c r="F11" s="5" t="n">
        <v>10420000</v>
      </c>
    </row>
    <row r="12">
      <c r="A12" s="4" t="inlineStr">
        <is>
          <t>Less: valuation allowance</t>
        </is>
      </c>
      <c r="B12" s="5" t="n">
        <v>-167194000</v>
      </c>
      <c r="C12" s="4" t="inlineStr">
        <is>
          <t xml:space="preserve"> </t>
        </is>
      </c>
      <c r="D12" s="5" t="n">
        <v>-208338000</v>
      </c>
      <c r="E12" s="4" t="inlineStr">
        <is>
          <t xml:space="preserve"> </t>
        </is>
      </c>
      <c r="F12" s="5" t="n">
        <v>-24241000</v>
      </c>
    </row>
    <row r="13">
      <c r="A13" s="4" t="inlineStr">
        <is>
          <t>Total Deferred tax assets</t>
        </is>
      </c>
      <c r="B13" s="5" t="n">
        <v>0</v>
      </c>
      <c r="C13" s="4" t="inlineStr">
        <is>
          <t xml:space="preserve"> </t>
        </is>
      </c>
      <c r="D13" s="4" t="inlineStr">
        <is>
          <t xml:space="preserve"> </t>
        </is>
      </c>
      <c r="E13" s="4" t="inlineStr">
        <is>
          <t xml:space="preserve"> </t>
        </is>
      </c>
      <c r="F13" s="7" t="n">
        <v>0</v>
      </c>
    </row>
    <row r="14">
      <c r="A14" s="4" t="inlineStr">
        <is>
          <t>Increased in valuation allowance</t>
        </is>
      </c>
      <c r="B14" s="5" t="n">
        <v>41144000</v>
      </c>
      <c r="C14" s="7" t="n">
        <v>5965000</v>
      </c>
      <c r="D14" s="6" t="n">
        <v>17639000</v>
      </c>
      <c r="E14" s="7" t="n">
        <v>2768000</v>
      </c>
      <c r="F14" s="4" t="inlineStr">
        <is>
          <t xml:space="preserve"> </t>
        </is>
      </c>
    </row>
    <row r="15">
      <c r="A15" s="4" t="inlineStr">
        <is>
          <t>PRC Subsidia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Tax Assets, Net of Valuation Allowanc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s</t>
        </is>
      </c>
      <c r="B17" s="6" t="n">
        <v>169833000</v>
      </c>
      <c r="C17" s="4" t="inlineStr">
        <is>
          <t xml:space="preserve"> </t>
        </is>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INCOME TAXES - UNRECOGNIZED TAX EXPENSE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oll-forward of accrued unrecognized tax expense</t>
        </is>
      </c>
      <c r="B3" s="4" t="inlineStr">
        <is>
          <t xml:space="preserve"> </t>
        </is>
      </c>
      <c r="C3" s="4" t="inlineStr">
        <is>
          <t xml:space="preserve"> </t>
        </is>
      </c>
      <c r="D3" s="4" t="inlineStr">
        <is>
          <t xml:space="preserve"> </t>
        </is>
      </c>
      <c r="E3" s="4" t="inlineStr">
        <is>
          <t xml:space="preserve"> </t>
        </is>
      </c>
    </row>
    <row r="4">
      <c r="A4" s="4" t="inlineStr">
        <is>
          <t>Beginning balance</t>
        </is>
      </c>
      <c r="B4" s="6" t="n">
        <v>8273000</v>
      </c>
      <c r="C4" s="7" t="n">
        <v>8273000</v>
      </c>
      <c r="D4" s="6" t="n">
        <v>8273000</v>
      </c>
      <c r="E4" s="4" t="inlineStr">
        <is>
          <t xml:space="preserve"> </t>
        </is>
      </c>
    </row>
    <row r="5">
      <c r="A5" s="4" t="inlineStr">
        <is>
          <t>Increase based on tax positions related to the current year</t>
        </is>
      </c>
      <c r="B5" s="5" t="n">
        <v>0</v>
      </c>
      <c r="C5" s="5" t="n">
        <v>0</v>
      </c>
      <c r="D5" s="5" t="n">
        <v>0</v>
      </c>
      <c r="E5" s="4" t="inlineStr">
        <is>
          <t xml:space="preserve"> </t>
        </is>
      </c>
    </row>
    <row r="6">
      <c r="A6" s="4" t="inlineStr">
        <is>
          <t>Ending balance</t>
        </is>
      </c>
      <c r="B6" s="5" t="n">
        <v>8273000</v>
      </c>
      <c r="C6" s="7" t="n">
        <v>8273000</v>
      </c>
      <c r="D6" s="5" t="n">
        <v>8273000</v>
      </c>
      <c r="E6" s="6" t="n">
        <v>8273000</v>
      </c>
    </row>
    <row r="7">
      <c r="A7" s="4" t="inlineStr">
        <is>
          <t>Unrecognized tax expense</t>
        </is>
      </c>
      <c r="B7" s="6" t="n">
        <v>0</v>
      </c>
      <c r="C7" s="4" t="inlineStr">
        <is>
          <t xml:space="preserve"> </t>
        </is>
      </c>
      <c r="D7" s="5" t="n">
        <v>0</v>
      </c>
      <c r="E7" s="4" t="inlineStr">
        <is>
          <t xml:space="preserve"> </t>
        </is>
      </c>
    </row>
    <row r="8">
      <c r="A8" s="4" t="inlineStr">
        <is>
          <t>Period in which the amount of unrecognized tax expense will change</t>
        </is>
      </c>
      <c r="B8" s="4" t="inlineStr">
        <is>
          <t>12 months</t>
        </is>
      </c>
      <c r="C8" s="4" t="inlineStr">
        <is>
          <t>12 months</t>
        </is>
      </c>
      <c r="D8" s="4" t="inlineStr">
        <is>
          <t xml:space="preserve"> </t>
        </is>
      </c>
      <c r="E8" s="4" t="inlineStr">
        <is>
          <t xml:space="preserve"> </t>
        </is>
      </c>
    </row>
    <row r="9">
      <c r="A9" s="4" t="inlineStr">
        <is>
          <t>Unrecognized tax benefits in interest expense</t>
        </is>
      </c>
      <c r="B9" s="6" t="n">
        <v>0</v>
      </c>
      <c r="C9" s="7" t="n">
        <v>0</v>
      </c>
      <c r="D9" s="5" t="n">
        <v>0</v>
      </c>
      <c r="E9" s="6" t="n">
        <v>1365000</v>
      </c>
    </row>
    <row r="10">
      <c r="A10" s="4" t="inlineStr">
        <is>
          <t>Payment of interest and penalties accrued</t>
        </is>
      </c>
      <c r="B10" s="6" t="n">
        <v>16461000</v>
      </c>
      <c r="C10" s="7" t="n">
        <v>2387000</v>
      </c>
      <c r="D10" s="6" t="n">
        <v>16461000</v>
      </c>
      <c r="E10" s="4" t="inlineStr">
        <is>
          <t xml:space="preserve"> </t>
        </is>
      </c>
    </row>
    <row r="11">
      <c r="A11" s="4" t="inlineStr">
        <is>
          <t>PRC Subsidiaries</t>
        </is>
      </c>
      <c r="B11" s="4" t="inlineStr">
        <is>
          <t xml:space="preserve"> </t>
        </is>
      </c>
      <c r="C11" s="4" t="inlineStr">
        <is>
          <t xml:space="preserve"> </t>
        </is>
      </c>
      <c r="D11" s="4" t="inlineStr">
        <is>
          <t xml:space="preserve"> </t>
        </is>
      </c>
      <c r="E11" s="4" t="inlineStr">
        <is>
          <t xml:space="preserve"> </t>
        </is>
      </c>
    </row>
    <row r="12">
      <c r="A12" s="3" t="inlineStr">
        <is>
          <t>Roll-forward of accrued unrecognized tax expense</t>
        </is>
      </c>
      <c r="B12" s="4" t="inlineStr">
        <is>
          <t xml:space="preserve"> </t>
        </is>
      </c>
      <c r="C12" s="4" t="inlineStr">
        <is>
          <t xml:space="preserve"> </t>
        </is>
      </c>
      <c r="D12" s="4" t="inlineStr">
        <is>
          <t xml:space="preserve"> </t>
        </is>
      </c>
      <c r="E12" s="4" t="inlineStr">
        <is>
          <t xml:space="preserve"> </t>
        </is>
      </c>
    </row>
    <row r="13">
      <c r="A13" s="4" t="inlineStr">
        <is>
          <t>Period to assess underpaid tax plus penalties and interest</t>
        </is>
      </c>
      <c r="B13" s="4" t="inlineStr">
        <is>
          <t>5 years</t>
        </is>
      </c>
      <c r="C13" s="4" t="inlineStr">
        <is>
          <t>5 years</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2" customWidth="1" min="2" max="2"/>
  </cols>
  <sheetData>
    <row r="1">
      <c r="A1" s="1" t="inlineStr">
        <is>
          <t>RELATED PARTY BALANCES AND TRANSACTIONS - RELATIONSHIP WITH THE COMPANY (Details)</t>
        </is>
      </c>
      <c r="B1" s="2" t="inlineStr">
        <is>
          <t>12 Months Ended</t>
        </is>
      </c>
    </row>
    <row r="2">
      <c r="B2" s="2" t="inlineStr">
        <is>
          <t>Dec. 31, 2022</t>
        </is>
      </c>
    </row>
    <row r="3">
      <c r="A3" s="4" t="inlineStr">
        <is>
          <t>Mr. Wang Song</t>
        </is>
      </c>
      <c r="B3" s="4" t="inlineStr">
        <is>
          <t xml:space="preserve"> </t>
        </is>
      </c>
    </row>
    <row r="4">
      <c r="A4" s="3" t="inlineStr">
        <is>
          <t>Related party balances and transactions</t>
        </is>
      </c>
      <c r="B4" s="4" t="inlineStr">
        <is>
          <t xml:space="preserve"> </t>
        </is>
      </c>
    </row>
    <row r="5">
      <c r="A5" s="4" t="inlineStr">
        <is>
          <t>Relationship with the Company</t>
        </is>
      </c>
      <c r="B5" s="4" t="inlineStr">
        <is>
          <t>The Co-Founder and Ex-director of the Company</t>
        </is>
      </c>
    </row>
    <row r="6">
      <c r="A6" s="4" t="inlineStr">
        <is>
          <t>Ms. Kou Xiaohong</t>
        </is>
      </c>
      <c r="B6" s="4" t="inlineStr">
        <is>
          <t xml:space="preserve"> </t>
        </is>
      </c>
    </row>
    <row r="7">
      <c r="A7" s="3" t="inlineStr">
        <is>
          <t>Related party balances and transactions</t>
        </is>
      </c>
      <c r="B7" s="4" t="inlineStr">
        <is>
          <t xml:space="preserve"> </t>
        </is>
      </c>
    </row>
    <row r="8">
      <c r="A8" s="4" t="inlineStr">
        <is>
          <t>Relationship with the Company</t>
        </is>
      </c>
      <c r="B8" s="4" t="inlineStr">
        <is>
          <t>The Co-Founder and Ex-director of the Company</t>
        </is>
      </c>
    </row>
    <row r="9">
      <c r="A9" s="4" t="inlineStr">
        <is>
          <t>Ms. Huiling Ying</t>
        </is>
      </c>
      <c r="B9" s="4" t="inlineStr">
        <is>
          <t xml:space="preserve"> </t>
        </is>
      </c>
    </row>
    <row r="10">
      <c r="A10" s="3" t="inlineStr">
        <is>
          <t>Related party balances and transactions</t>
        </is>
      </c>
      <c r="B10" s="4" t="inlineStr">
        <is>
          <t xml:space="preserve"> </t>
        </is>
      </c>
    </row>
    <row r="11">
      <c r="A11" s="4" t="inlineStr">
        <is>
          <t>Relationship with the Company</t>
        </is>
      </c>
      <c r="B11" s="4" t="inlineStr">
        <is>
          <t>Chief Executive Officer and Director of the Compan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BALANCES AND TRANSACTIONS - DUE FROM RELATED PARTY (Details) ¥ in Thousands, $ in Thousands</t>
        </is>
      </c>
      <c r="B1" s="2" t="inlineStr">
        <is>
          <t>12 Months Ended</t>
        </is>
      </c>
    </row>
    <row r="2">
      <c r="B2" s="2" t="inlineStr">
        <is>
          <t>Dec. 31, 2021 CNY (¥)</t>
        </is>
      </c>
      <c r="C2" s="2" t="inlineStr">
        <is>
          <t>Dec. 31, 2020 CNY (¥)</t>
        </is>
      </c>
      <c r="D2" s="2" t="inlineStr">
        <is>
          <t>Dec. 31, 2020 USD ($)</t>
        </is>
      </c>
      <c r="E2" s="2" t="inlineStr">
        <is>
          <t>Dec. 31, 2022 CNY (¥)</t>
        </is>
      </c>
      <c r="F2" s="2" t="inlineStr">
        <is>
          <t>Dec. 31, 2022 USD ($)</t>
        </is>
      </c>
      <c r="G2" s="2" t="inlineStr">
        <is>
          <t>Dec. 31, 2021 USD ($)</t>
        </is>
      </c>
    </row>
    <row r="3">
      <c r="A3" s="3" t="inlineStr">
        <is>
          <t>Amounts due from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allowance for doubtful accounts</t>
        </is>
      </c>
      <c r="B4" s="6" t="n">
        <v>83119</v>
      </c>
      <c r="C4" s="6" t="n">
        <v>79975</v>
      </c>
      <c r="D4" s="4" t="inlineStr">
        <is>
          <t xml:space="preserve"> </t>
        </is>
      </c>
      <c r="E4" s="6" t="n">
        <v>92338</v>
      </c>
      <c r="F4" s="7" t="n">
        <v>13388</v>
      </c>
      <c r="G4" s="7" t="n">
        <v>12051</v>
      </c>
    </row>
    <row r="5">
      <c r="A5" s="4" t="inlineStr">
        <is>
          <t>Ms. Kou Xiaoh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mounts 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the beginning of the period | ¥</t>
        </is>
      </c>
      <c r="B7" s="5" t="n">
        <v>-26</v>
      </c>
      <c r="C7" s="5" t="n">
        <v>27</v>
      </c>
      <c r="D7" s="4" t="inlineStr">
        <is>
          <t xml:space="preserve"> </t>
        </is>
      </c>
      <c r="E7" s="4" t="inlineStr">
        <is>
          <t xml:space="preserve"> </t>
        </is>
      </c>
      <c r="F7" s="4" t="inlineStr">
        <is>
          <t xml:space="preserve"> </t>
        </is>
      </c>
      <c r="G7" s="4" t="inlineStr">
        <is>
          <t xml:space="preserve"> </t>
        </is>
      </c>
    </row>
    <row r="8">
      <c r="A8" s="4" t="inlineStr">
        <is>
          <t>exchange rate difference | $</t>
        </is>
      </c>
      <c r="B8" s="4" t="inlineStr">
        <is>
          <t xml:space="preserve"> </t>
        </is>
      </c>
      <c r="C8" s="4" t="inlineStr">
        <is>
          <t xml:space="preserve"> </t>
        </is>
      </c>
      <c r="D8" s="7" t="n">
        <v>1</v>
      </c>
      <c r="E8" s="4" t="inlineStr">
        <is>
          <t xml:space="preserve"> </t>
        </is>
      </c>
      <c r="F8" s="4" t="inlineStr">
        <is>
          <t xml:space="preserve"> </t>
        </is>
      </c>
      <c r="G8" s="4" t="inlineStr">
        <is>
          <t xml:space="preserve"> </t>
        </is>
      </c>
    </row>
    <row r="9">
      <c r="A9" s="4" t="inlineStr">
        <is>
          <t>Expense Reimbursement payment or return | ¥</t>
        </is>
      </c>
      <c r="B9" s="6" t="n">
        <v>-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the end of the period | ¥</t>
        </is>
      </c>
      <c r="B10" s="4" t="inlineStr">
        <is>
          <t xml:space="preserve"> </t>
        </is>
      </c>
      <c r="C10" s="6" t="n">
        <v>-26</v>
      </c>
      <c r="D10" s="4" t="inlineStr">
        <is>
          <t xml:space="preserve"> </t>
        </is>
      </c>
      <c r="E10" s="4" t="inlineStr">
        <is>
          <t xml:space="preserve"> </t>
        </is>
      </c>
      <c r="F10" s="4" t="inlineStr">
        <is>
          <t xml:space="preserve"> </t>
        </is>
      </c>
      <c r="G10" s="4" t="inlineStr">
        <is>
          <t xml:space="preserve"> </t>
        </is>
      </c>
    </row>
    <row r="11">
      <c r="A11" s="4" t="inlineStr">
        <is>
          <t>Xin Ru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mounts due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s of December 31, 2022 | $</t>
        </is>
      </c>
      <c r="B13" s="4" t="inlineStr">
        <is>
          <t xml:space="preserve"> </t>
        </is>
      </c>
      <c r="C13" s="4" t="inlineStr">
        <is>
          <t xml:space="preserve"> </t>
        </is>
      </c>
      <c r="D13" s="4" t="inlineStr">
        <is>
          <t xml:space="preserve"> </t>
        </is>
      </c>
      <c r="E13" s="4" t="inlineStr">
        <is>
          <t xml:space="preserve"> </t>
        </is>
      </c>
      <c r="F13" s="4" t="inlineStr">
        <is>
          <t xml:space="preserve"> </t>
        </is>
      </c>
      <c r="G13" s="7" t="n">
        <v>50133</v>
      </c>
    </row>
    <row r="14">
      <c r="A14" s="4" t="inlineStr">
        <is>
          <t>Less: allowance for doubtful accounts | $</t>
        </is>
      </c>
      <c r="B14" s="4" t="inlineStr">
        <is>
          <t xml:space="preserve"> </t>
        </is>
      </c>
      <c r="C14" s="4" t="inlineStr">
        <is>
          <t xml:space="preserve"> </t>
        </is>
      </c>
      <c r="D14" s="4" t="inlineStr">
        <is>
          <t xml:space="preserve"> </t>
        </is>
      </c>
      <c r="E14" s="4" t="inlineStr">
        <is>
          <t xml:space="preserve"> </t>
        </is>
      </c>
      <c r="F14" s="7" t="n">
        <v>50133</v>
      </c>
      <c r="G14" s="4" t="inlineStr">
        <is>
          <t xml:space="preserve"> </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Detail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RESTRICTED NET ASSETS</t>
        </is>
      </c>
      <c r="B3" s="4" t="inlineStr">
        <is>
          <t xml:space="preserve"> </t>
        </is>
      </c>
      <c r="C3" s="4" t="inlineStr">
        <is>
          <t xml:space="preserve"> </t>
        </is>
      </c>
      <c r="D3" s="4" t="inlineStr">
        <is>
          <t xml:space="preserve"> </t>
        </is>
      </c>
      <c r="E3" s="4" t="inlineStr">
        <is>
          <t xml:space="preserve"> </t>
        </is>
      </c>
    </row>
    <row r="4">
      <c r="A4" s="4" t="inlineStr">
        <is>
          <t>Minimum percentage of after tax profits to be allocated to general reserve fund</t>
        </is>
      </c>
      <c r="B4" s="12" t="n">
        <v>0.1</v>
      </c>
      <c r="C4" s="4" t="inlineStr">
        <is>
          <t xml:space="preserve"> </t>
        </is>
      </c>
      <c r="D4" s="4" t="inlineStr">
        <is>
          <t xml:space="preserve"> </t>
        </is>
      </c>
      <c r="E4" s="12" t="n">
        <v>0.1</v>
      </c>
    </row>
    <row r="5">
      <c r="A5" s="4" t="inlineStr">
        <is>
          <t>Maximum threshold, expressed as a percentage of an entity's general reserve fund to its registered capital, for which allocations of after-tax profits to the general reserve fund are required</t>
        </is>
      </c>
      <c r="B5" s="12" t="n">
        <v>0.5</v>
      </c>
      <c r="C5" s="12" t="n">
        <v>0.5</v>
      </c>
      <c r="D5" s="4" t="inlineStr">
        <is>
          <t xml:space="preserve"> </t>
        </is>
      </c>
      <c r="E5" s="4" t="inlineStr">
        <is>
          <t xml:space="preserve"> </t>
        </is>
      </c>
    </row>
    <row r="6">
      <c r="A6" s="4" t="inlineStr">
        <is>
          <t>Amount appropriated to the statutory reserve funds</t>
        </is>
      </c>
      <c r="B6" s="6" t="n">
        <v>1326000</v>
      </c>
      <c r="C6" s="7" t="n">
        <v>192000</v>
      </c>
      <c r="D6" s="6" t="n">
        <v>1326000</v>
      </c>
      <c r="E6" s="4" t="inlineStr">
        <is>
          <t xml:space="preserve"> </t>
        </is>
      </c>
    </row>
    <row r="7">
      <c r="A7" s="4" t="inlineStr">
        <is>
          <t>Restricted net assets of the Company's PRC subsidiaries and VIEs</t>
        </is>
      </c>
      <c r="B7" s="6" t="n">
        <v>351139063</v>
      </c>
      <c r="C7" s="4" t="inlineStr">
        <is>
          <t xml:space="preserve"> </t>
        </is>
      </c>
      <c r="D7" s="4" t="inlineStr">
        <is>
          <t xml:space="preserve"> </t>
        </is>
      </c>
      <c r="E7" s="7" t="n">
        <v>509103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9" customWidth="1" min="2" max="2"/>
    <col width="29" customWidth="1" min="3" max="3"/>
    <col width="29" customWidth="1" min="4" max="4"/>
    <col width="29" customWidth="1" min="5" max="5"/>
  </cols>
  <sheetData>
    <row r="1">
      <c r="A1" s="1" t="inlineStr">
        <is>
          <t>LOSS PER SHARE (Details) ¥ in Thousands, $ in Thousands</t>
        </is>
      </c>
      <c r="B1" s="2" t="inlineStr">
        <is>
          <t>12 Months Ended</t>
        </is>
      </c>
    </row>
    <row r="2">
      <c r="B2" s="2" t="inlineStr">
        <is>
          <t>Dec. 31, 2022 CNY (¥) shares</t>
        </is>
      </c>
      <c r="C2" s="2" t="inlineStr">
        <is>
          <t>Dec. 31, 2022 USD ($) shares</t>
        </is>
      </c>
      <c r="D2" s="2" t="inlineStr">
        <is>
          <t>Dec. 31, 2021 CNY (¥) shares</t>
        </is>
      </c>
      <c r="E2" s="2" t="inlineStr">
        <is>
          <t>Dec. 31, 2020 CNY (¥)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6" t="n">
        <v>455090</v>
      </c>
      <c r="C4" s="7" t="n">
        <v>65981</v>
      </c>
      <c r="D4" s="6" t="n">
        <v>-14472</v>
      </c>
      <c r="E4" s="6" t="n">
        <v>-7250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Number of shares outstanding, opening</t>
        </is>
      </c>
      <c r="B6" s="5" t="n">
        <v>436816529</v>
      </c>
      <c r="C6" s="5" t="n">
        <v>436816529</v>
      </c>
      <c r="D6" s="5" t="n">
        <v>436816529</v>
      </c>
      <c r="E6" s="5" t="n">
        <v>436656529</v>
      </c>
    </row>
    <row r="7">
      <c r="A7" s="4" t="inlineStr">
        <is>
          <t>Weighted average number of shares issued</t>
        </is>
      </c>
      <c r="B7" s="4" t="inlineStr">
        <is>
          <t xml:space="preserve"> </t>
        </is>
      </c>
      <c r="C7" s="4" t="inlineStr">
        <is>
          <t xml:space="preserve"> </t>
        </is>
      </c>
      <c r="D7" s="4" t="inlineStr">
        <is>
          <t xml:space="preserve"> </t>
        </is>
      </c>
      <c r="E7" s="5" t="n">
        <v>160000</v>
      </c>
    </row>
    <row r="8">
      <c r="A8" s="4" t="inlineStr">
        <is>
          <t>Weighted-average number of shares outstanding - Basic</t>
        </is>
      </c>
      <c r="B8" s="5" t="n">
        <v>436816529</v>
      </c>
      <c r="C8" s="5" t="n">
        <v>436816529</v>
      </c>
      <c r="D8" s="5" t="n">
        <v>436816529</v>
      </c>
      <c r="E8" s="4" t="inlineStr">
        <is>
          <t xml:space="preserve"> </t>
        </is>
      </c>
    </row>
    <row r="9">
      <c r="A9" s="4" t="inlineStr">
        <is>
          <t>Weighted-average number of shares outstanding - Diluted</t>
        </is>
      </c>
      <c r="B9" s="5" t="n">
        <v>436816529</v>
      </c>
      <c r="C9" s="5" t="n">
        <v>436816529</v>
      </c>
      <c r="D9" s="5" t="n">
        <v>436816529</v>
      </c>
      <c r="E9" s="4" t="inlineStr">
        <is>
          <t xml:space="preserve"> </t>
        </is>
      </c>
    </row>
    <row r="10">
      <c r="A10" s="4" t="inlineStr">
        <is>
          <t>Number of share options and restricted share</t>
        </is>
      </c>
      <c r="B10" s="4" t="inlineStr">
        <is>
          <t xml:space="preserve"> </t>
        </is>
      </c>
      <c r="C10" s="4" t="inlineStr">
        <is>
          <t xml:space="preserve"> </t>
        </is>
      </c>
      <c r="D10" s="4" t="inlineStr">
        <is>
          <t xml:space="preserve"> </t>
        </is>
      </c>
      <c r="E10" s="5" t="n">
        <v>7707802</v>
      </c>
    </row>
    <row r="11">
      <c r="A11" s="4" t="inlineStr">
        <is>
          <t>Options exercised</t>
        </is>
      </c>
      <c r="B11" s="5" t="n">
        <v>0</v>
      </c>
      <c r="C11" s="5" t="n">
        <v>0</v>
      </c>
      <c r="D11" s="5" t="n">
        <v>0</v>
      </c>
      <c r="E11" s="5" t="n">
        <v>0</v>
      </c>
    </row>
    <row r="12">
      <c r="A12" s="4" t="inlineStr">
        <is>
          <t>Restricted shares vested</t>
        </is>
      </c>
      <c r="B12" s="5" t="n">
        <v>0</v>
      </c>
      <c r="C12" s="5" t="n">
        <v>0</v>
      </c>
      <c r="D12" s="5" t="n">
        <v>0</v>
      </c>
      <c r="E12" s="5" t="n">
        <v>1600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2</t>
        </is>
      </c>
      <c r="B1" s="2" t="inlineStr">
        <is>
          <t>CNY (¥)</t>
        </is>
      </c>
      <c r="C1" s="2" t="inlineStr">
        <is>
          <t>USD ($)</t>
        </is>
      </c>
    </row>
    <row r="2">
      <c r="A2" s="3" t="inlineStr">
        <is>
          <t>Purchase Commitments</t>
        </is>
      </c>
      <c r="B2" s="4" t="inlineStr">
        <is>
          <t xml:space="preserve"> </t>
        </is>
      </c>
      <c r="C2" s="4" t="inlineStr">
        <is>
          <t xml:space="preserve"> </t>
        </is>
      </c>
    </row>
    <row r="3">
      <c r="A3" s="4" t="inlineStr">
        <is>
          <t>Outstanding purchase commitments in relation to bandwidth and cloud infrastructure</t>
        </is>
      </c>
      <c r="B3" s="6" t="n">
        <v>634200</v>
      </c>
      <c r="C3" s="7" t="n">
        <v>9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a) Basis of presentation ​ The accompanying consolidated financial statements have been prepared in accordance with U.S. generally accepted accounting principles (“U.S. GAAP”). ​ (b) Going concern ​ The Group experienced net loss of approximately RMB11,588,000, RMB35,339,000 and RMB8,484,000 (US$1,231,000) from continuing operations for the years ended December 31, 2020, 2021 and 2022, respectively. As of December 31, 2022, the Group had net current liabilities of approximately RMB228,027,000 (US$33,061,000). These conditions raise substantial doubt about the Group’s ability to continue as a going concern. ​ When preparing the consolidated financial statements as of December 31, 2022 and for the year then ended, the Group ’s management concluded that a going concern basis of preparation was appropriate after analyzing the cash flow forecast for the next twelve months. In preparing the cash flow analysis, management took into account of locating more domestic customers from 2022 to compensate the estimated revenue decrease from US, and controlling its operating costs and negotiating with vendors for more favorable payment terms. ​ If the Group fails to achieve thes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prospects, financial condition and results of operations. ​ Management prepared the consolidated financial statements assuming the Group will continue as a going concern. However, there is no assurance that the measures above can be achieved as planned. The consolidated financial statements do not include any adjustments that might result from the outcome of this uncertainty. If the Group is unable to continue as a going concern, it may have to liquidate its assets and may receive less than the value at which those assets are carried on the financial statements. ​ (c) Principles of consolidation ​ The consolidated financial statements include the financial statements of the Company, its subsidiaries and the VIEs for which the Company is the primary beneficiary. All inter-company transactions and balances between the Company, its subsidiaries and the VIEs are eliminated upon consolidation. Results of acquired subsidiaries or VIEs are consolidated from the date on which control is transferred to the Company. 2. SUMMARY OF SIGNIFICANT ACCOUNTING POLICIES (CONTINUED) ​ (d) Discontinued operations ​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 (e) Use of estimates ​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renewal period of lease terms and incremental borrowing rate of right-of-use assets and related lease obligations, impairment of long-term investments, long-lived assets and intangible assets, allowance for doubtful accounts, accounting for deferred income taxes, and accounting for share-based compensation arrangements. The valuation of and accounting for the Group’s financial instruments also require significant estimates and judgments provided by management. Changes in facts and circumstances may result in revised estimates. Actual results could differ from those estimates, and as such, differences may be material to the consolidated financial statements. ​ (f) Foreign currency ​ The functional currency of the Company and each of its subsidiaries and VIEs is the Renminbi (“RMB”), except for ChinaCache US, ChinaCache HK, ShenRong HK, and ChinaCache UK, which are the United States dollar (“US$”), Hong Kong dollar (“HK$”), and Great Britain Pound (“GBP”) respectively, as determined based on the criteria of Accounting Standards Codification (“ASC”) 830 (“ASC 830”) “ Foreign Currency Matters ​ (g) Convenience translation ​ Amounts in US$ are presented for the convenience of the reader and are translated at the noon buying rate of US$1.00 to RMB6.8972 on December 31, 2022 in the City of New York for cable transfers of RMB as certified for customs purposes by the Federal Reserve Bank of New York. No representation is made that the RMB amounts could have been, or could be, converted into US$ at such rate. ​ (h) Cash and cash equivalents ​ Cash and cash equivalents consist of cash on hand and demand deposits placed with banks or other financial institutions which are unrestricted as to withdrawal and use and have original maturities less than three months. ​ For the purpose of the consolidated statements of cash flows, cash and cash equivalents also consist of cash and cash equivalents included in assets held for sale. ​ 2. SUMMARY OF SIGNIFICANT ACCOUNTING POLICIES (CONTINUED) ​ (i) Restricted Cash ​ As of December 31, 2021 and 2022, all the restricted cash relates to cash frozen by courts order during the ongoing legal proceedings. ​ (j) Accounts receivable and allowance for doubtful accounts ​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 ​ (k) Property and equipment ​ Property and equipment are stated at cost and are depreciated using the straight-line method over the estimated useful lives of the assets, as follows: ​ ​ ​ ​ Optical Fibers 20 years Computer equipment 3-15 years Furniture, fixtures and office equipment 5 years Motor vehicles 10 years Leasehold improvements Over the shorter of lease term or the estimated useful lives of the assets Building ​ 20-40 years ​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comprehensive loss. ​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 (l) Intangible assets ​ Intangible assets are carried at cost less accumulated amortization and any impairment. Intangible assets with a finite useful life are amortized using the straight-line method over the estimated economic life of the intangible assets as follows: ​ ​ ​ ​ Purchased software 5 years ​ 2. SUMMARY OF SIGNIFICANT ACCOUNTING POLICIES (CONTINUED) ​ (m) Impairment of long-lived assets ​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or long-lived assets held for sale, assets are written down to fair value less cost to sell. Fair value is generally determined by discounting the cash flows expected to be generated by the assets, when the market prices are not readily available for the long-lived assets. Impairment charge of RMB9,356,000, RMB114,000, and RMB nil (US$nil) were recognized from properties and equipment and intangible assets for the years ended December 31, 2020, 2021 and 2022, respectively. ​ (n) Investments ​ Investment in limited partnerships ​ Where consolidation is not appropriate, the Group applies the equity method of accounting that is consistent with ASC 323 “Investments - Equity Method and Joint Ventures” to limited partnerships in which the Group holds either (a) a five percent or greater interest or (b) less than a five percent interest when the Group has more than virtually no influence over the operating or financial policies of the limited partnership. The Group considers certain qualitative factors in assessing whether it has more than virtually no influence for partnership interests of less than five percent. For investments other than those described in (a) and (b) above, the Group applies the cost method of accounting. ​ Cost method investment ​ Prior to adopting ASC Topic 321 (“ASC 321”), Investments – Equity Securities, on January 1, 2018, the Group carries at cost its investments in investees that do not have readily determinable values or investments and over which the Group does not have significant influence, in accordance with ASC subtopic 325-20 (“ASC 325-20”), Investments-Other: Cost Method Investments. The Group carries the investment at cost and only adjusts for other-than-temporary declines in fair value and distributions of earnings that exceed the Group's share of earnings since its investment. ​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mpairment of cost method investment for the years ended December 31, 2020, 2021 and 2022 were nil, nil and nil, respectively. ​ ​ 2. SUMMARY OF SIGNIFICANT ACCOUNTING POLICIES (CONTINUED) ​ (n) Investments (continued) ​ The Group adopted ASC 321 on January 1, 2018 and the cumulative effect of adopting the new standard on opening accumulat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ASC 820”), Fair Value Measurements and Disclosures,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 Pursuant to ASC 321, for equity investments measured at fair value with changes in fair value recorded in earnings, the Group does not assess whether those securities are impaired.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 (o) Fair value of financial instruments ​ The carrying amounts of financial assets and liabilities, such as cash and cash equivalents, restricted cash, accounts receivable, other receivables included in prepaid expenses and other current assets, accounts payables, accrued expenses, balances with related parties and other payables, approximate their fair values because of the short-term maturity of these instruments. ​ (p) Revenue recognition ​ The Group provides a portfolio of content and application delivery total solutions within its one class of services, such as, web page content services; file transfer services; rich media streaming services; guaranteed application delivery; managed internet data services; cloud hosting services; content bridging services; mobile internet solution; and value-added services to its customers that in turn improve the performance, reliability and scalability of their internet services and applications. ​ On January 1, 2018, the Group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historic accounting under ASC 605. The impact of adopting the new revenue standard was not material to the consolidated financial statements and there was no adjustment to beginning retained earnings on January 1, 2018. ​ ​ 2. SUMMARY OF SIGNIFICANT ACCOUNTING POLICIES (CONTINUED) ​ (p) Revenue recognition (continued) ​ Under ASC 606, an entity recognizes revenue as the Group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 The Group generates revenue from CDN, IDC and IX services under ASC Topic 606: ​ CDN Services ​ CDN is a content distribution network built on the network. Relying on the edge servers deployed in various regions, through load balancing, content distribution, scheduling and other functional modules of the central platform, CDN enables users to obtain the required content nearby, reduces network congestion, and improves user access response speed and hit rate. For revenue stream of CDN, the promised service is to provide CDN service to the customer, which is qualified as a single distinct performance obligation. The unit price is fixed when contract entered with customers. CDN services are typically provided to customers over the contract service period and the related revenues are recognized based on actual usage over the term of the contract after the reconciliation with customers completed. The Group is a principal and records revenue for CDN service on a gross basis. ​ ​ 2. SUMMARY OF SIGNIFICANT ACCOUNTING POLICIES (CONTINUED) (p) Revenue recognition (continued) ​ IDC Services ​ IDC services provide cabinet rental and bandwidth service to customer. The Group provides two promised services, cabinet rental and bandwidth service. The promise services are not distinct within the context of the contract as the goal of IDC is to combine traditional internet data center and content delivery. The reason why the customers rent the Group’s cabinet is not only to benefit from the Group’s physical hosting location and maintenance service, but also to enjoy the bandwidth service provided by the Group. It is cost efficient to consume the Group’s bandwidth service rather than to connect directly to bandwidth service provider such as China Unicom or China Mobile. Thus, these two promise services within the contract of IDC service-cabinet rental and bandwidth service are not distinct and shall be identified as one performance obligation. Typically, IDC services are provided to customers for a fixed unit price over the contract service period and the related revenues are recognized based on actual usage and unit price over the term of the contract after the reconciliation with customers completed. The Group is a principal and records revenue for IDC service on a gross basis. ​ IX Services ​ IX Services allow networks to interconnect directly, via the exchange, rather than through one or more third-party networks. The primary advantages of direct interconnection are cost, latency, and bandwidth. Same as IDC, there are two promised services within the contract, one is to provide a port usage and the other is to provide bandwidth. However, the service is not distinct within context of the contract as the services provided is highly integrated. Thus, only one performance obligation is identified for IX revenue stream. The unit price is fixed when contract entered with customers. IX services are provided to customers over the contract service period and the related revenues are recognized based on actual usage and unit price over the term of the contract after the reconciliation with customers completed. The Group is a principal and records revenue for IX service on a gross basis. ​ 6% of value-added tax, or VAT are applied on all services provided by the Group’s PRC subsidiaries and VIEs and VIEs’ subsidiaries. ​ Disaggregation of revenues ​ The following table illustrates the disaggregation of revenue by revenue stream for the years ended December 31, 2020, 2021 and 2022. ​ ​ ​ ​ ​ ​ ​ ​ ​ ​ ​ For the Years Ended December 31, ​ ​ 2020 ​ 2021 ​ 2022 ​ RMB’000 RMB’000 RMB’000 US$’000 CDN Services 103,548 62,270 58,487 8,480 IDC Services 168,434 87,363 104,506 15,152 IX Services 7,850 251 337 49 Total 279,832 149,884 163,330 23,681 ​ The following table provides information about accounts receivables from contracts with customers: ​ ​ ​ ​ ​ ​ ​ ​ ​ ​ Years as of December 31, ​ ​ 2021 ​ 2022 ​ RMB’000 RMB’000 US$’000 Accounts receivables 24,483 15,276 2,215 ​ ​ 2. SUMMARY OF SIGNIFICANT ACCOUNTING POLICIES (CONTINUED) ​ (q) Cost of revenues ​ Cost of revenue consists primarily of depreciation of the Group's long-lived assets, amortization of acquired intangible assets, maintenance, purchase of bandwidth and other overhead expenses directly attributable to the provision of content and application delivery total solutions. ​ All the services provided by the Group in the PRC, including VIEs are subject to VAT. Such VAT (to the extent that is non-deductible) and other surcharges are accrued and charged to cost of revenues as the related exclusive business support, technical and consulting services are rendered. ​ (r) Research and development costs ​ Research and development costs consist primarily of payroll and related personnel costs for minor routine upgrades and related enhancements to the Group's services and network. Costs incurred in the development of the Group's services are expensed as incurred. To date, the amount of costs qualifying for capitalization has been insignificant. ​ (s) Government grant ​ Government grant are provided by the relevant PRC municipal government authorities to subsidize the cost of certain research and development projects. The amount of such government grant is determined solely at the discretion of the relevant government authorities and there is no assurance that the Group will continue to receive these government grant in the future. Government grant are recognized when it is probable that the Group will comply with the conditions attached to them, and the grant are received. When the grant relates to an expense item, it is recognized as deferred government grant and released to the consolidated statements of comprehensive loss over the period necessary to match the grant on a systematic basis to the costs that it is intended to compensate, as other operating income. Where the grant relates to an asset, it is recognized as deferred government grant and released to the consolidated statements of comprehensive loss in equal amounts over the expected useful life of the related asset, when operational, as other operating income. ​ Government grant received by the Group also consist of unrestricted grant which are received on an unsolicited and unconditional basis to support the growth of the Group and do not relate to the Group's operating activities. Unrestricted grant is classified as non-operating income and recorded in other income on the consolidated statements of comprehensive loss upon receipt. ​ (t) Leases ​ Leases are classified at the inception date as either a finance lease or an operating lease. The Group did not enter into any leases whereby it is the lessor for any of the periods presented. The Group leases equipment under finance lease agreements. As the lessee, a lease is a finance lease if any of the following conditions exists: a) ownership is transferred to the lessee by the end of the lease term, b) there is a bargain purchase option, c) the lease term is for the major part of the equipment’s estimated remaining economic life, or d) the present value of the sum of the lease payments and any residual value guaranteed that is not already reflected in the lease payments equals or exceeds substantially all of the fair value of equipment, d) the equipment is of such specialized nature that is expected to have no alternative use to the lessor at the end of lease term. A lease involving integral equipment is a finance lease only if condition (a) or (b) exists. A finance lease is accounted for as if there was an acquisition of an asset and an incurrence of an obligation at the inception of the lease. ​ 2. SUMMARY OF SIGNIFICANT ACCOUNTING POLICIES (CONTINUED) ​ (t) Leases (continued) ​ The Group has certain operating leases for offices and IDC buildings 3# with equipment in it. Some leases include one or more options to renew, which is typically at the Group's sole discretion. The majority of renewals to extend the lease terms are not included in our right of use assets and lease liabilities as they are not reasonably certain of exercise. The Group regularly evaluates the renewal options, and, when it is reasonably certain of exercise, it will include the renewal period in its lease term. New lease modifications result in remeasurement of the right of use asset and lease liability. The Group’s lease agreements do not contain any material residual value guarantees or material restrictive covenants. ​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Group is also required to recognize and measure new leases at the adoption date and recognize a cumulative-effect adjustment in the period of adoption using a modified retrospective approach, with certain practical expedients available. ​ On January 1, 2019, the Group adopted the new lease accounting standard using a modified retrospective transition method which allowed the Group not to recast comparative periods presented in its consolidated financial statements. Adoption of this standard resulted in the recording of operating lease ROU assets and corresponding operating lease liabilities and had no impact on accumulated deficit as of January 1, 2019. It had an impact on the Group’s consolidated balance sheets, by initial recognition of ROU assets and lease liabilities of RMB166,124,000 (US$23,862,000) and RMB164,358,000 (US$23,608,000), respectively, for operating leases, while the Group’s accounting for finance leases remained substantially unchanged. The adoption of ASC 842 did not have a material impact on the Group’s results of operations or cash flows in the current year and prior year comparative periods and as a result, a cumulative-effect adjustment was not required. ROU assets and related lease obligations are recognized at commencement date based on the present value of remaining lease payments over the lease term, using the interest rate implicit in the lease or, if that rate cannot be readily determined, the Group’s incremental borrowing rate for the same term as the underlying lease. ​ (u) Income taxes ​ The Group follows the liability method in accounting for income taxes in accordance to ASC topic 740 "Taxation"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 The Group adopted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terest expense” and “other expenses,” respectively, in the consolidated statements of comprehensive loss. ​ 2. SUMMARY OF SIGNIFICANT ACCOUNTING POLICIES (CONTINUED) ​ (v) Share-based compensation ​ Share options and restricted share units award granted to employees are accounted for under ASC 718 “Compensation – Stock Compensation ​ The Company has elected to recognize compensation expenses using the accelerated method for its share options and restricted share units granted. For restricted share awards granted with performance conditions, the Company commences recognition of the related compensation expense if it is probable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feitures are recognized when they occur. ​ The Company, with the assistance of an independent valuation firm, determined the estimated fair values of the share options granted to employees and non-employees using the binomial option pricing model. ​ On January 1, 2018, the Company adopted ASU 2017-09” Compensation - Stock Compensation: Scope of Modification Accounting”, ​ (w) L oss per share ​ In accordance with ASC 260, “Earnings per Share” ​ (x) Comprehensive income/(loss) ​ Comprehensive income/(loss) is defined as the increase/(decrease) in equity of the Group during a period from transactions and other events and circumstances excluding transactions resulting from investments by owners and distributions to owners. Comprehensive income/(loss) is reported in the consolidated statements of operations and comprehensive loss. Accumulated other comprehensive loss of the Group includes foreign currency translation adjustments related to ChinaCache US, ChinaCache HK, ShenRong HK and ChinaCache UK whose functional currency are US$, HK$, HK$ and GBP respectively. ​ 2. SUMMARY OF SIGNIFICANT ACCOUNTING POLICIES (CONTINUED) ​ (y) Segment reporting ​ The Group follows ASC 280, “ Segment Reporting.” ​ (z) Treasury Stock ​ The Group accounted for shares repurchased as treasury stock at cost in accordance with ASC Subtopic 505-30 (“ASC 505-30”), “ Treasury Stock” ​ (aa) Recent accounting pronouncement ​ In June 2016, the FASB issued ASU No. 2016-13 (“ASU 2016-13”), Financial Instruments – Credit Losses (Topic 326): Measurement of Credit Losses on Financial Instruments ​ In August 2018, the FASB issued ASU No. 2018-13 (“ASU 2018-13”), Fair Value Measurement (Topic 820): ​ In October 2018, the FASB issued ASU No. 2018-17 (“ASU 2018-17”), Consolidation (Topic 810): 2. SUMMARY OF SIGNIFICANT ACCOUNTING POLICIES (CONTINUED) ​ (aa) Recent accounting pronouncement (continued) ​ In November 2018, the FASB issued ASU No. 2018-19 (“ASU 2018-19”), Codification Improvements to Topic 326 ​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Other litigation issues (Details) - Beijing Blue IT - CNY (¥) ¥ in Thousands</t>
        </is>
      </c>
      <c r="B1" s="2" t="inlineStr">
        <is>
          <t>1 Months Ended</t>
        </is>
      </c>
    </row>
    <row r="2">
      <c r="B2" s="2" t="inlineStr">
        <is>
          <t>Mar. 31, 2022</t>
        </is>
      </c>
      <c r="C2" s="2" t="inlineStr">
        <is>
          <t>Sep. 30, 2021</t>
        </is>
      </c>
      <c r="D2" s="2" t="inlineStr">
        <is>
          <t>Mar. 31, 2020</t>
        </is>
      </c>
      <c r="E2" s="2" t="inlineStr">
        <is>
          <t>Jan. 31, 2020</t>
        </is>
      </c>
    </row>
    <row r="3">
      <c r="A3" s="4" t="inlineStr">
        <is>
          <t>Other Payables</t>
        </is>
      </c>
      <c r="B3" s="4" t="inlineStr">
        <is>
          <t xml:space="preserve"> </t>
        </is>
      </c>
      <c r="C3" s="4" t="inlineStr">
        <is>
          <t xml:space="preserve"> </t>
        </is>
      </c>
      <c r="D3" s="4" t="inlineStr">
        <is>
          <t xml:space="preserve"> </t>
        </is>
      </c>
      <c r="E3" s="6" t="n">
        <v>28900</v>
      </c>
    </row>
    <row r="4">
      <c r="A4" s="4" t="inlineStr">
        <is>
          <t>Payment of overdue fees</t>
        </is>
      </c>
      <c r="B4" s="6" t="n">
        <v>5790</v>
      </c>
      <c r="C4" s="6" t="n">
        <v>11310</v>
      </c>
      <c r="D4" s="6" t="n">
        <v>15400</v>
      </c>
      <c r="E4" s="6" t="n">
        <v>386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FINANCIAL INFORMATION OF THE PARENT COMPANY - BALANCE SHEET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81179</v>
      </c>
      <c r="C3" s="7" t="n">
        <v>11770</v>
      </c>
      <c r="D3" s="6" t="n">
        <v>38251</v>
      </c>
      <c r="E3" s="4" t="inlineStr">
        <is>
          <t xml:space="preserve"> </t>
        </is>
      </c>
      <c r="F3" s="4" t="inlineStr">
        <is>
          <t xml:space="preserve"> </t>
        </is>
      </c>
      <c r="G3" s="4" t="inlineStr">
        <is>
          <t xml:space="preserve"> </t>
        </is>
      </c>
    </row>
    <row r="4">
      <c r="A4" s="4" t="inlineStr">
        <is>
          <t>Prepaid expenses and other current assets, net</t>
        </is>
      </c>
      <c r="B4" s="5" t="n">
        <v>46891</v>
      </c>
      <c r="C4" s="5" t="n">
        <v>6799</v>
      </c>
      <c r="D4" s="5" t="n">
        <v>42859</v>
      </c>
      <c r="E4" s="4" t="inlineStr">
        <is>
          <t xml:space="preserve"> </t>
        </is>
      </c>
      <c r="F4" s="4" t="inlineStr">
        <is>
          <t xml:space="preserve"> </t>
        </is>
      </c>
      <c r="G4" s="4" t="inlineStr">
        <is>
          <t xml:space="preserve"> </t>
        </is>
      </c>
    </row>
    <row r="5">
      <c r="A5" s="4" t="inlineStr">
        <is>
          <t>Total current assets</t>
        </is>
      </c>
      <c r="B5" s="5" t="n">
        <v>149673</v>
      </c>
      <c r="C5" s="5" t="n">
        <v>21701</v>
      </c>
      <c r="D5" s="5" t="n">
        <v>483958</v>
      </c>
      <c r="E5" s="4" t="inlineStr">
        <is>
          <t xml:space="preserve"> </t>
        </is>
      </c>
      <c r="F5" s="4" t="inlineStr">
        <is>
          <t xml:space="preserve"> </t>
        </is>
      </c>
      <c r="G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 term investments</t>
        </is>
      </c>
      <c r="B7" s="5" t="n">
        <v>30148</v>
      </c>
      <c r="C7" s="5" t="n">
        <v>4371</v>
      </c>
      <c r="D7" s="5" t="n">
        <v>30148</v>
      </c>
      <c r="E7" s="4" t="inlineStr">
        <is>
          <t xml:space="preserve"> </t>
        </is>
      </c>
      <c r="F7" s="4" t="inlineStr">
        <is>
          <t xml:space="preserve"> </t>
        </is>
      </c>
      <c r="G7" s="4" t="inlineStr">
        <is>
          <t xml:space="preserve"> </t>
        </is>
      </c>
    </row>
    <row r="8">
      <c r="A8" s="4" t="inlineStr">
        <is>
          <t>Total non-current assets</t>
        </is>
      </c>
      <c r="B8" s="5" t="n">
        <v>30322</v>
      </c>
      <c r="C8" s="5" t="n">
        <v>4396</v>
      </c>
      <c r="D8" s="5" t="n">
        <v>552538</v>
      </c>
      <c r="E8" s="4" t="inlineStr">
        <is>
          <t xml:space="preserve"> </t>
        </is>
      </c>
      <c r="F8" s="4" t="inlineStr">
        <is>
          <t xml:space="preserve"> </t>
        </is>
      </c>
      <c r="G8" s="4" t="inlineStr">
        <is>
          <t xml:space="preserve"> </t>
        </is>
      </c>
    </row>
    <row r="9">
      <c r="A9" s="4" t="inlineStr">
        <is>
          <t>TOTAL ASSETS</t>
        </is>
      </c>
      <c r="B9" s="5" t="n">
        <v>179995</v>
      </c>
      <c r="C9" s="5" t="n">
        <v>26097</v>
      </c>
      <c r="D9" s="5" t="n">
        <v>1036496</v>
      </c>
      <c r="E9" s="4" t="inlineStr">
        <is>
          <t xml:space="preserve"> </t>
        </is>
      </c>
      <c r="F9" s="4" t="inlineStr">
        <is>
          <t xml:space="preserve"> </t>
        </is>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employee benefits</t>
        </is>
      </c>
      <c r="B11" s="5" t="n">
        <v>23678</v>
      </c>
      <c r="C11" s="5" t="n">
        <v>3433</v>
      </c>
      <c r="D11" s="5" t="n">
        <v>26064</v>
      </c>
      <c r="E11" s="4" t="inlineStr">
        <is>
          <t xml:space="preserve"> </t>
        </is>
      </c>
      <c r="F11" s="4" t="inlineStr">
        <is>
          <t xml:space="preserve"> </t>
        </is>
      </c>
      <c r="G11" s="4" t="inlineStr">
        <is>
          <t xml:space="preserve"> </t>
        </is>
      </c>
    </row>
    <row r="12">
      <c r="A12" s="4" t="inlineStr">
        <is>
          <t>Accrued expenses and other current liabilities</t>
        </is>
      </c>
      <c r="B12" s="5" t="n">
        <v>67757</v>
      </c>
      <c r="C12" s="5" t="n">
        <v>9824</v>
      </c>
      <c r="D12" s="5" t="n">
        <v>69363</v>
      </c>
      <c r="E12" s="4" t="inlineStr">
        <is>
          <t xml:space="preserve"> </t>
        </is>
      </c>
      <c r="F12" s="4" t="inlineStr">
        <is>
          <t xml:space="preserve"> </t>
        </is>
      </c>
      <c r="G12" s="4" t="inlineStr">
        <is>
          <t xml:space="preserve"> </t>
        </is>
      </c>
    </row>
    <row r="13">
      <c r="A13" s="4" t="inlineStr">
        <is>
          <t>Total current liabilities</t>
        </is>
      </c>
      <c r="B13" s="5" t="n">
        <v>377700</v>
      </c>
      <c r="C13" s="5" t="n">
        <v>54762</v>
      </c>
      <c r="D13" s="5" t="n">
        <v>1680645</v>
      </c>
      <c r="E13" s="4" t="inlineStr">
        <is>
          <t xml:space="preserve"> </t>
        </is>
      </c>
      <c r="F13" s="4" t="inlineStr">
        <is>
          <t xml:space="preserve"> </t>
        </is>
      </c>
      <c r="G13" s="4" t="inlineStr">
        <is>
          <t xml:space="preserve"> </t>
        </is>
      </c>
    </row>
    <row r="14">
      <c r="A14" s="4" t="inlineStr">
        <is>
          <t>Total liabilities</t>
        </is>
      </c>
      <c r="B14" s="5" t="n">
        <v>392050</v>
      </c>
      <c r="C14" s="5" t="n">
        <v>56843</v>
      </c>
      <c r="D14" s="5" t="n">
        <v>1727039</v>
      </c>
      <c r="E14" s="4" t="inlineStr">
        <is>
          <t xml:space="preserve"> </t>
        </is>
      </c>
      <c r="F14" s="4" t="inlineStr">
        <is>
          <t xml:space="preserve"> </t>
        </is>
      </c>
      <c r="G14" s="4" t="inlineStr">
        <is>
          <t xml:space="preserve"> </t>
        </is>
      </c>
    </row>
    <row r="15">
      <c r="A15" s="3" t="inlineStr">
        <is>
          <t>Share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US$0.0001 par value; 1,000,000,000 and 1,000,000,000 shares authorized; 436,816,529 and 436,816,529 shares issued and outstanding as of December 31, 2021 and 2022, respectively)</t>
        </is>
      </c>
      <c r="B16" s="5" t="n">
        <v>338</v>
      </c>
      <c r="C16" s="5" t="n">
        <v>44</v>
      </c>
      <c r="D16" s="5" t="n">
        <v>338</v>
      </c>
      <c r="E16" s="4" t="inlineStr">
        <is>
          <t xml:space="preserve"> </t>
        </is>
      </c>
      <c r="F16" s="4" t="inlineStr">
        <is>
          <t xml:space="preserve"> </t>
        </is>
      </c>
      <c r="G16" s="4" t="inlineStr">
        <is>
          <t xml:space="preserve"> </t>
        </is>
      </c>
    </row>
    <row r="17">
      <c r="A17" s="4" t="inlineStr">
        <is>
          <t>Additional paid-in capital</t>
        </is>
      </c>
      <c r="B17" s="5" t="n">
        <v>1581771</v>
      </c>
      <c r="C17" s="5" t="n">
        <v>229335</v>
      </c>
      <c r="D17" s="5" t="n">
        <v>1581771</v>
      </c>
      <c r="E17" s="4" t="inlineStr">
        <is>
          <t xml:space="preserve"> </t>
        </is>
      </c>
      <c r="F17" s="4" t="inlineStr">
        <is>
          <t xml:space="preserve"> </t>
        </is>
      </c>
      <c r="G17" s="4" t="inlineStr">
        <is>
          <t xml:space="preserve"> </t>
        </is>
      </c>
    </row>
    <row r="18">
      <c r="A18" s="4" t="inlineStr">
        <is>
          <t>Treasury stock</t>
        </is>
      </c>
      <c r="B18" s="5" t="n">
        <v>-15332</v>
      </c>
      <c r="C18" s="5" t="n">
        <v>-2223</v>
      </c>
      <c r="D18" s="5" t="n">
        <v>-15332</v>
      </c>
      <c r="E18" s="4" t="inlineStr">
        <is>
          <t xml:space="preserve"> </t>
        </is>
      </c>
      <c r="F18" s="4" t="inlineStr">
        <is>
          <t xml:space="preserve"> </t>
        </is>
      </c>
      <c r="G18" s="4" t="inlineStr">
        <is>
          <t xml:space="preserve"> </t>
        </is>
      </c>
    </row>
    <row r="19">
      <c r="A19" s="4" t="inlineStr">
        <is>
          <t>Statutory reserves</t>
        </is>
      </c>
      <c r="B19" s="5" t="n">
        <v>1326</v>
      </c>
      <c r="C19" s="5" t="n">
        <v>192</v>
      </c>
      <c r="D19" s="5" t="n">
        <v>1326</v>
      </c>
      <c r="E19" s="4" t="inlineStr">
        <is>
          <t xml:space="preserve"> </t>
        </is>
      </c>
      <c r="F19" s="4" t="inlineStr">
        <is>
          <t xml:space="preserve"> </t>
        </is>
      </c>
      <c r="G19" s="4" t="inlineStr">
        <is>
          <t xml:space="preserve"> </t>
        </is>
      </c>
    </row>
    <row r="20">
      <c r="A20" s="4" t="inlineStr">
        <is>
          <t>Accumulated deficit</t>
        </is>
      </c>
      <c r="B20" s="5" t="n">
        <v>-1784129</v>
      </c>
      <c r="C20" s="5" t="n">
        <v>-258674</v>
      </c>
      <c r="D20" s="5" t="n">
        <v>-2239219</v>
      </c>
      <c r="E20" s="4" t="inlineStr">
        <is>
          <t xml:space="preserve"> </t>
        </is>
      </c>
      <c r="F20" s="4" t="inlineStr">
        <is>
          <t xml:space="preserve"> </t>
        </is>
      </c>
      <c r="G20" s="4" t="inlineStr">
        <is>
          <t xml:space="preserve"> </t>
        </is>
      </c>
    </row>
    <row r="21">
      <c r="A21" s="4" t="inlineStr">
        <is>
          <t>Accumulated other comprehensive (loss)/income</t>
        </is>
      </c>
      <c r="B21" s="5" t="n">
        <v>3971</v>
      </c>
      <c r="C21" s="5" t="n">
        <v>580</v>
      </c>
      <c r="D21" s="5" t="n">
        <v>-14273</v>
      </c>
      <c r="E21" s="4" t="inlineStr">
        <is>
          <t xml:space="preserve"> </t>
        </is>
      </c>
      <c r="F21" s="4" t="inlineStr">
        <is>
          <t xml:space="preserve"> </t>
        </is>
      </c>
      <c r="G21" s="4" t="inlineStr">
        <is>
          <t xml:space="preserve"> </t>
        </is>
      </c>
    </row>
    <row r="22">
      <c r="A22" s="4" t="inlineStr">
        <is>
          <t>Total shareholder's deficit</t>
        </is>
      </c>
      <c r="B22" s="5" t="n">
        <v>-212055</v>
      </c>
      <c r="C22" s="5" t="n">
        <v>-30746</v>
      </c>
      <c r="D22" s="5" t="n">
        <v>-690543</v>
      </c>
      <c r="E22" s="4" t="inlineStr">
        <is>
          <t xml:space="preserve"> </t>
        </is>
      </c>
      <c r="F22" s="6" t="n">
        <v>-674498</v>
      </c>
      <c r="G22" s="6" t="n">
        <v>-589777</v>
      </c>
    </row>
    <row r="23">
      <c r="A23" s="4" t="inlineStr">
        <is>
          <t>TOTAL LIABILITIES AND SHAREHOLDERS' DEFICIT</t>
        </is>
      </c>
      <c r="B23" s="5" t="n">
        <v>179995</v>
      </c>
      <c r="C23" s="5" t="n">
        <v>26097</v>
      </c>
      <c r="D23" s="5" t="n">
        <v>1036496</v>
      </c>
      <c r="E23" s="4" t="inlineStr">
        <is>
          <t xml:space="preserve"> </t>
        </is>
      </c>
      <c r="F23" s="4" t="inlineStr">
        <is>
          <t xml:space="preserve"> </t>
        </is>
      </c>
      <c r="G23" s="4" t="inlineStr">
        <is>
          <t xml:space="preserve"> </t>
        </is>
      </c>
    </row>
    <row r="24">
      <c r="A24" s="4" t="inlineStr">
        <is>
          <t>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5" t="n">
        <v>800</v>
      </c>
      <c r="C26" s="5" t="n">
        <v>116</v>
      </c>
      <c r="D26" s="5" t="n">
        <v>740</v>
      </c>
      <c r="E26" s="7" t="n">
        <v>107</v>
      </c>
      <c r="F26" s="6" t="n">
        <v>757</v>
      </c>
      <c r="G26" s="6" t="n">
        <v>880</v>
      </c>
    </row>
    <row r="27">
      <c r="A27" s="4" t="inlineStr">
        <is>
          <t>Prepaid expenses and other current assets, net</t>
        </is>
      </c>
      <c r="B27" s="5" t="n">
        <v>1487</v>
      </c>
      <c r="C27" s="5" t="n">
        <v>216</v>
      </c>
      <c r="D27" s="5" t="n">
        <v>1297</v>
      </c>
      <c r="E27" s="4" t="inlineStr">
        <is>
          <t xml:space="preserve"> </t>
        </is>
      </c>
      <c r="F27" s="4" t="inlineStr">
        <is>
          <t xml:space="preserve"> </t>
        </is>
      </c>
      <c r="G27" s="4" t="inlineStr">
        <is>
          <t xml:space="preserve"> </t>
        </is>
      </c>
    </row>
    <row r="28">
      <c r="A28" s="4" t="inlineStr">
        <is>
          <t>Total current assets</t>
        </is>
      </c>
      <c r="B28" s="5" t="n">
        <v>2287</v>
      </c>
      <c r="C28" s="5" t="n">
        <v>332</v>
      </c>
      <c r="D28" s="5" t="n">
        <v>2037</v>
      </c>
      <c r="E28" s="4" t="inlineStr">
        <is>
          <t xml:space="preserve"> </t>
        </is>
      </c>
      <c r="F28" s="4" t="inlineStr">
        <is>
          <t xml:space="preserve"> </t>
        </is>
      </c>
      <c r="G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 term investments</t>
        </is>
      </c>
      <c r="B30" s="5" t="n">
        <v>20045</v>
      </c>
      <c r="C30" s="5" t="n">
        <v>2906</v>
      </c>
      <c r="D30" s="5" t="n">
        <v>20045</v>
      </c>
      <c r="E30" s="4" t="inlineStr">
        <is>
          <t xml:space="preserve"> </t>
        </is>
      </c>
      <c r="F30" s="4" t="inlineStr">
        <is>
          <t xml:space="preserve"> </t>
        </is>
      </c>
      <c r="G30" s="4" t="inlineStr">
        <is>
          <t xml:space="preserve"> </t>
        </is>
      </c>
    </row>
    <row r="31">
      <c r="A31" s="4" t="inlineStr">
        <is>
          <t>Investments in subsidiaries and consolidated VIEs</t>
        </is>
      </c>
      <c r="B31" s="5" t="n">
        <v>-227203</v>
      </c>
      <c r="C31" s="5" t="n">
        <v>-32941</v>
      </c>
      <c r="D31" s="5" t="n">
        <v>-703779</v>
      </c>
      <c r="E31" s="4" t="inlineStr">
        <is>
          <t xml:space="preserve"> </t>
        </is>
      </c>
      <c r="F31" s="4" t="inlineStr">
        <is>
          <t xml:space="preserve"> </t>
        </is>
      </c>
      <c r="G31" s="4" t="inlineStr">
        <is>
          <t xml:space="preserve"> </t>
        </is>
      </c>
    </row>
    <row r="32">
      <c r="A32" s="4" t="inlineStr">
        <is>
          <t>Total non-current assets</t>
        </is>
      </c>
      <c r="B32" s="5" t="n">
        <v>-207158</v>
      </c>
      <c r="C32" s="5" t="n">
        <v>-30035</v>
      </c>
      <c r="D32" s="5" t="n">
        <v>-683734</v>
      </c>
      <c r="E32" s="4" t="inlineStr">
        <is>
          <t xml:space="preserve"> </t>
        </is>
      </c>
      <c r="F32" s="4" t="inlineStr">
        <is>
          <t xml:space="preserve"> </t>
        </is>
      </c>
      <c r="G32" s="4" t="inlineStr">
        <is>
          <t xml:space="preserve"> </t>
        </is>
      </c>
    </row>
    <row r="33">
      <c r="A33" s="4" t="inlineStr">
        <is>
          <t>TOTAL ASSETS</t>
        </is>
      </c>
      <c r="B33" s="5" t="n">
        <v>-204871</v>
      </c>
      <c r="C33" s="5" t="n">
        <v>-29703</v>
      </c>
      <c r="D33" s="5" t="n">
        <v>-681697</v>
      </c>
      <c r="E33" s="4" t="inlineStr">
        <is>
          <t xml:space="preserve"> </t>
        </is>
      </c>
      <c r="F33" s="4" t="inlineStr">
        <is>
          <t xml:space="preserve"> </t>
        </is>
      </c>
      <c r="G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rued employee benefits</t>
        </is>
      </c>
      <c r="B35" s="5" t="n">
        <v>1532</v>
      </c>
      <c r="C35" s="5" t="n">
        <v>222</v>
      </c>
      <c r="D35" s="5" t="n">
        <v>1415</v>
      </c>
      <c r="E35" s="4" t="inlineStr">
        <is>
          <t xml:space="preserve"> </t>
        </is>
      </c>
      <c r="F35" s="4" t="inlineStr">
        <is>
          <t xml:space="preserve"> </t>
        </is>
      </c>
      <c r="G35" s="4" t="inlineStr">
        <is>
          <t xml:space="preserve"> </t>
        </is>
      </c>
    </row>
    <row r="36">
      <c r="A36" s="4" t="inlineStr">
        <is>
          <t>Amount due to related parties</t>
        </is>
      </c>
      <c r="B36" s="5" t="n">
        <v>3587</v>
      </c>
      <c r="C36" s="5" t="n">
        <v>520</v>
      </c>
      <c r="D36" s="4" t="inlineStr">
        <is>
          <t xml:space="preserve"> </t>
        </is>
      </c>
      <c r="E36" s="4" t="inlineStr">
        <is>
          <t xml:space="preserve"> </t>
        </is>
      </c>
      <c r="F36" s="4" t="inlineStr">
        <is>
          <t xml:space="preserve"> </t>
        </is>
      </c>
      <c r="G36" s="4" t="inlineStr">
        <is>
          <t xml:space="preserve"> </t>
        </is>
      </c>
    </row>
    <row r="37">
      <c r="A37" s="4" t="inlineStr">
        <is>
          <t>Accrued expenses and other current liabilities</t>
        </is>
      </c>
      <c r="B37" s="5" t="n">
        <v>2065</v>
      </c>
      <c r="C37" s="5" t="n">
        <v>299</v>
      </c>
      <c r="D37" s="5" t="n">
        <v>2277</v>
      </c>
      <c r="E37" s="4" t="inlineStr">
        <is>
          <t xml:space="preserve"> </t>
        </is>
      </c>
      <c r="F37" s="4" t="inlineStr">
        <is>
          <t xml:space="preserve"> </t>
        </is>
      </c>
      <c r="G37" s="4" t="inlineStr">
        <is>
          <t xml:space="preserve"> </t>
        </is>
      </c>
    </row>
    <row r="38">
      <c r="A38" s="4" t="inlineStr">
        <is>
          <t>Total current liabilities</t>
        </is>
      </c>
      <c r="B38" s="5" t="n">
        <v>7184</v>
      </c>
      <c r="C38" s="5" t="n">
        <v>1041</v>
      </c>
      <c r="D38" s="5" t="n">
        <v>3692</v>
      </c>
      <c r="E38" s="4" t="inlineStr">
        <is>
          <t xml:space="preserve"> </t>
        </is>
      </c>
      <c r="F38" s="4" t="inlineStr">
        <is>
          <t xml:space="preserve"> </t>
        </is>
      </c>
      <c r="G38" s="4" t="inlineStr">
        <is>
          <t xml:space="preserve"> </t>
        </is>
      </c>
    </row>
    <row r="39">
      <c r="A39" s="4" t="inlineStr">
        <is>
          <t>Total liabilities</t>
        </is>
      </c>
      <c r="B39" s="5" t="n">
        <v>7184</v>
      </c>
      <c r="C39" s="5" t="n">
        <v>1041</v>
      </c>
      <c r="D39" s="5" t="n">
        <v>3692</v>
      </c>
      <c r="E39" s="4" t="inlineStr">
        <is>
          <t xml:space="preserve"> </t>
        </is>
      </c>
      <c r="F39" s="4" t="inlineStr">
        <is>
          <t xml:space="preserve"> </t>
        </is>
      </c>
      <c r="G39" s="4" t="inlineStr">
        <is>
          <t xml:space="preserve"> </t>
        </is>
      </c>
    </row>
    <row r="40">
      <c r="A40" s="3" t="inlineStr">
        <is>
          <t>Share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 (US$0.0001 par value; 1,000,000,000 and 1,000,000,000 shares authorized; 436,816,529 and 436,816,529 shares issued and outstanding as of December 31, 2021 and 2022, respectively)</t>
        </is>
      </c>
      <c r="B41" s="5" t="n">
        <v>338</v>
      </c>
      <c r="C41" s="5" t="n">
        <v>44</v>
      </c>
      <c r="D41" s="5" t="n">
        <v>338</v>
      </c>
      <c r="E41" s="4" t="inlineStr">
        <is>
          <t xml:space="preserve"> </t>
        </is>
      </c>
      <c r="F41" s="4" t="inlineStr">
        <is>
          <t xml:space="preserve"> </t>
        </is>
      </c>
      <c r="G41" s="4" t="inlineStr">
        <is>
          <t xml:space="preserve"> </t>
        </is>
      </c>
    </row>
    <row r="42">
      <c r="A42" s="4" t="inlineStr">
        <is>
          <t>Additional paid-in capital</t>
        </is>
      </c>
      <c r="B42" s="5" t="n">
        <v>1581771</v>
      </c>
      <c r="C42" s="5" t="n">
        <v>229335</v>
      </c>
      <c r="D42" s="5" t="n">
        <v>1581771</v>
      </c>
      <c r="E42" s="4" t="inlineStr">
        <is>
          <t xml:space="preserve"> </t>
        </is>
      </c>
      <c r="F42" s="4" t="inlineStr">
        <is>
          <t xml:space="preserve"> </t>
        </is>
      </c>
      <c r="G42" s="4" t="inlineStr">
        <is>
          <t xml:space="preserve"> </t>
        </is>
      </c>
    </row>
    <row r="43">
      <c r="A43" s="4" t="inlineStr">
        <is>
          <t>Treasury stock</t>
        </is>
      </c>
      <c r="B43" s="5" t="n">
        <v>-15332</v>
      </c>
      <c r="C43" s="5" t="n">
        <v>-2223</v>
      </c>
      <c r="D43" s="5" t="n">
        <v>-15332</v>
      </c>
      <c r="E43" s="4" t="inlineStr">
        <is>
          <t xml:space="preserve"> </t>
        </is>
      </c>
      <c r="F43" s="4" t="inlineStr">
        <is>
          <t xml:space="preserve"> </t>
        </is>
      </c>
      <c r="G43" s="4" t="inlineStr">
        <is>
          <t xml:space="preserve"> </t>
        </is>
      </c>
    </row>
    <row r="44">
      <c r="A44" s="4" t="inlineStr">
        <is>
          <t>Statutory reserves</t>
        </is>
      </c>
      <c r="B44" s="5" t="n">
        <v>1326</v>
      </c>
      <c r="C44" s="5" t="n">
        <v>192</v>
      </c>
      <c r="D44" s="5" t="n">
        <v>1326</v>
      </c>
      <c r="E44" s="4" t="inlineStr">
        <is>
          <t xml:space="preserve"> </t>
        </is>
      </c>
      <c r="F44" s="4" t="inlineStr">
        <is>
          <t xml:space="preserve"> </t>
        </is>
      </c>
      <c r="G44" s="4" t="inlineStr">
        <is>
          <t xml:space="preserve"> </t>
        </is>
      </c>
    </row>
    <row r="45">
      <c r="A45" s="4" t="inlineStr">
        <is>
          <t>Accumulated deficit</t>
        </is>
      </c>
      <c r="B45" s="5" t="n">
        <v>-1784129</v>
      </c>
      <c r="C45" s="5" t="n">
        <v>-258674</v>
      </c>
      <c r="D45" s="5" t="n">
        <v>-2239219</v>
      </c>
      <c r="E45" s="4" t="inlineStr">
        <is>
          <t xml:space="preserve"> </t>
        </is>
      </c>
      <c r="F45" s="4" t="inlineStr">
        <is>
          <t xml:space="preserve"> </t>
        </is>
      </c>
      <c r="G45" s="4" t="inlineStr">
        <is>
          <t xml:space="preserve"> </t>
        </is>
      </c>
    </row>
    <row r="46">
      <c r="A46" s="4" t="inlineStr">
        <is>
          <t>Accumulated other comprehensive (loss)/income</t>
        </is>
      </c>
      <c r="B46" s="5" t="n">
        <v>3971</v>
      </c>
      <c r="C46" s="5" t="n">
        <v>582</v>
      </c>
      <c r="D46" s="5" t="n">
        <v>-14273</v>
      </c>
      <c r="E46" s="4" t="inlineStr">
        <is>
          <t xml:space="preserve"> </t>
        </is>
      </c>
      <c r="F46" s="4" t="inlineStr">
        <is>
          <t xml:space="preserve"> </t>
        </is>
      </c>
      <c r="G46" s="4" t="inlineStr">
        <is>
          <t xml:space="preserve"> </t>
        </is>
      </c>
    </row>
    <row r="47">
      <c r="A47" s="4" t="inlineStr">
        <is>
          <t>Total shareholder's deficit</t>
        </is>
      </c>
      <c r="B47" s="5" t="n">
        <v>-212055</v>
      </c>
      <c r="C47" s="5" t="n">
        <v>-30744</v>
      </c>
      <c r="D47" s="5" t="n">
        <v>-685389</v>
      </c>
      <c r="E47" s="4" t="inlineStr">
        <is>
          <t xml:space="preserve"> </t>
        </is>
      </c>
      <c r="F47" s="4" t="inlineStr">
        <is>
          <t xml:space="preserve"> </t>
        </is>
      </c>
      <c r="G47" s="4" t="inlineStr">
        <is>
          <t xml:space="preserve"> </t>
        </is>
      </c>
    </row>
    <row r="48">
      <c r="A48" s="4" t="inlineStr">
        <is>
          <t>TOTAL LIABILITIES AND SHAREHOLDERS' DEFICIT</t>
        </is>
      </c>
      <c r="B48" s="6" t="n">
        <v>-204871</v>
      </c>
      <c r="C48" s="7" t="n">
        <v>-29703</v>
      </c>
      <c r="D48" s="6" t="n">
        <v>-681697</v>
      </c>
      <c r="E48" s="4" t="inlineStr">
        <is>
          <t xml:space="preserve"> </t>
        </is>
      </c>
      <c r="F48" s="4" t="inlineStr">
        <is>
          <t xml:space="preserve"> </t>
        </is>
      </c>
      <c r="G4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BALANCE SHEETS - Additional information (Details) - $ / shares</t>
        </is>
      </c>
      <c r="B1" s="2" t="inlineStr">
        <is>
          <t>Dec. 31, 2022</t>
        </is>
      </c>
      <c r="C1" s="2" t="inlineStr">
        <is>
          <t>Dec. 31, 2021</t>
        </is>
      </c>
    </row>
    <row r="2">
      <c r="A2" s="3" t="inlineStr">
        <is>
          <t>CONDENSED BALANCE SHEET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shares authorized</t>
        </is>
      </c>
      <c r="B4" s="5" t="n">
        <v>1000000000</v>
      </c>
      <c r="C4" s="5" t="n">
        <v>1000000000</v>
      </c>
    </row>
    <row r="5">
      <c r="A5" s="4" t="inlineStr">
        <is>
          <t>Ordinary shares, shares issued</t>
        </is>
      </c>
      <c r="B5" s="5" t="n">
        <v>436816529</v>
      </c>
      <c r="C5" s="5" t="n">
        <v>436816529</v>
      </c>
    </row>
    <row r="6">
      <c r="A6" s="4" t="inlineStr">
        <is>
          <t>Ordinary shares, shares outstanding</t>
        </is>
      </c>
      <c r="B6" s="5" t="n">
        <v>436816529</v>
      </c>
      <c r="C6" s="5" t="n">
        <v>436816529</v>
      </c>
    </row>
    <row r="7">
      <c r="A7" s="4" t="inlineStr">
        <is>
          <t>Parent</t>
        </is>
      </c>
      <c r="B7" s="4" t="inlineStr">
        <is>
          <t xml:space="preserve"> </t>
        </is>
      </c>
      <c r="C7" s="4" t="inlineStr">
        <is>
          <t xml:space="preserve"> </t>
        </is>
      </c>
    </row>
    <row r="8">
      <c r="A8" s="3" t="inlineStr">
        <is>
          <t>CONDENSED BALANCE SHEETS</t>
        </is>
      </c>
      <c r="B8" s="4" t="inlineStr">
        <is>
          <t xml:space="preserve"> </t>
        </is>
      </c>
      <c r="C8" s="4" t="inlineStr">
        <is>
          <t xml:space="preserve"> </t>
        </is>
      </c>
    </row>
    <row r="9">
      <c r="A9" s="4" t="inlineStr">
        <is>
          <t>Ordinary shares, par value (in dollars per share)</t>
        </is>
      </c>
      <c r="B9" s="8" t="n">
        <v>0.0001</v>
      </c>
      <c r="C9" s="8" t="n">
        <v>0.0001</v>
      </c>
    </row>
    <row r="10">
      <c r="A10" s="4" t="inlineStr">
        <is>
          <t>Ordinary shares, shares authorized</t>
        </is>
      </c>
      <c r="B10" s="5" t="n">
        <v>1000000000</v>
      </c>
      <c r="C10" s="5" t="n">
        <v>1000000000</v>
      </c>
    </row>
    <row r="11">
      <c r="A11" s="4" t="inlineStr">
        <is>
          <t>Ordinary shares, shares issued</t>
        </is>
      </c>
      <c r="B11" s="5" t="n">
        <v>436816529</v>
      </c>
      <c r="C11" s="5" t="n">
        <v>436816529</v>
      </c>
    </row>
    <row r="12">
      <c r="A12" s="4" t="inlineStr">
        <is>
          <t>Ordinary shares, shares outstanding</t>
        </is>
      </c>
      <c r="B12" s="5" t="n">
        <v>436816529</v>
      </c>
      <c r="C12" s="5" t="n">
        <v>4368165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MPREHENSIVE (LOSS) INCOME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S OF COMPREHENSIVE LOS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1545000</v>
      </c>
      <c r="C4" s="7" t="n">
        <v>-3124000</v>
      </c>
      <c r="D4" s="6" t="n">
        <v>-43782000</v>
      </c>
      <c r="E4" s="6" t="n">
        <v>-55097000</v>
      </c>
    </row>
    <row r="5">
      <c r="A5" s="4" t="inlineStr">
        <is>
          <t>Operating loss</t>
        </is>
      </c>
      <c r="B5" s="5" t="n">
        <v>-16447000</v>
      </c>
      <c r="C5" s="5" t="n">
        <v>-2385000</v>
      </c>
      <c r="D5" s="5" t="n">
        <v>-36120000</v>
      </c>
      <c r="E5" s="5" t="n">
        <v>-19402000</v>
      </c>
    </row>
    <row r="6">
      <c r="A6" s="4" t="inlineStr">
        <is>
          <t>Interest income/(expense), net</t>
        </is>
      </c>
      <c r="B6" s="5" t="n">
        <v>153000</v>
      </c>
      <c r="C6" s="5" t="n">
        <v>22000</v>
      </c>
      <c r="D6" s="5" t="n">
        <v>101000</v>
      </c>
      <c r="E6" s="5" t="n">
        <v>85000</v>
      </c>
    </row>
    <row r="7">
      <c r="A7" s="4" t="inlineStr">
        <is>
          <t>Other income/(expenses), net</t>
        </is>
      </c>
      <c r="B7" s="5" t="n">
        <v>34011000</v>
      </c>
      <c r="C7" s="5" t="n">
        <v>4931000</v>
      </c>
      <c r="D7" s="5" t="n">
        <v>6793000</v>
      </c>
      <c r="E7" s="5" t="n">
        <v>-4513000</v>
      </c>
    </row>
    <row r="8">
      <c r="A8" s="4" t="inlineStr">
        <is>
          <t>Foreign exchange loss/(gain)</t>
        </is>
      </c>
      <c r="B8" s="5" t="n">
        <v>-19121000</v>
      </c>
      <c r="C8" s="5" t="n">
        <v>-2772000</v>
      </c>
      <c r="D8" s="5" t="n">
        <v>-6010000</v>
      </c>
      <c r="E8" s="5" t="n">
        <v>13840000</v>
      </c>
    </row>
    <row r="9">
      <c r="A9" s="4" t="inlineStr">
        <is>
          <t>Loss from continuing operations before income taxes</t>
        </is>
      </c>
      <c r="B9" s="5" t="n">
        <v>-1404000</v>
      </c>
      <c r="C9" s="5" t="n">
        <v>-204000</v>
      </c>
      <c r="D9" s="5" t="n">
        <v>-35236000</v>
      </c>
      <c r="E9" s="5" t="n">
        <v>-11582000</v>
      </c>
    </row>
    <row r="10">
      <c r="A10" s="4" t="inlineStr">
        <is>
          <t>Income tax expense</t>
        </is>
      </c>
      <c r="B10" s="5" t="n">
        <v>-7080000</v>
      </c>
      <c r="C10" s="5" t="n">
        <v>-1027000</v>
      </c>
      <c r="D10" s="5" t="n">
        <v>-103000</v>
      </c>
      <c r="E10" s="5" t="n">
        <v>-6000</v>
      </c>
    </row>
    <row r="11">
      <c r="A11" s="4" t="inlineStr">
        <is>
          <t>Loss from continuing operations</t>
        </is>
      </c>
      <c r="B11" s="5" t="n">
        <v>-8484000</v>
      </c>
      <c r="C11" s="5" t="n">
        <v>-1231000</v>
      </c>
      <c r="D11" s="5" t="n">
        <v>-35339000</v>
      </c>
      <c r="E11" s="5" t="n">
        <v>-11588000</v>
      </c>
    </row>
    <row r="12">
      <c r="A12" s="4" t="inlineStr">
        <is>
          <t>Net (loss)/income from discontinued operations</t>
        </is>
      </c>
      <c r="B12" s="5" t="n">
        <v>463574000</v>
      </c>
      <c r="C12" s="5" t="n">
        <v>67212000</v>
      </c>
      <c r="D12" s="5" t="n">
        <v>20867000</v>
      </c>
      <c r="E12" s="5" t="n">
        <v>-60919000</v>
      </c>
    </row>
    <row r="13">
      <c r="A13" s="4" t="inlineStr">
        <is>
          <t>Net (loss)/income attributable to the Company's shareholders</t>
        </is>
      </c>
      <c r="B13" s="5" t="n">
        <v>455090000</v>
      </c>
      <c r="C13" s="5" t="n">
        <v>65981000</v>
      </c>
      <c r="D13" s="5" t="n">
        <v>-14472000</v>
      </c>
      <c r="E13" s="5" t="n">
        <v>-72507000</v>
      </c>
    </row>
    <row r="14">
      <c r="A14" s="4" t="inlineStr">
        <is>
          <t>Net (loss)/Income</t>
        </is>
      </c>
      <c r="B14" s="5" t="n">
        <v>460244000</v>
      </c>
      <c r="C14" s="5" t="n">
        <v>66729000</v>
      </c>
      <c r="D14" s="5" t="n">
        <v>-14261000</v>
      </c>
      <c r="E14" s="5" t="n">
        <v>-73123000</v>
      </c>
    </row>
    <row r="15">
      <c r="A15" s="4" t="inlineStr">
        <is>
          <t>Foreign currency translation adjustment</t>
        </is>
      </c>
      <c r="B15" s="5" t="n">
        <v>18244000</v>
      </c>
      <c r="C15" s="5" t="n">
        <v>2645000</v>
      </c>
      <c r="D15" s="5" t="n">
        <v>-1871000</v>
      </c>
      <c r="E15" s="5" t="n">
        <v>-12218000</v>
      </c>
    </row>
    <row r="16">
      <c r="A16" s="4" t="inlineStr">
        <is>
          <t>Total other comprehensive (loss)/income net of tax</t>
        </is>
      </c>
      <c r="B16" s="5" t="n">
        <v>18244000</v>
      </c>
      <c r="C16" s="5" t="n">
        <v>2645000</v>
      </c>
      <c r="D16" s="5" t="n">
        <v>-1871000</v>
      </c>
      <c r="E16" s="5" t="n">
        <v>-12218000</v>
      </c>
    </row>
    <row r="17">
      <c r="A17" s="4" t="inlineStr">
        <is>
          <t>Comprehensive loss</t>
        </is>
      </c>
      <c r="B17" s="5" t="n">
        <v>478488000</v>
      </c>
      <c r="C17" s="5" t="n">
        <v>69374000</v>
      </c>
      <c r="D17" s="5" t="n">
        <v>-16132000</v>
      </c>
      <c r="E17" s="5" t="n">
        <v>-85341000</v>
      </c>
    </row>
    <row r="18">
      <c r="A18" s="4" t="inlineStr">
        <is>
          <t>Parent</t>
        </is>
      </c>
      <c r="B18" s="4" t="inlineStr">
        <is>
          <t xml:space="preserve"> </t>
        </is>
      </c>
      <c r="C18" s="4" t="inlineStr">
        <is>
          <t xml:space="preserve"> </t>
        </is>
      </c>
      <c r="D18" s="4" t="inlineStr">
        <is>
          <t xml:space="preserve"> </t>
        </is>
      </c>
      <c r="E18" s="4" t="inlineStr">
        <is>
          <t xml:space="preserve"> </t>
        </is>
      </c>
    </row>
    <row r="19">
      <c r="A19" s="3" t="inlineStr">
        <is>
          <t>CONDENSED STATEMENTS OF COMPREHENSIVE LOSS</t>
        </is>
      </c>
      <c r="B19" s="4" t="inlineStr">
        <is>
          <t xml:space="preserve"> </t>
        </is>
      </c>
      <c r="C19" s="4" t="inlineStr">
        <is>
          <t xml:space="preserve"> </t>
        </is>
      </c>
      <c r="D19" s="4" t="inlineStr">
        <is>
          <t xml:space="preserve"> </t>
        </is>
      </c>
      <c r="E19" s="4" t="inlineStr">
        <is>
          <t xml:space="preserve"> </t>
        </is>
      </c>
    </row>
    <row r="20">
      <c r="A20" s="4" t="inlineStr">
        <is>
          <t>General and administrative expenses</t>
        </is>
      </c>
      <c r="B20" s="5" t="n">
        <v>-6023000</v>
      </c>
      <c r="C20" s="5" t="n">
        <v>-874000</v>
      </c>
      <c r="D20" s="5" t="n">
        <v>-10952000</v>
      </c>
      <c r="E20" s="5" t="n">
        <v>-11802000</v>
      </c>
    </row>
    <row r="21">
      <c r="A21" s="4" t="inlineStr">
        <is>
          <t>Operating loss</t>
        </is>
      </c>
      <c r="B21" s="5" t="n">
        <v>-6023000</v>
      </c>
      <c r="C21" s="5" t="n">
        <v>-874000</v>
      </c>
      <c r="D21" s="5" t="n">
        <v>-10952000</v>
      </c>
      <c r="E21" s="5" t="n">
        <v>-11802000</v>
      </c>
    </row>
    <row r="22">
      <c r="A22" s="4" t="inlineStr">
        <is>
          <t>Other income/(expenses), net</t>
        </is>
      </c>
      <c r="B22" s="5" t="n">
        <v>2319000</v>
      </c>
      <c r="C22" s="5" t="n">
        <v>336000</v>
      </c>
      <c r="D22" s="5" t="n">
        <v>-1224000</v>
      </c>
      <c r="E22" s="4" t="inlineStr">
        <is>
          <t xml:space="preserve"> </t>
        </is>
      </c>
    </row>
    <row r="23">
      <c r="A23" s="4" t="inlineStr">
        <is>
          <t>Foreign exchange loss/(gain)</t>
        </is>
      </c>
      <c r="B23" s="5" t="n">
        <v>-18810000</v>
      </c>
      <c r="C23" s="5" t="n">
        <v>-2727000</v>
      </c>
      <c r="D23" s="5" t="n">
        <v>-6110000</v>
      </c>
      <c r="E23" s="5" t="n">
        <v>13568000</v>
      </c>
    </row>
    <row r="24">
      <c r="A24" s="4" t="inlineStr">
        <is>
          <t>Share of (losses)/income from subsidiaries and consolidated VIEs</t>
        </is>
      </c>
      <c r="B24" s="5" t="n">
        <v>14030000</v>
      </c>
      <c r="C24" s="5" t="n">
        <v>2034000</v>
      </c>
      <c r="D24" s="5" t="n">
        <v>-17053000</v>
      </c>
      <c r="E24" s="5" t="n">
        <v>-13354000</v>
      </c>
    </row>
    <row r="25">
      <c r="A25" s="4" t="inlineStr">
        <is>
          <t>Loss from continuing operations before income taxes</t>
        </is>
      </c>
      <c r="B25" s="5" t="n">
        <v>-8484000</v>
      </c>
      <c r="C25" s="5" t="n">
        <v>-1231000</v>
      </c>
      <c r="D25" s="5" t="n">
        <v>-35339000</v>
      </c>
      <c r="E25" s="5" t="n">
        <v>-11588000</v>
      </c>
    </row>
    <row r="26">
      <c r="A26" s="4" t="inlineStr">
        <is>
          <t>Loss from continuing operations</t>
        </is>
      </c>
      <c r="B26" s="5" t="n">
        <v>-8484000</v>
      </c>
      <c r="C26" s="5" t="n">
        <v>-1231000</v>
      </c>
      <c r="D26" s="5" t="n">
        <v>-35339000</v>
      </c>
      <c r="E26" s="5" t="n">
        <v>-11588000</v>
      </c>
    </row>
    <row r="27">
      <c r="A27" s="4" t="inlineStr">
        <is>
          <t>Net (loss)/income from discontinued operations</t>
        </is>
      </c>
      <c r="B27" s="5" t="n">
        <v>463574000</v>
      </c>
      <c r="C27" s="5" t="n">
        <v>67212000</v>
      </c>
      <c r="D27" s="5" t="n">
        <v>20867000</v>
      </c>
      <c r="E27" s="5" t="n">
        <v>-60919000</v>
      </c>
    </row>
    <row r="28">
      <c r="A28" s="4" t="inlineStr">
        <is>
          <t>Net (loss)/income attributable to the Company's shareholders</t>
        </is>
      </c>
      <c r="B28" s="5" t="n">
        <v>455090000</v>
      </c>
      <c r="C28" s="5" t="n">
        <v>65981000</v>
      </c>
      <c r="D28" s="5" t="n">
        <v>-14472000</v>
      </c>
      <c r="E28" s="5" t="n">
        <v>-72507000</v>
      </c>
    </row>
    <row r="29">
      <c r="A29" s="4" t="inlineStr">
        <is>
          <t>Foreign currency translation adjustment</t>
        </is>
      </c>
      <c r="B29" s="5" t="n">
        <v>18244000</v>
      </c>
      <c r="C29" s="5" t="n">
        <v>2645000</v>
      </c>
      <c r="D29" s="5" t="n">
        <v>-1871000</v>
      </c>
      <c r="E29" s="5" t="n">
        <v>-12218000</v>
      </c>
    </row>
    <row r="30">
      <c r="A30" s="4" t="inlineStr">
        <is>
          <t>Total other comprehensive (loss)/income net of tax</t>
        </is>
      </c>
      <c r="B30" s="5" t="n">
        <v>18244000</v>
      </c>
      <c r="C30" s="5" t="n">
        <v>2645000</v>
      </c>
      <c r="D30" s="5" t="n">
        <v>-1871000</v>
      </c>
      <c r="E30" s="5" t="n">
        <v>-12218000</v>
      </c>
    </row>
    <row r="31">
      <c r="A31" s="4" t="inlineStr">
        <is>
          <t>Comprehensive loss</t>
        </is>
      </c>
      <c r="B31" s="6" t="n">
        <v>473334000</v>
      </c>
      <c r="C31" s="7" t="n">
        <v>68626000</v>
      </c>
      <c r="D31" s="6" t="n">
        <v>-16343000</v>
      </c>
      <c r="E31" s="6" t="n">
        <v>-84725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58963</v>
      </c>
      <c r="C4" s="7" t="n">
        <v>8548</v>
      </c>
      <c r="D4" s="6" t="n">
        <v>76816</v>
      </c>
      <c r="E4" s="6" t="n">
        <v>82601</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used in)/provided by investing activities</t>
        </is>
      </c>
      <c r="B6" s="5" t="n">
        <v>-16093</v>
      </c>
      <c r="C6" s="5" t="n">
        <v>-2333</v>
      </c>
      <c r="D6" s="5" t="n">
        <v>-26164</v>
      </c>
      <c r="E6" s="5" t="n">
        <v>-52336</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Net cash used in financing activities</t>
        </is>
      </c>
      <c r="B8" s="4" t="inlineStr">
        <is>
          <t xml:space="preserve"> </t>
        </is>
      </c>
      <c r="C8" s="4" t="inlineStr">
        <is>
          <t xml:space="preserve"> </t>
        </is>
      </c>
      <c r="D8" s="5" t="n">
        <v>-28449</v>
      </c>
      <c r="E8" s="5" t="n">
        <v>-41467</v>
      </c>
    </row>
    <row r="9">
      <c r="A9" s="4" t="inlineStr">
        <is>
          <t>Net (decrease)/increase in cash and cash equivalents and restricted cash</t>
        </is>
      </c>
      <c r="B9" s="5" t="n">
        <v>42870</v>
      </c>
      <c r="C9" s="5" t="n">
        <v>6215</v>
      </c>
      <c r="D9" s="5" t="n">
        <v>22203</v>
      </c>
      <c r="E9" s="5" t="n">
        <v>-11202</v>
      </c>
    </row>
    <row r="10">
      <c r="A10" s="4" t="inlineStr">
        <is>
          <t>Cash and cash equivalents at beginning of the year</t>
        </is>
      </c>
      <c r="B10" s="5" t="n">
        <v>38251</v>
      </c>
      <c r="C10" s="4" t="inlineStr">
        <is>
          <t xml:space="preserve"> </t>
        </is>
      </c>
      <c r="D10" s="4" t="inlineStr">
        <is>
          <t xml:space="preserve"> </t>
        </is>
      </c>
      <c r="E10" s="4" t="inlineStr">
        <is>
          <t xml:space="preserve"> </t>
        </is>
      </c>
    </row>
    <row r="11">
      <c r="A11" s="4" t="inlineStr">
        <is>
          <t>Effect of foreign exchange rate changes on cash</t>
        </is>
      </c>
      <c r="B11" s="5" t="n">
        <v>-877</v>
      </c>
      <c r="C11" s="5" t="n">
        <v>-127</v>
      </c>
      <c r="D11" s="5" t="n">
        <v>-7981</v>
      </c>
      <c r="E11" s="5" t="n">
        <v>1349</v>
      </c>
    </row>
    <row r="12">
      <c r="A12" s="4" t="inlineStr">
        <is>
          <t>Cash and cash equivalents at end of the year</t>
        </is>
      </c>
      <c r="B12" s="5" t="n">
        <v>81179</v>
      </c>
      <c r="C12" s="5" t="n">
        <v>11770</v>
      </c>
      <c r="D12" s="5" t="n">
        <v>38251</v>
      </c>
      <c r="E12" s="4" t="inlineStr">
        <is>
          <t xml:space="preserve"> </t>
        </is>
      </c>
    </row>
    <row r="13">
      <c r="A13" s="4" t="inlineStr">
        <is>
          <t>Parent</t>
        </is>
      </c>
      <c r="B13" s="4" t="inlineStr">
        <is>
          <t xml:space="preserve"> </t>
        </is>
      </c>
      <c r="C13" s="4" t="inlineStr">
        <is>
          <t xml:space="preserve"> </t>
        </is>
      </c>
      <c r="D13" s="4" t="inlineStr">
        <is>
          <t xml:space="preserve"> </t>
        </is>
      </c>
      <c r="E13" s="4" t="inlineStr">
        <is>
          <t xml:space="preserve"> </t>
        </is>
      </c>
    </row>
    <row r="14">
      <c r="A14" s="3" t="inlineStr">
        <is>
          <t>CONDENSED STATEMENTS OF CASH FLOWS</t>
        </is>
      </c>
      <c r="B14" s="4" t="inlineStr">
        <is>
          <t xml:space="preserve"> </t>
        </is>
      </c>
      <c r="C14" s="4" t="inlineStr">
        <is>
          <t xml:space="preserve"> </t>
        </is>
      </c>
      <c r="D14" s="4" t="inlineStr">
        <is>
          <t xml:space="preserve"> </t>
        </is>
      </c>
      <c r="E14" s="4" t="inlineStr">
        <is>
          <t xml:space="preserve"> </t>
        </is>
      </c>
    </row>
    <row r="15">
      <c r="A15" s="4" t="inlineStr">
        <is>
          <t>Net cash provided by operating activities</t>
        </is>
      </c>
      <c r="B15" s="5" t="n">
        <v>-284</v>
      </c>
      <c r="C15" s="5" t="n">
        <v>-41</v>
      </c>
      <c r="D15" s="5" t="n">
        <v>-17</v>
      </c>
      <c r="E15" s="5" t="n">
        <v>-12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Net cash (used in)/provided by investing activities</t>
        </is>
      </c>
      <c r="B17" s="5" t="n">
        <v>344</v>
      </c>
      <c r="C17" s="5" t="n">
        <v>50</v>
      </c>
      <c r="D17" s="4" t="inlineStr">
        <is>
          <t xml:space="preserve"> </t>
        </is>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Net (decrease)/increase in cash and cash equivalents and restricted cash</t>
        </is>
      </c>
      <c r="B19" s="5" t="n">
        <v>60</v>
      </c>
      <c r="C19" s="5" t="n">
        <v>9</v>
      </c>
      <c r="D19" s="5" t="n">
        <v>-17</v>
      </c>
      <c r="E19" s="5" t="n">
        <v>-123</v>
      </c>
    </row>
    <row r="20">
      <c r="A20" s="4" t="inlineStr">
        <is>
          <t>Cash and cash equivalents at beginning of the year</t>
        </is>
      </c>
      <c r="B20" s="5" t="n">
        <v>740</v>
      </c>
      <c r="C20" s="5" t="n">
        <v>107</v>
      </c>
      <c r="D20" s="5" t="n">
        <v>757</v>
      </c>
      <c r="E20" s="5" t="n">
        <v>880</v>
      </c>
    </row>
    <row r="21">
      <c r="A21" s="4" t="inlineStr">
        <is>
          <t>Cash and cash equivalents at end of the year</t>
        </is>
      </c>
      <c r="B21" s="6" t="n">
        <v>800</v>
      </c>
      <c r="C21" s="7" t="n">
        <v>116</v>
      </c>
      <c r="D21" s="6" t="n">
        <v>740</v>
      </c>
      <c r="E21" s="6" t="n">
        <v>75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2</t>
        </is>
      </c>
    </row>
    <row r="3">
      <c r="A3" s="3" t="inlineStr">
        <is>
          <t>CONCENTRATION OF RISK</t>
        </is>
      </c>
      <c r="B3" s="4" t="inlineStr">
        <is>
          <t xml:space="preserve"> </t>
        </is>
      </c>
    </row>
    <row r="4">
      <c r="A4" s="4" t="inlineStr">
        <is>
          <t>CONCENTRATION OF RISK</t>
        </is>
      </c>
      <c r="B4" s="4" t="inlineStr">
        <is>
          <t>3. CONCENTRATION OF RISK ​ (a) Credit risk ​ Financial instruments that potentially subject the Group to significant concentrations of credit risk consist primarily of cash and cash equivalents, accounts receivable, other receivables included in prepaid expenses and other current assets, available-for-sale investments and amounts due from related parties. As of December 31, 2021 and 2022, RMB 26,389,000 and RMB 46,523,000 (US$6,745,000), respectively, were deposited with major financial institutions located in the PRC, RMB 4,386,000 and RMB 46,000 (US$7,000), respectively, were deposited with in the major financial institutions located in the Hong Kong Special Administration Region, RMB 3,363,000 and RMB 10,687,000 (US$1,549,000), respectively, were deposited with major financial institutions located in the UK, RMB 11,373,000 and RMB 30,250,000 (US$4,386,000), respectively were held in major financial institutions in the United States of America. Management believes that these financial institutions are of high credit quality and continually monitor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it is unlikely to claim its deposits back in full since it is unlikely to be classified as a secured creditor based on PRC laws. ​ 3. CONCENTRATION OF RISK (CONTINUED) ​ (b) Business, supplier, customer, and economic risk ​ The Group participates in a relatively young and dynamic industry that is heavily reliant and also susceptible to complementary and/or competitive technological advancements. The Group believes that changes in any of the following areas could have a material adverse effect on the Group's future financial position, results of operations or cash flows: ​ (i) Business Risk - Third parties may develop technological or business model innovations that address content delivery requirements in a manner that is, or is perceived to be, equivalent or superior to the Group's services. If competitors introduce new products or services that compete with, or surpass the quality, price or performance of the Group's services, the Group may be unable to renew its agreements with existing customers or attract new customers at the prices and levels that allow the Group to generate reasonable rates of return on its investment. ​ (ii) Supplier Risk - Changes in key telecommunications resources suppliers and certain strategic relationships with telecom carriers. The Group's operations are dependent upon communications capacity provided by the third-party telecom carriers and third-party controlled end-user access network. There can be no assurance that the Group are adequately prepared for unexpected increases in bandwidth demands by its customers. The communications capacity the Group has leased may become unavailable for a variety of reasons, such as physical interruption, technical difficulties, contractual disputes, or the financial health of its third-party providers. Any failure of these network providers to provide the capacity the Group requires may result in a reduction in, or interruption of, service to its customers. Details of the purchase from suppliers accounting for 10% or more of total purchase cost are as follows: ​ ​ ​ ​ ​ ​ ​ ​ ​ ​ ​ ​ Years as of December 31, ​ ​ 2020 ​ 2021 ​ 2022 ​ RMB’000 RMB’000 RMB’000 US$’000 ​ ​ ​ ​ ​ ​ ​ ​ ​ Supplier A 63,608 * * * Supplier B 13,833 * * * Supplier C ​ 12,431 ​ * ​ * ​ * ​ Details of the accounts payable for purchases accounting for 10% or more of total cost are as follow: ​ ​ ​ ​ ​ ​ ​ ​ ​ ​ Years as of December 31, ​ ​ 2021 ​ 2022 ​ RMB’000 RMB’000 US$’000 ​ ​ ​ ​ ​ ​ ​ Supplier A 28,929 26,656 3,865 Supplier B ​ 12,853 ​ * ​ * Supplier C 6,290 * * *not greater than 10% ​ ​ 3. CONCENTRATION OF RISK (CONTINUED) ​ (b) Business, supplier, customer, and economic risk (Continued) ​ (iii) Customer Risk - Revenue concentration on certain customers. The success of the Group’s business going forward will rely in part on Group’s ability to continue to obtain and expand business from existing customers while also attracting new customers. Although the Group has a diversified base of customers covering its one class of services, such as, web page content services; file transfer services; rich media streaming service; guaranteed application services; managed internet data services; cloud hosting services; content bridging services; mobile internet solution; and value-added services, the Group does depend on a limited number of customers for a substantial portion of their revenue, and the loss of, or a significant shortfall in demand from, these customers could significantly harm the Group’s results of operations. Details of the revenues for customers accounting for 10% or more of total revenues are as follows: ​ ​ ​ ​ ​ ​ ​ ​ ​ ​ ​ ​ Years as of December 31, ​ ​ 2020 ​ 2021 ​ 2022 ​ RMB’000 RMB’000 RMB’000 US$’000 Customer A ​ * ​ 12,531 ​ 13,675 ​ 2,025 Customer B ​ 26,463 ​ 30,596 ​ 23,112 ​ 3,423 Customer C ​ 4,489 ​ * ​ * ​ * Customer D 54,389 * * * Customer E ​ * ​ 65,505 ​ 68,923 ​ 10,208 Customer F ​ * ​ 20,774 ​ 20,508 ​ 3,037 ​ Details of the accounts receivables for customers accounting for 10% or more of total accounts receivable are as follows: ​ ​ ​ ​ ​ ​ ​ ​ ​ ​ Years as of December 31, ​ ​ 2021 ​ 2022 ​ RMB’000 RMB’000 US$’000 Customer A ​ 5,387 ​ 3,627 ​ 526 Customer B ​ 5,012 ​ 5,012 ​ 727 Customer C ​ 981 ​ 2,280 ​ 331 Customer D 5,160 7,960 1,154 ​ (iv) Emerging or unproven business models of customers. Many of the Group's existing and potential customers are pursuing emerging or unproven business models which, if unsuccessful, could lead to a substantial decline in demand for the Group's services, and the Group's growth and prospects may be materially and adversely affected. ​ (v) Political, economic and social uncertainties.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 3. CONCENTRATION OF RISK (CONTINUED) ​ (b) Business, supplier, customer, and economic risk (Continued) ​ (vi) Regulatory restrictions. The applicable PRC laws, rules and regulations currently prohibit foreign ownership of companies that provide content and application delivery services. Accordingly, both the Company’s subsidiaries and ChinaCache Beijing are currently ineligible to apply for the required licenses for providing content and application delivery services in China. As a result, the Company operates its business in the PRC through its VIEs, which holds the licenses and permits required to provide content and application delivery services in the PRC. The PRC Government may also choose at any time to block access to the Company's customers’ content which could also materially impact the Company's ability to generate revenue. ​ (c) Currency convertibility risk ​ Half of the Group'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 (d) Foreign currency exchange rate risk ​ From July 21, 2005, the RMB is permitted to fluctuate within a narrow and managed band against a basket of certain foreign currencies. The depreciation/(appreciation) of the RMB against US$ was approximately (6.27)%, (2.34)% and 8.23% in the years ended December 31, 2020, 2021 and 2022, respectively. Most of revenues and costs of the Company are denominated in RMB, while a portion of cash and cash equivalents, short-term financial assets and investments denominated in U.S. dollars. Any significant revaluation of RMB may materially and adversely affect the Company’s cash flows, revenues, earnings and financial position, and the value of, and any dividends payable on, the ADS in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4:59:26Z</dcterms:created>
  <dcterms:modified xmlns:dcterms="http://purl.org/dc/terms/" xmlns:xsi="http://www.w3.org/2001/XMLSchema-instance" xsi:type="dcterms:W3CDTF">2023-05-18T14:59:26Z</dcterms:modified>
</cp:coreProperties>
</file>